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Our Bus" sheetId="8" state="visible" r:id="rId8"/>
    <sheet xmlns:r="http://schemas.openxmlformats.org/officeDocument/2006/relationships" name="Note 2 - Significant Accounting" sheetId="9" state="visible" r:id="rId9"/>
    <sheet xmlns:r="http://schemas.openxmlformats.org/officeDocument/2006/relationships" name="Note 3 - Segment Reporting" sheetId="10" state="visible" r:id="rId10"/>
    <sheet xmlns:r="http://schemas.openxmlformats.org/officeDocument/2006/relationships" name="Note 4 - Shareholders' Equity" sheetId="11" state="visible" r:id="rId11"/>
    <sheet xmlns:r="http://schemas.openxmlformats.org/officeDocument/2006/relationships" name="Note 5 - Investment in Equity-m" sheetId="12" state="visible" r:id="rId12"/>
    <sheet xmlns:r="http://schemas.openxmlformats.org/officeDocument/2006/relationships" name="Note 6 - Fair Values of Assets " sheetId="13" state="visible" r:id="rId13"/>
    <sheet xmlns:r="http://schemas.openxmlformats.org/officeDocument/2006/relationships" name="Note 7 - Property" sheetId="14" state="visible" r:id="rId14"/>
    <sheet xmlns:r="http://schemas.openxmlformats.org/officeDocument/2006/relationships" name="Note 8 - Leases" sheetId="15" state="visible" r:id="rId15"/>
    <sheet xmlns:r="http://schemas.openxmlformats.org/officeDocument/2006/relationships" name="Note 9 - Notes Payable" sheetId="16" state="visible" r:id="rId16"/>
    <sheet xmlns:r="http://schemas.openxmlformats.org/officeDocument/2006/relationships" name="Note 10 - Convertible Senior No" sheetId="17" state="visible" r:id="rId17"/>
    <sheet xmlns:r="http://schemas.openxmlformats.org/officeDocument/2006/relationships" name="Note 11 - Commitments and Conti" sheetId="18" state="visible" r:id="rId18"/>
    <sheet xmlns:r="http://schemas.openxmlformats.org/officeDocument/2006/relationships" name="Note 12 - Income Taxes" sheetId="19" state="visible" r:id="rId19"/>
    <sheet xmlns:r="http://schemas.openxmlformats.org/officeDocument/2006/relationships" name="Note 13 - Net Income (Loss) Att" sheetId="20" state="visible" r:id="rId20"/>
    <sheet xmlns:r="http://schemas.openxmlformats.org/officeDocument/2006/relationships" name="Note 14 - Stock-based Compensat" sheetId="21" state="visible" r:id="rId21"/>
    <sheet xmlns:r="http://schemas.openxmlformats.org/officeDocument/2006/relationships" name="Note 15 - Employee Benefit Plan" sheetId="22" state="visible" r:id="rId22"/>
    <sheet xmlns:r="http://schemas.openxmlformats.org/officeDocument/2006/relationships" name="Note 16 - Related Party Transac"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Segment Reporting (Tab" sheetId="26" state="visible" r:id="rId26"/>
    <sheet xmlns:r="http://schemas.openxmlformats.org/officeDocument/2006/relationships" name="Note 5 - Investment in Equity_2" sheetId="27" state="visible" r:id="rId27"/>
    <sheet xmlns:r="http://schemas.openxmlformats.org/officeDocument/2006/relationships" name="Note 6 - Fair Values of Asset_2" sheetId="28" state="visible" r:id="rId28"/>
    <sheet xmlns:r="http://schemas.openxmlformats.org/officeDocument/2006/relationships" name="Note 7 - Property (Tables)" sheetId="29" state="visible" r:id="rId29"/>
    <sheet xmlns:r="http://schemas.openxmlformats.org/officeDocument/2006/relationships" name="Note 8 - Leases (Tables)" sheetId="30" state="visible" r:id="rId30"/>
    <sheet xmlns:r="http://schemas.openxmlformats.org/officeDocument/2006/relationships" name="Note 9 - Notes Payable (Tables)" sheetId="31" state="visible" r:id="rId31"/>
    <sheet xmlns:r="http://schemas.openxmlformats.org/officeDocument/2006/relationships" name="Note 10 - Convertible Senior _2" sheetId="32" state="visible" r:id="rId32"/>
    <sheet xmlns:r="http://schemas.openxmlformats.org/officeDocument/2006/relationships" name="Note 12 - Income Taxes (Tables)" sheetId="33" state="visible" r:id="rId33"/>
    <sheet xmlns:r="http://schemas.openxmlformats.org/officeDocument/2006/relationships" name="Note 13 - Net Income (Loss) A_2" sheetId="34" state="visible" r:id="rId34"/>
    <sheet xmlns:r="http://schemas.openxmlformats.org/officeDocument/2006/relationships" name="Note 14 - Stock-based Compens_2" sheetId="35" state="visible" r:id="rId35"/>
    <sheet xmlns:r="http://schemas.openxmlformats.org/officeDocument/2006/relationships" name="Note 1 - Description of Our B_2" sheetId="36" state="visible" r:id="rId36"/>
    <sheet xmlns:r="http://schemas.openxmlformats.org/officeDocument/2006/relationships" name="Note 2 - Significant Accounti_3" sheetId="37" state="visible" r:id="rId37"/>
    <sheet xmlns:r="http://schemas.openxmlformats.org/officeDocument/2006/relationships" name="Note 2 - Significant Accounti_4" sheetId="38" state="visible" r:id="rId38"/>
    <sheet xmlns:r="http://schemas.openxmlformats.org/officeDocument/2006/relationships" name="Note 2 - Significant Accounti_5" sheetId="39" state="visible" r:id="rId39"/>
    <sheet xmlns:r="http://schemas.openxmlformats.org/officeDocument/2006/relationships" name="Note 2 - Significant Accounti_6" sheetId="40" state="visible" r:id="rId40"/>
    <sheet xmlns:r="http://schemas.openxmlformats.org/officeDocument/2006/relationships" name="Note 2 - Significant Accounti_7" sheetId="41" state="visible" r:id="rId41"/>
    <sheet xmlns:r="http://schemas.openxmlformats.org/officeDocument/2006/relationships" name="Note 2 - Significant Accounti_8" sheetId="42" state="visible" r:id="rId42"/>
    <sheet xmlns:r="http://schemas.openxmlformats.org/officeDocument/2006/relationships" name="Note 3 - Segment Reporting (Det" sheetId="43" state="visible" r:id="rId43"/>
    <sheet xmlns:r="http://schemas.openxmlformats.org/officeDocument/2006/relationships" name="Note 3 - Segment Reporting - Su" sheetId="44" state="visible" r:id="rId44"/>
    <sheet xmlns:r="http://schemas.openxmlformats.org/officeDocument/2006/relationships" name="Note 4 - Shareholders' Equity (" sheetId="45" state="visible" r:id="rId45"/>
    <sheet xmlns:r="http://schemas.openxmlformats.org/officeDocument/2006/relationships" name="Note 5 - Investment in Equity_3" sheetId="46" state="visible" r:id="rId46"/>
    <sheet xmlns:r="http://schemas.openxmlformats.org/officeDocument/2006/relationships" name="Note 5 - Investment in Equity_4" sheetId="47" state="visible" r:id="rId47"/>
    <sheet xmlns:r="http://schemas.openxmlformats.org/officeDocument/2006/relationships" name="Note 6 - Fair Values of Asset_3" sheetId="48" state="visible" r:id="rId48"/>
    <sheet xmlns:r="http://schemas.openxmlformats.org/officeDocument/2006/relationships" name="Note 6 - Fair Values of Asset_4" sheetId="49" state="visible" r:id="rId49"/>
    <sheet xmlns:r="http://schemas.openxmlformats.org/officeDocument/2006/relationships" name="Note 6 - Fair Values of Asset_5" sheetId="50" state="visible" r:id="rId50"/>
    <sheet xmlns:r="http://schemas.openxmlformats.org/officeDocument/2006/relationships" name="Note 6 - Fair Values of Asset_6" sheetId="51" state="visible" r:id="rId51"/>
    <sheet xmlns:r="http://schemas.openxmlformats.org/officeDocument/2006/relationships" name="Note 6 - Fair Values of Asset_7" sheetId="52" state="visible" r:id="rId52"/>
    <sheet xmlns:r="http://schemas.openxmlformats.org/officeDocument/2006/relationships" name="Note 6 - Fair Values of Asset_8" sheetId="53" state="visible" r:id="rId53"/>
    <sheet xmlns:r="http://schemas.openxmlformats.org/officeDocument/2006/relationships" name="Note 6 - Fair Values of Asset_9" sheetId="54" state="visible" r:id="rId54"/>
    <sheet xmlns:r="http://schemas.openxmlformats.org/officeDocument/2006/relationships" name="Note 7 - Property (Details Text" sheetId="55" state="visible" r:id="rId55"/>
    <sheet xmlns:r="http://schemas.openxmlformats.org/officeDocument/2006/relationships" name="Note 7 - Property - Schedule of" sheetId="56" state="visible" r:id="rId56"/>
    <sheet xmlns:r="http://schemas.openxmlformats.org/officeDocument/2006/relationships" name="Note 8 - Leases (Details Textua" sheetId="57" state="visible" r:id="rId57"/>
    <sheet xmlns:r="http://schemas.openxmlformats.org/officeDocument/2006/relationships" name="Note 8 - Leases - Schedule of M" sheetId="58" state="visible" r:id="rId58"/>
    <sheet xmlns:r="http://schemas.openxmlformats.org/officeDocument/2006/relationships" name="Note 9 - Notes Payable (Details" sheetId="59" state="visible" r:id="rId59"/>
    <sheet xmlns:r="http://schemas.openxmlformats.org/officeDocument/2006/relationships" name="Note 9 - Notes Payable - Summar" sheetId="60" state="visible" r:id="rId60"/>
    <sheet xmlns:r="http://schemas.openxmlformats.org/officeDocument/2006/relationships" name="Note 9 - Notes Payable - Schedu" sheetId="61" state="visible" r:id="rId61"/>
    <sheet xmlns:r="http://schemas.openxmlformats.org/officeDocument/2006/relationships" name="Note 9 - Notes Payable - Sche_2" sheetId="62" state="visible" r:id="rId62"/>
    <sheet xmlns:r="http://schemas.openxmlformats.org/officeDocument/2006/relationships" name="Note 9 - Notes Payable - Sche_3" sheetId="63" state="visible" r:id="rId63"/>
    <sheet xmlns:r="http://schemas.openxmlformats.org/officeDocument/2006/relationships" name="Note 9 - Notes Payable - Sche_4" sheetId="64" state="visible" r:id="rId64"/>
    <sheet xmlns:r="http://schemas.openxmlformats.org/officeDocument/2006/relationships" name="Note 10 - Convertible Senior _3" sheetId="65" state="visible" r:id="rId65"/>
    <sheet xmlns:r="http://schemas.openxmlformats.org/officeDocument/2006/relationships" name="Note 10 - Convertible Senior _4" sheetId="66" state="visible" r:id="rId66"/>
    <sheet xmlns:r="http://schemas.openxmlformats.org/officeDocument/2006/relationships" name="Note 10 - Convertible Senior _5" sheetId="67" state="visible" r:id="rId67"/>
    <sheet xmlns:r="http://schemas.openxmlformats.org/officeDocument/2006/relationships" name="Note 11 - Commitments and Con_2" sheetId="68" state="visible" r:id="rId68"/>
    <sheet xmlns:r="http://schemas.openxmlformats.org/officeDocument/2006/relationships" name="Note 12 - Income Taxes (Details" sheetId="69" state="visible" r:id="rId69"/>
    <sheet xmlns:r="http://schemas.openxmlformats.org/officeDocument/2006/relationships" name="Note 12 - Income Taxes - Schedu" sheetId="70" state="visible" r:id="rId70"/>
    <sheet xmlns:r="http://schemas.openxmlformats.org/officeDocument/2006/relationships" name="Note 12 - Income Taxes - Sche_2" sheetId="71" state="visible" r:id="rId71"/>
    <sheet xmlns:r="http://schemas.openxmlformats.org/officeDocument/2006/relationships" name="Note 12 - Income Taxes - Sche_3" sheetId="72" state="visible" r:id="rId72"/>
    <sheet xmlns:r="http://schemas.openxmlformats.org/officeDocument/2006/relationships" name="Note 12 - Income Taxes - Unreco" sheetId="73" state="visible" r:id="rId73"/>
    <sheet xmlns:r="http://schemas.openxmlformats.org/officeDocument/2006/relationships" name="Note 13 - Net Income (Loss) A_3" sheetId="74" state="visible" r:id="rId74"/>
    <sheet xmlns:r="http://schemas.openxmlformats.org/officeDocument/2006/relationships" name="Note 13 - Net Loss Attributable" sheetId="75" state="visible" r:id="rId75"/>
    <sheet xmlns:r="http://schemas.openxmlformats.org/officeDocument/2006/relationships" name="Note 14 - Stock-based Compens_3" sheetId="76" state="visible" r:id="rId76"/>
    <sheet xmlns:r="http://schemas.openxmlformats.org/officeDocument/2006/relationships" name="Note 14 - Stock-based Compens_4" sheetId="77" state="visible" r:id="rId77"/>
    <sheet xmlns:r="http://schemas.openxmlformats.org/officeDocument/2006/relationships" name="Note 15 - Employee Benefit Pl_2" sheetId="78" state="visible" r:id="rId78"/>
    <sheet xmlns:r="http://schemas.openxmlformats.org/officeDocument/2006/relationships" name="Note 16 - Related Party Trans_2" sheetId="79" state="visible" r:id="rId79"/>
  </sheets>
  <definedNames/>
  <calcPr calcId="124519" fullCalcOnLoad="1"/>
</workbook>
</file>

<file path=xl/sharedStrings.xml><?xml version="1.0" encoding="utf-8"?>
<sst xmlns="http://schemas.openxmlformats.org/spreadsheetml/2006/main" uniqueCount="818">
  <si>
    <t>Document And Entity Information - USD ($) $ in Millions</t>
  </si>
  <si>
    <t>12 Months Ended</t>
  </si>
  <si>
    <t>Dec. 31, 2018</t>
  </si>
  <si>
    <t>Mar. 13, 2019</t>
  </si>
  <si>
    <t>Jun. 30, 2018</t>
  </si>
  <si>
    <t>Document Information [Line Items]</t>
  </si>
  <si>
    <t>Entity Registrant Name</t>
  </si>
  <si>
    <t>Atlanticus Holdings Corp</t>
  </si>
  <si>
    <t>Entity Central Index Key</t>
  </si>
  <si>
    <t>0001464343</t>
  </si>
  <si>
    <t>Trading Symbol</t>
  </si>
  <si>
    <t>atl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Unrestricted cash and cash equivalents</t>
  </si>
  <si>
    <t>Restricted cash and cash equivalents</t>
  </si>
  <si>
    <t>Loans, interest and fees receivable:</t>
  </si>
  <si>
    <t>Loans, interest and fees receivable, at fair value</t>
  </si>
  <si>
    <t>Loans, interest and fees receivable, gross</t>
  </si>
  <si>
    <t>Allowances for uncollectible loans, interest and fees receivable</t>
  </si>
  <si>
    <t>Deferred revenue</t>
  </si>
  <si>
    <t>Net loans, interest and fees receivable</t>
  </si>
  <si>
    <t>Property at cost, net of depreciation</t>
  </si>
  <si>
    <t>Investments in equity-method investees</t>
  </si>
  <si>
    <t>Deposits</t>
  </si>
  <si>
    <t>Prepaid expenses and other assets</t>
  </si>
  <si>
    <t>Total assets</t>
  </si>
  <si>
    <t>Liabilities</t>
  </si>
  <si>
    <t>Accounts payable and accrued expenses</t>
  </si>
  <si>
    <t>Notes payable, at face value</t>
  </si>
  <si>
    <t>Notes payable to related parties</t>
  </si>
  <si>
    <t>Notes Payable, at fair value held by VIEs</t>
  </si>
  <si>
    <t>Convertible senior notes</t>
  </si>
  <si>
    <t>Income tax liability</t>
  </si>
  <si>
    <t>Total liabilities</t>
  </si>
  <si>
    <t>Commitments and contingencies (Note 11)</t>
  </si>
  <si>
    <t xml:space="preserve"> </t>
  </si>
  <si>
    <t>Equity</t>
  </si>
  <si>
    <t>Common stock, no par value, 150,000,000 shares authorized: 15,563,574 shares issued and outstanding (including 1,459,233 loaned shares to be returned) at December 31, 2018; and 15,291,884 shares issued and outstanding (including 1,459,233 loaned shares to be returned) at December 31, 2017</t>
  </si>
  <si>
    <t>Paid-in capital</t>
  </si>
  <si>
    <t>Accumulated other comprehensive income (loss)</t>
  </si>
  <si>
    <t>Retained deficit</t>
  </si>
  <si>
    <t>Total shareholders’ deficit</t>
  </si>
  <si>
    <t>Noncontrolling interests</t>
  </si>
  <si>
    <t>Total deficit</t>
  </si>
  <si>
    <t>Total liabilities and deficit</t>
  </si>
  <si>
    <t>Consolidated Balance Sheets (Parentheticals) - USD ($) $ / shares in Thousands, $ in Thousands</t>
  </si>
  <si>
    <t>Common stock, par value (in dollars per share)</t>
  </si>
  <si>
    <t>Common stock, authorized (in shares)</t>
  </si>
  <si>
    <t>Common stock, issued (in shares)</t>
  </si>
  <si>
    <t>Common stock, outstanding (in shares)</t>
  </si>
  <si>
    <t>Own-share lending arrangement, outstanding (in shares)</t>
  </si>
  <si>
    <t>Variable Interest Entity, Primary Beneficiary [Member]</t>
  </si>
  <si>
    <t>Consolidated Statements of Operations - USD ($) $ in Thousands</t>
  </si>
  <si>
    <t>Interest income:</t>
  </si>
  <si>
    <t>Consumer loans, including past due fees</t>
  </si>
  <si>
    <t>Other</t>
  </si>
  <si>
    <t>Total interest income</t>
  </si>
  <si>
    <t>Interest expense</t>
  </si>
  <si>
    <t>Net interest income before fees and related income on earning assets and provision for losses on loans, interest and fees receivable</t>
  </si>
  <si>
    <t>Fees and related income on earning assets</t>
  </si>
  <si>
    <t>Net recovery of (losses upon) impairment of loans, interest and fees receivable recorded at fair value</t>
  </si>
  <si>
    <t>Provision for losses on loans, interest and fees receivable recorded at net realizable value</t>
  </si>
  <si>
    <t>Net interest income, fees and related income on earning assets</t>
  </si>
  <si>
    <t>Other operating income:</t>
  </si>
  <si>
    <t>Servicing income</t>
  </si>
  <si>
    <t>Other income</t>
  </si>
  <si>
    <t>Equity in income (loss) of equity-method investees</t>
  </si>
  <si>
    <t>Total other operating income</t>
  </si>
  <si>
    <t>Other operating expense:</t>
  </si>
  <si>
    <t>Salaries and benefits</t>
  </si>
  <si>
    <t>Card and loan servicing</t>
  </si>
  <si>
    <t>Marketing and solicitation</t>
  </si>
  <si>
    <t>Depreciation</t>
  </si>
  <si>
    <t>Total other operating expense</t>
  </si>
  <si>
    <t>Income (loss) before income taxes</t>
  </si>
  <si>
    <t>Income tax benefit</t>
  </si>
  <si>
    <t>Net income (loss)</t>
  </si>
  <si>
    <t>Net loss attributable to noncontrolling interests</t>
  </si>
  <si>
    <t>Net income (loss) attributable to controlling interests</t>
  </si>
  <si>
    <t>Net income (loss) attributable to controlling interests per common share—basic (in dollars per share)</t>
  </si>
  <si>
    <t>Net income (loss) attributable to controlling interests per common share—diluted (in dollars per share)</t>
  </si>
  <si>
    <t>Servicing Income [Member]</t>
  </si>
  <si>
    <t>Consolidated Statements of Comprehensive Income (Loss) - USD ($) $ in Thousands</t>
  </si>
  <si>
    <t>Other comprehensive income (loss):</t>
  </si>
  <si>
    <t>Foreign currency translation adjustment</t>
  </si>
  <si>
    <t>Reclassifications of foreign currency translation adjustment to Other operating expense on the consolidated statements of operations</t>
  </si>
  <si>
    <t>Income tax expense related to other comprehensive income</t>
  </si>
  <si>
    <t>Comprehensive income (loss)</t>
  </si>
  <si>
    <t>Comprehensive loss attributable to noncontrolling interests</t>
  </si>
  <si>
    <t>Comprehensive income (loss) attributable to controlling interests</t>
  </si>
  <si>
    <t>Consolidated Statements of Shareholders' Deficit - USD ($)</t>
  </si>
  <si>
    <t>Common Stock [Member]</t>
  </si>
  <si>
    <t>Additional Paid-in Capital [Member]</t>
  </si>
  <si>
    <t>AOCI Attributable to Parent [Member]</t>
  </si>
  <si>
    <t>Retained Earnings [Member]</t>
  </si>
  <si>
    <t>Noncontrolling Interest [Member]</t>
  </si>
  <si>
    <t>Total</t>
  </si>
  <si>
    <t>Balance (in shares) at Dec. 31, 2016</t>
  </si>
  <si>
    <t>Balance at Dec. 31, 2016</t>
  </si>
  <si>
    <t>Compensatory stock issuances, net of forfeitures (in shares)</t>
  </si>
  <si>
    <t>Compensatory stock issuances, net of forfeitures</t>
  </si>
  <si>
    <t>Contributions by owners of noncontrolling interests</t>
  </si>
  <si>
    <t>Deferred stock-based compensation costs</t>
  </si>
  <si>
    <t>Redemption and retirement of shares (in shares)</t>
  </si>
  <si>
    <t>Redemption and retirement of shares</t>
  </si>
  <si>
    <t>Comprehensive loss</t>
  </si>
  <si>
    <t>Balance (in shares) at Dec. 31, 2017</t>
  </si>
  <si>
    <t>Balance at Dec. 31, 2017</t>
  </si>
  <si>
    <t>Stock option exercises and proceeds related thereto (in shares)</t>
  </si>
  <si>
    <t>Stock option exercises and proceeds related thereto</t>
  </si>
  <si>
    <t>Balance (in shares) at Dec. 31, 2018</t>
  </si>
  <si>
    <t>Balance at Dec. 31, 2018</t>
  </si>
  <si>
    <t>Consolidated Statements of Cash Flows - USD ($) $ in Thousands</t>
  </si>
  <si>
    <t>Operating activities</t>
  </si>
  <si>
    <t>Adjustments to reconcile net loss to net cash used in operating activities:</t>
  </si>
  <si>
    <t>Depreciation, amortization and accretion, net</t>
  </si>
  <si>
    <t>(Net recovery of) losses upon impairment of loans, interest and fees receivable recorded at fair value</t>
  </si>
  <si>
    <t>Provision for losses on loans, interest and fees receivable</t>
  </si>
  <si>
    <t>Interest expense from accretion of discount on notes</t>
  </si>
  <si>
    <t>Income from accretion of discount associated with receivables purchases</t>
  </si>
  <si>
    <t>Unrealized gain on loans, interest and fees receivable and underlying notes payable held at fair value</t>
  </si>
  <si>
    <t>Amortization of deferred loan costs</t>
  </si>
  <si>
    <t>Income from equity-method investments</t>
  </si>
  <si>
    <t>Changes in assets and liabilities:</t>
  </si>
  <si>
    <t>(Increase) decrease in uncollected fees on earning assets</t>
  </si>
  <si>
    <t>Decrease in income tax liability</t>
  </si>
  <si>
    <t>Decrease in deposits</t>
  </si>
  <si>
    <t>(Decrease) increase in accounts payable and accrued expenses</t>
  </si>
  <si>
    <t>Net cash provided by (used in) operating activities</t>
  </si>
  <si>
    <t>Investing activities</t>
  </si>
  <si>
    <t>Proceeds from equity-method investees</t>
  </si>
  <si>
    <t>Investments in earning assets</t>
  </si>
  <si>
    <t>Proceeds from earning assets</t>
  </si>
  <si>
    <t>Purchases and development of property, net of disposals</t>
  </si>
  <si>
    <t>Net cash used in investing activities</t>
  </si>
  <si>
    <t>Financing activities</t>
  </si>
  <si>
    <t>Noncontrolling interests contributions, net</t>
  </si>
  <si>
    <t>Proceeds from exercise of stock options</t>
  </si>
  <si>
    <t>Purchase and retirement of outstanding stock</t>
  </si>
  <si>
    <t>Proceeds from borrowings</t>
  </si>
  <si>
    <t>Repayment of borrowings</t>
  </si>
  <si>
    <t>Net cash provided by financing activities</t>
  </si>
  <si>
    <t>Effect of exchange rate changes on cash</t>
  </si>
  <si>
    <t>Net increase (decrease) in cash and cash equivalents</t>
  </si>
  <si>
    <t>Cash and cash equivalents and restricted cash at beginning of period</t>
  </si>
  <si>
    <t>Cash and cash equivalents and restricted cash at end of period</t>
  </si>
  <si>
    <t>Supplemental cash flow information</t>
  </si>
  <si>
    <t>Cash paid for interest</t>
  </si>
  <si>
    <t>Net cash income tax payments</t>
  </si>
  <si>
    <t>Note 1 - Description of Our Business</t>
  </si>
  <si>
    <t>Notes to Financial Statements</t>
  </si>
  <si>
    <t>Organization, Consolidation and Presentation of Financial Statements Disclosure [Text Block]</t>
  </si>
  <si>
    <t xml:space="preserve"> 1. Description of Our Business Our accompanying consolidated financial statements include the accounts of Atlanticus Holdings Corporation (the “Company”) and those entities we control. We are primarily focused on providing financial technology and related services. Through our subsidiaries, we provide technology and other support services to lenders who offer an array of financial products and services to consumers who may In most cases, we invest in the receivables originated by lenders who utilize our technology platform and other related services. From time to time, we also purchase receivables portfolios from third third two 3, Within our Credit and Other Investments segment, we facilitate consumer finance programs offered by our bank partners to originate consumer loans through multiple channels, including retail point-of-sale, direct mail solicitation, digital marketing and through partner relationships. In the retail credit (the “point-of-sale” operations) channel, we partner with retailers and service providers in various industries across the United States (“U.S.”) to enable them to provide credit to their customers for the purchase of goods and services. These services of our lending partners are often extended to consumers who may third third Beyond these activities within our Credit and Other Investments segment, we continue to service portfolios of legacy credit card receivables. One of our portfolios of legacy credit card receivables is encumbered by non-recourse structured financing, and for this portfolio our principal remaining economic interest is the servicing compensation we receive as an offset against our servicing costs given that the likely future collections on the portfolio are insufficient to allow for full repayment of the financing. Additionally, we report within our Credit and Other Investments segment: 1 2 None no Within our Auto Finance segment, our CAR subsidiary operations principally purchase and/or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t>
  </si>
  <si>
    <t>Note 2 - Significant Accounting Policies and Consolidated Financial Statement Components</t>
  </si>
  <si>
    <t>Significant Accounting Policies [Text Block]</t>
  </si>
  <si>
    <t xml:space="preserve"> 2. 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interest and fees receivable, net, as shown on our consolidated balance sheets, as well as on the provision for losses on loans, interest and fees receivable within our consolidated statements of operations. We have eliminated all significant intercompany balances and transactions for financial reporting purposes. Unrestricted Cash and Cash Equivalents Unrestricted cash and cash equivalents consist of cash, money market investments and overnight deposits. We consider all highly liquid cash investments with low interest rate risk and original maturities of three not Restricted Cash Restricted cash as of December 31, 2018 2017 Loans, Interest and Fees Receivable Loans, Interest and Fees Receivable, at Fair Value. 6, Loans, Interest and Fees Receivable. $179.4 $167.1 December 31, 2018 2017, We show both an allowance for uncollectible loans, interest and fees receivable and unearned fees (or “deferred revenue”) for our loans, interest and fees receivable (i.e., as opposed to those carried at fair value). Our loans, interest and fees receivable consist of smaller-balance, homogeneous loans, divided into two may may not These reserves are considered in conjunction with (and potentially reduced by) any unearned fees and discounts that may may may Certain of our loans, interest and fees receivable also contain components of deferred revenue including discounts on the purchases of receivables for our point-of-sale receivables and annual fee billings for our direct-to-consumer credit card offerings. Our point-of-sale and auto finance loans, interest and fees receivable include principal balances and associated fees and interest due from customers which are earned each period a loan is outstanding, net of the unearned portion of loan discounts. Additionally, many of our direct-to-consumer credit card offerings have an annual membership fee that is billed to the consumer on card activation and for each anniversary of that date thereafter. As of December 31, 2018 December 31, 2017, $43.9 $37.0 11 $30.0 $27.8 December 31, 2018 December 31, 2017, A roll-forward (in millions) of our allowance for uncollectible loans, interest and fees receivable by class of receivable is as follows: For the year ended December 31, 2018 Credit Cards Auto Finance Other Unsecured Lending Products Total Allowance for uncollectible loans, interest and fees receivable: Balance at beginning of period $ (18.2 ) $ (2.3 ) $ (42.5 ) $ (63.0 ) Provision for loan losses (46.6 ) (0.3 ) (53.4 ) (100.3 ) Charge offs 29.9 2.2 58.2 90.3 Recoveries (0.5 ) (0.9 ) (4.8 ) (6.2 ) Balance at end of period $ (35.4 ) $ (1.3 ) $ (42.5 ) $ (79.2 ) As of December 31, 2018 Credit Cards Auto Finance Other Unsecured Lending Products Total Allowance for uncollectible loans, interest and fees receivable: Balance at end of period individually evaluated for impairment $ — $ (0.2 ) $ (0.1 ) $ (0.3 ) Balance at end of period collectively evaluated for impairment $ (35.4 ) $ (1.1 ) $ (42.4 ) $ (78.9 ) Loans, interest and fees receivable: Loans, interest and fees receivable, gross $ 188.6 $ 88.1 $ 264.6 $ 541.3 Loans, interest and fees receivable individually evaluated for impairment $ — $ 0.4 $ 0.1 $ 0.5 Loans, interest and fees receivable collectively evaluated for impairment $ 188.6 $ 87.7 $ 264.5 $ 540.8 For the year ended December 31, 2017 Credit Cards Auto Finance Other Unsecured Lending Products Total Allowance for uncollectible loans, interest and fees receivable: Balance at beginning of period $ (1.4 ) $ (2.1 ) $ (39.8 ) $ (43.3 ) Provision for loan losses (19.2 ) (1.9 ) (56.5 ) (77.6 ) Charge offs 3.8 3.0 57.0 63.8 Recoveries (1.4 ) (1.3 ) (3.2 ) (5.9 ) Balance at end of period $ (18.2 ) $ (2.3 ) $ (42.5 ) $ (63.0 ) As of December 31, 2017 Credit Cards Auto Finance Other Unsecured Lending Products Total Allowance for uncollectible loans, interest and fees receivable: Balance at end of period individually evaluated for impairment $ — $ (0.2 ) $ (0.2 ) $ (0.4 ) Balance at end of period collectively evaluated for impairment $ (18.2 ) $ (2.1 ) $ (42.3 ) $ (62.6 ) Loans, interest and fees receivable: Loans, interest and fees receivable, gross $ 87.2 $ 77.8 $ 228.9 $ 393.9 Loans, interest and fees receivable individually evaluated for impairment $ — $ 0.4 $ 0.2 $ 0.6 Loans, interest and fees receivable collectively evaluated for impairment $ 87.2 $ 77.4 $ 228.7 $ 393.3 Delinquent loans, interest and fees receivable reflect the principal, fee and interest components of loans we did not not 90 180 30 not Recoveries on accounts previously charged off are credited to the allowance for uncollectible loans, interest and fees receivable and effectively offset our provision for losses on loans, interest and fees receivable recorded at net realizable value on our consolidated statements of operations. (All of the above discussion relates only to our loans, interest and fees receivable for which we use net realizable value, as opposed to fair value accounting. For loans, interest and fees receivable recorded at fair value, recoveries offset losses upon impairment of the underlying loans, interest and fees receivable recorded at fair value, net of recoveries on our consolidated statements of operations.) We consider loan delinquencies a key indicator of credit quality because this measure provides the best ongoing estimate of how a particular class of receivables is performing. An aging of our delinquent loans, interest and fees receivable, gross (in millions) by class of receivable as of December 31, 2018 December 31, 2017 As of December 31, 2018 Credit Cards Auto Finance Other Unsecured Lending Products Total 30-59 days past due $ 7.1 $ 7.9 $ 9.7 $ 24.7 60-89 days past due 5.3 2.8 7.6 15.7 90 or more days past due 12.3 2.2 18.5 33.0 Delinquent loans, interest and fees receivable, gross 24.7 12.9 35.8 73.4 Current loans, interest and fees receivable, gross 163.9 75.2 228.8 467.9 Total loans, interest and fees receivable, gross $ 188.6 $ 88.1 $ 264.6 $ 541.3 Balance of loans greater than 90-days delinquent still accruing interest and fees $ — $ 1.5 $ — $ 1.5 As of December 31, 2017 Credit Cards Auto Finance Other Unsecured Lending Products Total 30-59 days past due $ 3.2 $ 6.4 $ 9.0 $ 18.6 60-89 days past due 3.3 2.1 7.1 12.5 90 or more days past due 4.9 1.9 15.7 22.5 Delinquent loans, interest and fees receivable, gross 11.4 10.4 31.8 53.6 Current loans, interest and fees receivable, gross 75.8 67.4 197.1 340.3 Total loans, interest and fees receivable, gross $ 87.2 $ 77.8 $ 228.9 $ 393.9 Balance of loans greater than 90-days delinquent still accruing interest and fees $ — $ 1.6 $ — $ 1.6 Troubled Debt Restructurings. 90 may not one The following table details by class of receivable, the number and amount of modified loans, including TDRs that have been re-aged, as of December 31 2018 December 31, 2017: As of December 31, 2018 December 31, 2017 Point-of-sale Direct-to-consumer Point-of-sale Direct-to-consumer Number of accounts on non-accrual status 14,174 12,734 11,432 6,681 Number of accounts on non-accrual status above that have been re-aged 1,322 688 915 80 Amount of receivables on non-accrual status (in thousands) $ 20,903 $ 14,437 $ 17,169 $ 7,067 Amount of receivables on non-accrual status above that have been re-aged (in thousands) $ 2,613 $ 722 $ 1,570 $ 86 Carrying value of receivables on non-accrual status (in thousands) $ 5,524 $ 2,686 $ 4,247 $ 1,173 TDRs - Performing (carrying value, in thousands)* $ 3,171 $ 1,639 $ 2,368 $ 508 TDRs - Nonperforming (carrying value, in thousands)* $ 2,353 $ 1,047 $ 1,879 $ 665 *“TDRs - Performing” include accounts that are current on all amounts owed, while “TDRs - Nonperforming” include all accounts with past due amounts owed. Given that the above TDRs have a high reserve rate prior to modification as TDRs, we do not The Company modified 14,924 11,003 $22.0 $20.2 twelve December 31, 2018 December 31, 2017, twelve Twelve Months Ended December 31, 2018 December 31, 2017 Point-of-sale Direct-to-consumer Point-of-sale Direct-to-consumer Number of accounts 6,217 3,776 1,720 870 Loan balance at time of charge off (in thousands) $ 7,863 $ 3,275 $ 2,675 $ 2,466 Property at Cost, Net of Depreciation We capitalize costs related to internal development and implementation of software used in our operating activities in accordance with applicable accounting literature. These capitalized costs consist almost exclusively of fees paid to third We record our property at cost less accumulated depreciation or amortization. We compute depreciation expense using the straight-line method over the estimated useful lives of our assets, which are approximately 5 3 We periodically review our property to determine if it is impaired. We incurred no 2018 no 2017. Investment in Equity-Method Investee We account for an investment using the equity method of accounting if we have the ability to exercise significant influence, but not We use the equity method for our 66.7% 2004 not We evaluate our investments in the equity-method investee for impairment each quarter by comparing the carrying amount of the investment to its fair value. Because no Prepaid Expenses and Other Assets Prepaid expenses and other assets include amounts paid to third third 1 2 3 Accounts Payable and Accrued Expenses Accounts payable and accrued expenses reflect both the billed and unbilled amounts owed at the end of a period for services rendered. Also included within accounts payable and accrued expenses are amounts which may one 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and discounts paid or received associated with an installment or auto loan are generally deferred and amortized over the average life of the related loans using the effective interest method. Finance charges and fees, net of amounts that we consider uncollectible, are included in loans, interest and fees receivable and revenue when the fees are earned based upon the contractual terms of the loans. Fees and Related Income on Earning Assets Fees and related income on earning assets primarily include: ( 1 2 3 4 2017 $2.1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which is generally 12 The components (in thousands) of our fees and related income on earning assets are as follows: Year ended December 31, 2018 2017 Fees on credit products $ 25,694 $ 10,427 Changes in fair value of loans, interest and fees receivable recorded at fair value 606 3,456 Changes in fair value of notes payable associated with structured financings recorded at fair value 3,589 2,315 Rental revenue — 148 Other 103 (2,057 ) Total fees and related income on earning assets $ 29,992 $ 14,289 The above changes in the fair value of loans, interest and fees receivable recorded at fair value category exclude the impact of current period charge offs associated with these receivables which are separately stated in Net (losses upon) recovery of charge off of loans, interest and fees receivable recorded at fair value on our consolidated statements of operations. See Note 6, Other income Other income includes revenues associated with ancillary product offerings and interchange revenues. We recognize these fees as income in the period earned. For 2018, £34 $42.9 $36.2 Revenue from Contracts with Customers In the first 2018, No. 2014 09, no not Credit and Year ended December 31, 2018 Other Investments Auto Finance Total Interchange revenues, net (1) $ 2,881 $ — $ 2,881 Servicing income 947 1,022 1,969 Service charges and other customer related fees 637 69 706 Total revenue from contracts with customers $ 4,465 $ 1,091 $ 5,556 ( 1 Credit and Year ended December 31, 2017 Other Investments Auto Finance Total Interchange revenues, net (1) $ 1,345 $ — $ 1,345 Servicing income 3,010 844 3,854 Service charges and other customer related fees 74 — 74 Total revenue from contracts with customers $ 4,429 $ 844 $ 5,273 ( 1 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 Marketing and Solicitation Expenses We expense product solicitation costs, including printing, credit bureaus, list processing, telemarketing, postage, and internet marketing fees, as we incur these costs or expend resources. Recent Accounting Pronouncements In June 2016, 2016 13, first 2016 13 December 15, 2019, In February 2016, No. 2016 02, January 1, 2019 not ASU 2016 02 not not not not Based on our current leases we expect this adoption will result in a increase in the Total assets and Total liabilities on our Consolidated Balance Sheet. We do not $30.2 $18.6 not In May 2014, No. 2014 09, 2014 09 August 2015, one January 1, 2018. January 1, 2018 not Subsequent Events We evaluate subsequent events that occur after our consolidated balance sheet date but before our consolidated financial statements are issued. There are two 1 2 not December 31, 2018, not</t>
  </si>
  <si>
    <t>Note 3 - Segment Reporting</t>
  </si>
  <si>
    <t>Segment Reporting Disclosure [Text Block]</t>
  </si>
  <si>
    <t xml:space="preserve"> 3. Segment Reporting We operate primarily within one two two As of both December 31, 2018 December 31, 2017, not ember 31, 2018 2017 We measure the profitability of our reportable segments based on their income after allocation of specific costs and corporate overhead; however, our segment results do not Summary operating segment information (in thousands) is as follows: Year ended December 31, 2018 Credit and Other Investments Auto Finance Total Interest income: Consumer loans, including past due fees $ 131,096 $ 29,872 $ 160,968 Other 200 — 200 Total interest income 131,296 29,872 161,168 Interest expense (35,564 ) (1,332 ) (36,896 ) Net interest income before fees and related income on earning assets and provision for losses on loans, interest and fees receivable $ 95,732 $ 28,540 $ 124,272 Fees and related income on earning assets $ 29,912 $ 80 $ 29,992 Servicing income $ 947 $ 1,022 $ 1,969 Equity in income of equity-method investees $ 581 $ — $ 581 (Loss) income before income taxes $ (6,767 ) $ 10,249 $ 3,482 Income tax benefit (expense) $ 6,345 $ (2,215 ) $ 4,130 Total assets $ 507,232 $ 75,376 $ 582,608 Year ended December 31, 2017 Credit and Other Investments Auto Finance Total Interest income: Consumer loans, including past due fees $ 86,395 $ 28,093 $ 114,488 Other 219 — 219 Total interest income 86,614 28,093 114,707 Interest expense (26,702 ) (998 ) (27,700 ) Net interest income before fees and related income on earning assets and provision for losses on loans, interest and fees receivable $ 59,912 $ 27,095 $ 87,007 Fees and related income on earning assets $ 14,170 $ 119 $ 14,289 Servicing income $ 3,010 $ 844 $ 3,854 Depreciation of rental merchandise $ (27 ) $ — $ (27 ) Equity in income of equity-method investees $ 1,158 $ — $ 1,158 (Loss) income before income taxes $ (54,387 ) $ 7,137 $ (47,250 ) Income tax benefit (expense) $ 9,417 $ (3,039 ) $ 6,378 Total assets $ 359,563 $ 66,050 $ 425,613 </t>
  </si>
  <si>
    <t>Note 4 - Shareholders' Equity</t>
  </si>
  <si>
    <t>Stockholders' Equity Note Disclosure [Text Block]</t>
  </si>
  <si>
    <t xml:space="preserve"> 4. Shareholders’ Deficit During the years ended December 31, 2018 2017, 281,787 158,202 $723,000 $389,000, We had 1,459,233 December 31, 2018 December 31, 2017, November 2005 </t>
  </si>
  <si>
    <t>Note 5 - Investment in Equity-method Investee</t>
  </si>
  <si>
    <t>Equity Method Investments and Joint Ventures Disclosure [Text Block]</t>
  </si>
  <si>
    <t xml:space="preserve"> 5. Investment in Equity-Method Investee Our equity-method investment outstanding at December 31, 2018 66.7% In the following tables, we summarize (in thousands) balance sheet and results of operations data for our equity-method investee: As of December 31, 2018 December 31, 2017 Loans, interest and fees receivables, at fair value $ 3,546 $ 6,123 Total assets $ 3,732 $ 6,392 Total liabilities $ 18 $ 26 Members’ capital $ 3,714 $ 6,366 Year ended December 31, 2018 2017 Net interest income, fees and related income on earning assets $ 875 $ 1,742 Net income $ 613 $ 1,370 Net income attributable to investee $ 581 $ 1,158 </t>
  </si>
  <si>
    <t>Note 6 - Fair Values of Assets and Liabilities</t>
  </si>
  <si>
    <t>Fair Value Disclosures [Text Block]</t>
  </si>
  <si>
    <t xml:space="preserve"> 6. Fair Values of Assets and Liabilities We elected the fair value option with respect to our investments in equity securities, included in other assets, as well as our credit card loans, interest and fees receivable portfolios, the retained interests in which we historically recorded at fair value under securitization structures that were off balance sheet prior to accounting rules changes requiring their consolidation into our financial statements. The legal structure qualifies as a VIE but is consolidated as the Company is the primary beneficiary. With respect to our equity securities, we decided to carry these assets at fair value due to our intent to invest and redeem these investments with expected frequency. For our credit card loans, interest and fees receivable portfolios underlying our formerly off-balance-sheet securitization structures, we elected the fair value option because, in contrast to substantially all of our other assets, we had significant experiences in determining the fair value of these assets in connection with our historical fair value accounting for our retained interests in their associated securitization structures. Because we elected to account for the credit card receivables underlying our formerly off-balance-sheet securitization structures at fair value, accounting rules require that we account for the notes payable issued by such securitization structures at fair value as well. For our other credit card receivables that have never been owned by our formerly off-balance-sheet securitization structures, we have not For all of our other debt other than the notes payable underlying our formerly off-balance sheet credit card securitization structures, we have not Where applicable as noted above, we account for our financial assets and liabilities at fair value based upon a three 1 2 1 2 3 may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December 31, 2018 December 31, 2017 1 2 not Assets – As of December 31, 2018 (1) Quoted Prices in Active Markets for Identical Assets (Level 1) Significant Other Observable Inputs (Level 2) Significant Unobservable Inputs (Level 3) Carrying Amount of Assets Loans, interest and fees receivable, net for which it is practicable to estimate fair value $ — $ — $ 470,496 $ 418,236 Loans, interest and fees receivable, at fair value $ — $ — $ 6,306 $ 6,306 Assets – As of December 31, 2017 (1) Quoted Prices in Active Markets for Identical Assets (Level 1) Significant Other Observable Inputs (Level 2) Significant Unobservable Inputs (Level 3) Carrying Amount of Assets Loans, interest and fees receivable, net for which it is practicable to estimate fair value $ — $ — $ 324,945 $ 293,972 Loans, interest and fees receivable, at fair value $ — $ — $ 11,109 $ 11,109 ( 1 For cash, deposits and investments in equity securities, the carrying amount is a reasonable estimate of fair value. For those asset classes above that are required to be carried at fair value in our consolidated financial statements, gains and losses associated with fair value changes are detailed on our fees and related income on earning assets table within Note 2, For Level 3 31 2018 2017: Loans, Interest and Fees Receivables, at Fair Value 2018 2017 Balance at January 1, $ 11,109 $ 15,648 Total gains—realized/unrealized: Net revaluations of loans, interest and fees receivable, at fair value 606 3,456 Settlements (5,395 ) (8,049 ) Impact of foreign currency translation (14 ) 54 Balance at December 31, $ 6,306 $ 11,109 The unrealized gains and losses for assets within the Level 3 Net Revaluation of Loans, Interest and Fees Receivable. third For Level 3 31 2018 December 31, 2017: Quantitative Information about Level 3 Fair Value Measurements Fair Value at December 31, 2018 (in thousands) Valuation Technique Unobservable Input Range (Weighted Average) Loans, interest and fees receivable, at fair value $ 6,306 Discounted cash flows Gross yield 25.8% to 30.8% (26.4%) Principal payment rate 2.2% to 3.0% (2.3%) Expected credit loss rate 8.7% to 11.3% (9.0%) Servicing rate 14.9% to 19.5% (15.5%) Discount rate 14.9% to 14.9% (14.9%) Quantitative Information about Level 3 Fair Value Measurements Fair Value at December 31, 2017 (in thousands) Valuation Technique Unobservable Input Range (Weighted Average) Loans, interest and fees receivable, at fair value $ 11,109 Discounted cash flows Gross yield 15.8% to 27.4% (24.5%) Principal payment rate 1.9% to 3.6% (2.6%) Expected credit loss rate 9.4% to 10.4% (9.7%) Servicing rate 10.2% to 12.3% (10.5%) Discount rate 6.0% to 14.2% (12.8%)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December 31 2018 December 31, 2017 1 2 not Liabilities – As of December 31, 2018 Quoted Prices in Active Markets for Identical Assets (Level 1) Significant Other Observable Inputs (Level 2) Significant Unobservable Inputs (Level 3) Carrying Amount of Liabilities Liabilities not carried at fair value Revolving credit facilities $ — $ — $ 389,707 $ 389,707 Amortizing debt facilities $ — $ — $ 1,220 $ 1,220 Notes payable to related parties $ — $ — $ 40,000 $ 40,000 Convertible senior notes $ — $ 47,230 $ — $ 62,142 Liabilities carried at fair value Notes payable associated with structured financings, at fair value $ — $ — $ 5,651 $ 5,651 Liabilities - As of December 31, 2017 Quoted Prices in Active Markets for Identical Assets (Level 1) Significant Other Observable Inputs (Level 2) Significant Unobservable Inputs (Level 3) Carrying Amount of Liabilities Liabilities not carried at fair value Revolving credit facilities $ — $ — $ 160,854 $ 160,854 Amortizing debt facilities $ — $ — $ 65,384 $ 65,384 Notes payable to related parties $ — $ — $ 40,000 $ 40,000 Convertible senior notes $ — $ 43,588 $ — $ 61,393 Liabilities carried at fair value Notes payable associated with structured financings, at fair value $ — $ — $ 9,240 $ 9,240 For our notes payable, we assess the fair value of these liabilities based on our estimate of future cash flows generated from their underlying credit card receivables collateral, net of servicing compensation required under the note facilities, and to the extent that such cash flow estimates change from period to period, any such changes are considered to be attributable to changes in instrument-specific credit risk. Gains and losses associated with fair value changes for our notes payable associated with structured financing liabilities that are carried at fair value are detailed on our fees and related income on earning assets table within Note 2, 5.875% 2035 “5.875% third third not 9, For our material Level 3 31 2018 2017. Notes Payable Associated with Structured Financings, at Fair Value 2018 2017 Beginning balance, January 1, $ 9,240 $ 12,276 Total (gains) losses—realized/unrealized: Net revaluations of notes payable associated with structured financings, at fair value (3,589 ) (2,315 ) Repayments on outstanding notes payable, net — (721 ) Ending balance, December 31, $ 5,651 $ 9,240 The unrealized gains and losses for liabilities within the Level 3 3 Net Revaluation of Notes Payable Associated with Structured Financings, at Fair Value. not third For material Level 3 31 2018 December 31, 2017: Quantitative Information about Level 3 Fair Value Measurements Fair Value at December 31, 2018 (in thousands) Valuation Technique Unobservable Input Weighted Average Notes payable associated with structured financings, at fair value $ 5,651 Discounted cash flows Gross yield 25.8 % Principal payment rate 2.2 % Expected credit loss rate 8.7 % Discount rate 14.9 % Quantitative Information about Level 3 Fair Value Measurements Fair Value at December 31, 2017 (in thousands) Valuation Technique Unobservable Input Weighted Average Notes payable associated with structured financings, at fair value $ 9,240 Discounted cash flows Gross yield 25.9 % Principal payment rate 2.5 % Expected credit loss rate 9.4 % Discount rate 14.2 % Other Relevant Data Other relevant data (in thousands) as of December 31, 2018 December 31, 2017 As of December 31, 2018 Loans, Interest and Fees Receivable at Fair Value Loans, Interest and Fees Receivable Pledged as Collateral under Structured Financings at Fair Value Aggregate unpaid principal balance within loans, interest and fees receivable that are reported at fair value $ 1,160 $ 7,708 Aggregate fair value of loans, interest and fees receivable that are reported at fair value $ 655 $ 5,651 Aggregate fair value of receivables carried at fair value that are 90 days or more past due (which also coincides with finance charge and fee non-accrual policies) $ 3 $ 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35 $ 224 As of December 31, 2017 Loans, Interest and Fees Receivable at Fair Value Loans, Interest and Fees Receivable Pledged as Collateral under Structured Financings at Fair Value Aggregate unpaid principal balance within loans, interest and fees receivable that are reported at fair value $ 4,416 $ 11,349 Aggregate fair value of loans, interest and fees receivable that are reported at fair value $ 1,869 $ 9,240 Aggregate fair value of receivables carried at fair value that are 90 days or more past due (which also coincides with finance charge and fee non-accrual policies) $ 5 $ 1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107 $ 369 Notes Payable Notes Payable Associated with Structured Financings, at Fair Value as of December 31, 2018 Notes Payable Associated with Structured Financings, at Fair Value as of December 31, 2017 Aggregate unpaid principal balance of notes payable $ 101,314 $ 101,314 Aggregate fair value of notes payable $ 5,651 $ 9,240 </t>
  </si>
  <si>
    <t>Note 7 - Property</t>
  </si>
  <si>
    <t>Property, Plant and Equipment Disclosure [Text Block]</t>
  </si>
  <si>
    <t xml:space="preserve"> 7. Property Details (in thousands) of our property on our consolidated balance sheets are as follows: As of December 31, 2018 2017 Software $ 3,467 $ 5,542 Furniture and fixtures 6,307 6,252 Data processing and telephone equipment 7,625 11,196 Leasehold improvements 10,570 10,651 Other 1,156 — Total cost 29,125 33,641 Less accumulated depreciation (25,500 ) (30,412 ) Property, net $ 3,625 $ 3,229 Depreciation expense totaled $1.0 $1.0 December 31, 2018 2017,</t>
  </si>
  <si>
    <t>Note 8 - Leases</t>
  </si>
  <si>
    <t>Leases of Lessee Disclosure [Text Block]</t>
  </si>
  <si>
    <t xml:space="preserve"> 8. Leases We lease premises and certain equipment under cancelable and non-cancelable leases, some of which contain renewal options under various terms. Total rental expense associated with these operating leases was $1.7 2018 $1.7 2017, $5.1 $5.0 December 31, 2018 2017, fourth 2006, 15 335,372 254,710 $21.2 December 31, 2018, one Gross Sublease Income Net 2019 $ 9,998 $ (6,919 ) $ 3,079 2020 10,075 (7,115 ) 2,960 2021 10,089 (7,315 ) 2,774 2022 4,285 (3,112 ) 1,173 2023 71 — 71 Thereafter 12 — 12 Total $ 34,530 $ (24,461 ) $ 10,069 In addition, we occasionally lease certain equipment under cancelable and non-cancelable leases, which are accounted for as capital leases in our consolidated financial statements. As of December 31, 2018, no one </t>
  </si>
  <si>
    <t>Note 9 - Notes Payable</t>
  </si>
  <si>
    <t>Debt Disclosure [Text Block]</t>
  </si>
  <si>
    <t xml:space="preserve"> 9. Notes Payable The Company contributes certain receivables to VIEs. These entities are established to facilitate a more efficient means of obtaining third not The following table presents a summary of VIEs in which we had continuing involvement or held a variable interest (in millions): As of December 31, 2018 2017 Cash and restricted cash $ 78 $ 40 Loans, interest and fees receivable, at fair value 6 9 Loans, interest and fees receivable, gross 403 253 Allowances for uncollectible loans, interest and fees receivable (57 ) (32 ) Deferred revenue (13 ) (9 ) Total Assets held by VIEs $ 416 $ 261 Notes Payable, at face value held by VIEs $ 367 $ 204 Notes Payable, at fair value held by VIEs $ 6 $ 9 Maximum exposure to loss due to involvement with VIE $ 438 $ 455 Notes Payable Associated with Structured Financings, at Fair Value Scheduled (in millions) in the table below are ( 1 31 2018 December 31, 2017, 2 31 2018 December 31, 2017, 3 December 31, 2018 December 31, 2017. Carrying Amounts at Fair Value as of December 31, 2018 December 31, 2017 Securitization facility (stated maturity of December 2021), outstanding face amount of $101.3 million as of December 31, 2018 ($101.3 million as of December 31, 2017) bearing interest at a weighted average 7.5% interest rate, based upon LIBOR, at December 31, 2018 (6.7% at December 31, 2017), which is secured by credit card receivables and restricted cash aggregating $5.7 million as of December 31, 2018 ($9.2 million as of December 31, 2017) in carrying amount $ 5.7 $ 9.2 Contractual payment allocations within this credit card receivables structured financing provide for a priority distribution of cash flows to us to service the credit card receivables, a distribution of cash flows to pay interest and principal due on the notes, and a distribution of all excess cash flows (if any) to us. The structured financing facility included in the above table is amortizing down along with collections of the underlying receivables and there are no $5.7 $5.7 no December 31, 2018. As discussed elsewhere, the legal entity holding the securitization facility discussed in the table above, is a VIE. Beyond our role as servicer of the underlying assets within the credit cards receivables structured financing, we have provided no no Notes Payable, at Face Value and Notes Payable to Related Parties Other notes payable outstanding as of December 31 2018 December 31, 2017 As of December 31, 2018 December 31, 2017 Revolving credit facilities at a weighted average interest rate equal to 7.6% at December 31, 2018 (7.8% at December 31, 2017) secured by the financial and operating assets of CAR and/or certain receivables and restricted cash with a combined aggregate carrying amount of $468.8 million as of December 31, 2018 ($216.0 million at December 31, 2017) Revolving credit facility, not to exceed $40.0 million (expiring November 1, 2020) (1) (2) 30.0 24.8 Revolving credit facility, not to exceed $50.0 million (expiring October 30, 2019) (2) (3) (7) 49.9 49.4 Revolving credit facility, not to exceed $12.0 million (expiring December 21, 2019) (2) (3) (4) (7) — 3.8 Revolving credit facility, not to exceed $20.0 million (expiring December 31, 2019) (3) (4) (7) — 19.8 Revolving credit facility, not to exceed $90.0 million (expiring February 8, 2022) (3) (5) (7) (8) 61.0 65.0 Revolving credit facility, not to exceed $100.0 million (expiring June 11, 2020) (3) (5) (7) (8) 80.5 — Revolving credit facility, not to exceed $15.0 million (expiring June 25, 2020) (2) (3) (4) (7) — 7.5 Revolving credit facility, not to exceed $100.0 million (expiring November 16, 2020) (3) (5) (7) (8) 8.0 — Revolving credit facility, not to exceed $167.3 million (expiring November 15, 2023) (3) (5) (7) (8) 167.3 — Amortizing facilities at a weighted average interest rate equal to 6.0% at December 31, 2017, secured by certain receivables and restricted cash with a combined aggregate carrying amount of $77.9 million as of December 31, 2017 Amortizing debt facility (repaid in March 2018) (3) (6) (7) — 3.7 Amortizing debt facility (repaid in June 2018) (3) (6) (7) — 18.3 Amortizing debt facility (repaid in September 2018) (3) (7) — 6.0 Amortizing debt facility (repaid in November 2018) (3) (4) (6) (7) — 20.5 Amortizing debt facility (repaid in November 2018) (3) (4) (6) (7) — 10.0 Other facilities Other secured debt (expiring September 8, 2023) that is secured by certain assets of the Company with an annual rate equal to 5.5% 1.2 — Senior secured term loan to related parties (expiring November 21, 2019) that is secured by certain assets of the Company with an annual rate equal to 9.0% (5) 40.0 40.0 Total notes payable before unamortized debt issuance costs and discounts 437.9 268.8 Unamortized debt issuance costs and discounts (7.0 ) (2.6 ) Total notes payable outstanding $ 430.9 $ 266.2 ( 1 Loan is subject to certain affirmative covenants, including a coverage ratio, a leverage ratio and a collateral performance test, the failure of which could result in required early repayment of all or a portion of the outstanding balance by our CAR Auto Finance operations. ( 2 These notes reflect modifications to either extend the maturity date, increase the loan amount or both, and are treated as accounting modifications. ( 3 Loans are subject to certain affirmative covenants tied to default rates and other performance metrics the failure of which could result in required early repayment of the remaining unamortized balances of the notes. ( 4 Loans were paid down in November 2018 ( 5 See below for additional information. ( 6 Loans were comprised of four ( 7 Loans are associated with variable interest entities. ( 8 Creditors do not On November 26, 2014, $40.0 $40.0 December 31, 2018. November 2018, November 21, 2019. Our obligations under the agreement are guaranteed by certain subsidiary guarantors and secured by a pledge of certain assets of ours and the subsidiary guarantors. The loans bear interest at the rate of 9.0% November 21, 2019 Dove is a limited liability company owned by three one two two In October 2015, $50.0 $49.9 December 31, 2018). 5.0%. In October 2016, $40.0 $30.0 December 31, 2018). 2.4% 3.0% February 2019, November 1, 2020. no In February 2017, $90.0 $61.0 December 31, 2018) third 10 .0% 14.0%. February 8, 2022 may In 2018, two $200.0 $88.5 December 31, 2018) third 4.25% 4.5%, June 11, 2020 16, 2020, may In November 2018, $167.3 two 18 5.76%. We are in compliance with the covenants underlying our various notes payable.</t>
  </si>
  <si>
    <t>Note 10 - Convertible Senior Notes</t>
  </si>
  <si>
    <t>Long-term Debt [Text Block]</t>
  </si>
  <si>
    <t xml:space="preserve"> 10. Convertible Senior Notes In November 2005, $300.0 5.875% November 30, 2035 No The following summarizes (in thousands) components of our consolidated balance sheets associated with our convertible senior notes: As of December 31, 2018 December 31, 2017 Face amount of 5.875% convertible senior notes $ 88,280 $ 88,280 Discount (26,138 ) (26,887 ) Net carrying value $ 62,142 $ 61,393 Carrying amount of equity component included in paid-in capital $ 108,714 $ 108,714 Excess of instruments’ if-converted values over face principal amounts $ — $ — During certain periods and subject to certain conditions, the remaining $88.3 5.875% December 31, 2018 ( 40.63 $1,000 $24.61 $1,000 $1,000 may 40.63 $1,000 6 not may In conjunction with the offering of the 5.875% 30 5,677,950 2008. 30 may A/A2, $5.3 1,459,233 December 31, 2018). We analogize the share lending agreement to a prepaid forward contract, which we have evaluated under applicable accounting guidance. We determined that the instrument was not not Accounting for Convertible Senior Notes Under applicable accounting literature, the accounting for the issuance of the notes includes ( 1 2 3 4 December 31, 2018 2017 $0.6 $0.5 two $5.2 December 31, 2018 2017. December 31, 2018 5.875% October 2035). 5.875% 9.2% </t>
  </si>
  <si>
    <t>Note 11 - Commitments and Contingencies</t>
  </si>
  <si>
    <t>Commitments and Contingencies Disclosure [Text Block]</t>
  </si>
  <si>
    <t xml:space="preserve"> 11. Commitments and Contingencies General Under finance products available in the point-of-sale and direct-to-consumer channels, consumers have the ability to borrow up to the maximum credit limit assigned to each individual’s account. Unfunded commitments under these products aggregated $631.0 December 31, 2018. Additionally, our CAR operations provide floor-plan financing for a pre-qualified network of independent automotive dealers and automotive finance companies in the buy-here, pay-here used car business. The floor plan financing allows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December 31, 2018, $7.7 Under agreements with third $11.7 December 31, 2018 Under agreements with third December 31, 2018, We also are subject to certain minimum payments under cancelable and non-cancelable lease arrangements. For further information regarding these commitments, see Note 8, . Litigation We are involved in various legal proceedings that are incidental to the conduct of our business. There are currently no </t>
  </si>
  <si>
    <t>Note 12 - Income Taxes</t>
  </si>
  <si>
    <t>Income Tax Disclosure [Text Block]</t>
  </si>
  <si>
    <t xml:space="preserve"> 12. Income Taxes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The current and deferred portions (in thousands) of federal, foreign and state income tax benefit or expense are as follows: For the Year Ended December 31, 2018 2017 Federal income tax benefit: Current tax benefit (expense) $ 5,932 $ (113 ) Deferred tax (expense) benefit (1,159 ) 6,187 Total federal income tax benefit $ 4,773 $ 6,074 Foreign income tax expense: Current tax expense $ (53 ) $ (94 ) Deferred tax benefit 3 8 Total foreign income tax expense $ (50 ) $ (86 ) State and other income tax benefit: Current tax (expense) benefit $ (3 ) $ 16 Deferred tax (expense) benefit (590 ) 374 Total state and other income tax (expense) benefit $ (593 ) $ 390 Total income tax benefit $ 4,130 $ 6,378 We experienced a negative effective income tax expense rate of 118.6% December 31, 2018, 13.5% December 31, 2017. December 31, 2018 2018 2008 2008 December 31, 2017 1 2 We report income tax-related interest and penalties (including those associated with both our accrued liabilities for uncertain tax positions and unpaid tax liabilities) within our income tax line item on our consolidated statements of operations. We likewise report the reversal of income tax-related interest and penalties within such line item to the extent that we resolve our liabilities for uncertain tax positions or unpaid tax liabilities in a manner favorable to our accruals therefor. For 2018, $1.2 2017, $0.5 In December 2014, 2007 2008 2003. 2015, $7.4 December 2014 June 2018 $7.4 $3.7 July 2018, $5.4 $3.7 three September 30, 2018, $0.5 $5.4 $0.9 The following table reconciles our effective income tax benefit rates for 2018 2017: For the Year Ended December 31, 2018 2017 Statutory benefit rate 21.0 % 35.0 % Increase (decrease) in statutory tax benefit rate resulting from: Federal valuation allowance (132.0 ) (12.7 ) Global intangible low-taxed income 9.6 — Interest and penalties related to uncertain tax positions and IRS settlement adjustment (27.2 ) (0.9 ) Foreign taxes, net of valuation allowance (8.2 ) 0.6 Permanent and other prior year true ups and tax effect of non-controlling interest 4.7 (0.4 ) Impact of change in federal tax rate — (8.7 ) State taxes, net of valuation allowance 13.5 0.6 Effective benefit rate (118.6 )% 13.5 % As of December 31, 2018 December 31, 2017, As of December 31, 2018 2017 Deferred tax assets: Software development costs/fixed assets $ 108 $ 83 Goodwill and intangible assets 895 1,801 Provision for loan loss 19,479 16,320 Equity-based compensation 748 604 Accrued expenses 307 113 Accruals for state taxes and interest associated with unrecognized tax benefits 87 78 Federal net operating loss carry-forward 44,485 49,098 Minimum tax credit carry-forward 1,015 2,005 Foreign net operating loss carry-forward 256 362 Other 151 — State tax benefits, primarily from net operating losses 42,318 44,643 Deferred tax assets, gross $ 109,849 $ 115,107 Valuation allowances (40,830 ) (48,242 ) Deferred tax assets net of valuation allowance $ 69,019 $ 66,865 Deferred tax liabilities: Prepaid expenses and other $ (210 ) $ (194 ) Equity in income of equity-method investee (1,092 ) (1,054 ) Other — (511 ) Credit card fair value election differences (21,021 ) (19,381 ) Market discount on loans (21,749 ) (13,083 ) Deferred costs (469 ) (466 ) Convertible senior notes (22,106 ) (20,098 ) Cancellation of indebtedness income (1,882 ) (9,841 ) Deferred tax liabilities, gross $ (68,529 ) $ (64,628 ) Deferred tax assets, net $ 490 $ 2,237 We undertook a detailed review of our deferred taxes and determined that a valuation allowance was required for certain deferred tax assets in the U.S. (federal and state) and the U.K. We reduce our deferred tax assets by a valuation allowance if it is more likely than not not 2017 not not $40.8 $48.2 December 31, 2018, December 31, 2017, Certain of our deferred tax assets relate to federal, foreign and state net operating losses, capital losses, and credits as noted in the above table, and we have no $44.5 $198.9 2029 2033 Beyond allowing for the refundability of federal minimum tax credits, the Tax Cuts and Jobs Act of 2017 No. 118, 118” not one 2017, not 2018 We conduct business globally, and as a result, our subsidiaries file federal, state and/or foreign income tax returns. In the normal course of our business, we are subject to examination by taxing authorities throughout the world, including such major jurisdictions as the U.S., the U.K., and various U.S. states and territories. With a few exceptions of a non-material nature and considering that we settled with the IRS our 2008 no 2014. Reconciliations (in thousands) of our unrecognized tax benefits from the beginning to the end of 2018 2017, 2018 2017 Balance at January 1, $ (373 ) $ (818 ) Reductions based on tax positions related to prior years 51 583 Additions based on tax positions related to the current year (71 ) (87 ) Interest and penalties accrued (21 ) (51 ) Balance at December 31, $ (414 ) $ (373 ) Further, our unrecognized tax benefits that, if recognized, would affect the effective tax rate are not $0.4 $0.4 December 31, 2018, 2017,</t>
  </si>
  <si>
    <t>Note 13 - Net Income (Loss) Attributable to Controlling Interests Per Common Share</t>
  </si>
  <si>
    <t>Earnings Per Share [Text Block]</t>
  </si>
  <si>
    <t xml:space="preserve"> 13. Net Income (Loss) Attributable to Controlling Interests Per Common Share We compute net income (loss) attributable to controlling interests per common share by dividing net income (loss) attributable to controlling interests by the weighted-average common shares (including participating securities) outstanding during the period, as discussed below. Diluted computations applicable in financial reporting periods in which we report income reflect the potential dilution to the basic income per common share computations that could occur if securities or other contracts to issue common stock were exercised, were converted into common stock or were to result in the issuance of common stock that would share in our results of operations. In performing our net income (loss) attributable to controlling interests per common share computations, we apply accounting rules that require us to include all unvested stock awards that contain non-forfeitable rights to dividends or dividend equivalents, whether paid or unpaid, in the number of shares outstanding in our basic and diluted calculations. Common stock and certain unvested share-based payment awards earn dividends equally, and we have included all outstanding restricted stock awards in our basic and diluted calculations for current and prior periods. The following table sets forth the computations of net income (loss) attributable to controlling interests per common share (in thousands, except per share data): For the Year Ended December 31, 2018 2017 Numerator: Net income (loss) attributable to controlling interests $ 7,856 $ (40,781 ) Denominator: Basic (including unvested share-based payment awards) (1) 13,927 13,925 Effect of dilutive stock compensation arrangements (2) 75 15 Diluted (including unvested share-based payment awards) (1) 14,002 13,940 Net income (loss) attributable to controlling interests per common share—basic $ 0.56 $ (2.93 ) Net income (loss) attributable to controlling interests per common share—diluted $ 0.56 $ (2.93 ) ( 1 Shares related to unvested share-based payment awards included in our basic and diluted share counts were 272,172 December 31, 2018, 281,282 December 31, 2017. (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 As their effects were anti-dilutive, we excluded 2.9 2.5 December 31, 2018 2017, For the years ended December 31, 2018 2017, no $24.61 3.6 10 </t>
  </si>
  <si>
    <t>Note 14 - Stock-based Compensation</t>
  </si>
  <si>
    <t>Disclosure of Compensation Related Costs, Share-based Payments [Text Block]</t>
  </si>
  <si>
    <t xml:space="preserve"> 14. Stock-Based Compensation We currently have two 2014 “2014 December 31, 2018, 85,412 45,826 2014 Exercises and vestings under our stock-based compensation plans resulted in no December 31, 2018 2017. Restricted Stock During the year ended December 31, 2018 2017, 533,177 102,000 $1.3 $0.3 $0.7 $0.6 December 31, 2018 2017, 12 60 December 31, 2018, $0.7 1.3 Stock Options Our 2014 may may not 10 $0.6 $0.9 December 31, 2018 2017, Number of Shares Weighted-Average Exercise Price Weighted-Average of Remaining Contractual Life (in years) Aggregate Intrinsic Value Outstanding at December 31, 2017 2,619,334 $ 3.04 Issued 533,500 $ 5.73 Exercised (20,300 ) $ 2.45 Cancelled/Forfeited (11,334 ) $ 3.04 Outstanding at December 31, 2018 3,121,200 $ 3.50 2.8 $ 1,791,200 Exercisable at December 31, 2018 1,162,349 $ 3.11 1.5 $ 728,735 We had $1.2 $0.9 December 31, 2018 December 31, 2017, </t>
  </si>
  <si>
    <t>Note 15 - Employee Benefit Plans</t>
  </si>
  <si>
    <t>Compensation and Employee Benefit Plans, Other than Share-based Compensation [Text Block]</t>
  </si>
  <si>
    <t xml:space="preserve"> 15. Employee Benefit Plans We maintain a defined contribution retirement plan ( “401 401 3 3% 401 $285,477 $272,005 2018 2017, Also, all employees, excluding executive officers, are eligible to participate in the ESPP. Under the ESPP, employees can elect to have up to 10% $10,000. 85% $51,593 23,681 2018 $35,593 16,954 2017 150,000 $28,629 $22,590 2018 2017,</t>
  </si>
  <si>
    <t>Note 16 - Related Party Transactions</t>
  </si>
  <si>
    <t>Related Party Transactions Disclosure [Text Block]</t>
  </si>
  <si>
    <t xml:space="preserve"> 16. Related Party Transactions Under a shareholders’ agreement which we entered into with certain shareholders, including David G. Hanna, Frank J. Hanna, III and certain trusts that were Hanna affiliates, following our initial public offering ( 1 one third 50% may 2 50% third may In June 2007, 1,000 600 $18,089 $26,629 2018 2017, January 1, 2019 May 2022 $58,154. In January 2013, four December 31, 2018 2017, $270,932 $263,453, On November 26, 2014, $40.0 $40.0 December 31, 2018. November 2018, November 21, 2019. Our obligations under the agreement are guaranteed by certain subsidiary guarantors and secured by a pledge of certain assets of ours and the subsidiary guarantors. The loans bear interest at the rate of 9.0% November 21, 2019 Dove is a limited liability company owned by three one two two </t>
  </si>
  <si>
    <t>Significant Accounting Policies (Policies)</t>
  </si>
  <si>
    <t>Accounting Policies [Abstract]</t>
  </si>
  <si>
    <t>Basis of Accounting, Policy [Policy Text Block]</t>
  </si>
  <si>
    <t>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interest and fees receivable, net, as shown on our consolidated balance sheets, as well as on the provision for losses on loans, interest and fees receivable within our consolidated statements of operations. We have eliminated all significant intercompany balances and transactions for financial reporting purposes.</t>
  </si>
  <si>
    <t>Cash and Cash Equivalents, Unrestricted Cash and Cash Equivalents, Policy [Policy Text Block]</t>
  </si>
  <si>
    <t>Unrestricted Cash and Cash Equivalents Unrestricted cash and cash equivalents consist of cash, money market investments and overnight deposits. We consider all highly liquid cash investments with low interest rate risk and original maturities of three not</t>
  </si>
  <si>
    <t>Cash and Cash Equivalents, Restricted Cash and Cash Equivalents, Policy [Policy Text Block]</t>
  </si>
  <si>
    <t>Restricted Cash Restricted cash as of December 31, 2018 2017</t>
  </si>
  <si>
    <t>Receivables, Policy [Policy Text Block]</t>
  </si>
  <si>
    <t xml:space="preserve">Loans, Interest and Fees Receivable Loans, Interest and Fees Receivable, at Fair Value. 6, Loans, Interest and Fees Receivable. $179.4 $167.1 December 31, 2018 2017, We show both an allowance for uncollectible loans, interest and fees receivable and unearned fees (or “deferred revenue”) for our loans, interest and fees receivable (i.e., as opposed to those carried at fair value). Our loans, interest and fees receivable consist of smaller-balance, homogeneous loans, divided into two may may not These reserves are considered in conjunction with (and potentially reduced by) any unearned fees and discounts that may may may Certain of our loans, interest and fees receivable also contain components of deferred revenue including discounts on the purchases of receivables for our point-of-sale receivables and annual fee billings for our direct-to-consumer credit card offerings. Our point-of-sale and auto finance loans, interest and fees receivable include principal balances and associated fees and interest due from customers which are earned each period a loan is outstanding, net of the unearned portion of loan discounts. Additionally, many of our direct-to-consumer credit card offerings have an annual membership fee that is billed to the consumer on card activation and for each anniversary of that date thereafter. As of December 31, 2018 December 31, 2017, $43.9 $37.0 11 $30.0 $27.8 December 31, 2018 December 31, 2017, A roll-forward (in millions) of our allowance for uncollectible loans, interest and fees receivable by class of receivable is as follows: For the year ended December 31, 2018 Credit Cards Auto Finance Other Unsecured Lending Products Total Allowance for uncollectible loans, interest and fees receivable: Balance at beginning of period $ (18.2 ) $ (2.3 ) $ (42.5 ) $ (63.0 ) Provision for loan losses (46.6 ) (0.3 ) (53.4 ) (100.3 ) Charge offs 29.9 2.2 58.2 90.3 Recoveries (0.5 ) (0.9 ) (4.8 ) (6.2 ) Balance at end of period $ (35.4 ) $ (1.3 ) $ (42.5 ) $ (79.2 ) As of December 31, 2018 Credit Cards Auto Finance Other Unsecured Lending Products Total Allowance for uncollectible loans, interest and fees receivable: Balance at end of period individually evaluated for impairment $ — $ (0.2 ) $ (0.1 ) $ (0.3 ) Balance at end of period collectively evaluated for impairment $ (35.4 ) $ (1.1 ) $ (42.4 ) $ (78.9 ) Loans, interest and fees receivable: Loans, interest and fees receivable, gross $ 188.6 $ 88.1 $ 264.6 $ 541.3 Loans, interest and fees receivable individually evaluated for impairment $ — $ 0.4 $ 0.1 $ 0.5 Loans, interest and fees receivable collectively evaluated for impairment $ 188.6 $ 87.7 $ 264.5 $ 540.8 For the year ended December 31, 2017 Credit Cards Auto Finance Other Unsecured Lending Products Total Allowance for uncollectible loans, interest and fees receivable: Balance at beginning of period $ (1.4 ) $ (2.1 ) $ (39.8 ) $ (43.3 ) Provision for loan losses (19.2 ) (1.9 ) (56.5 ) (77.6 ) Charge offs 3.8 3.0 57.0 63.8 Recoveries (1.4 ) (1.3 ) (3.2 ) (5.9 ) Balance at end of period $ (18.2 ) $ (2.3 ) $ (42.5 ) $ (63.0 ) As of December 31, 2017 Credit Cards Auto Finance Other Unsecured Lending Products Total Allowance for uncollectible loans, interest and fees receivable: Balance at end of period individually evaluated for impairment $ — $ (0.2 ) $ (0.2 ) $ (0.4 ) Balance at end of period collectively evaluated for impairment $ (18.2 ) $ (2.1 ) $ (42.3 ) $ (62.6 ) Loans, interest and fees receivable: Loans, interest and fees receivable, gross $ 87.2 $ 77.8 $ 228.9 $ 393.9 Loans, interest and fees receivable individually evaluated for impairment $ — $ 0.4 $ 0.2 $ 0.6 Loans, interest and fees receivable collectively evaluated for impairment $ 87.2 $ 77.4 $ 228.7 $ 393.3 Delinquent loans, interest and fees receivable reflect the principal, fee and interest components of loans we did not not 90 180 30 not Recoveries on accounts previously charged off are credited to the allowance for uncollectible loans, interest and fees receivable and effectively offset our provision for losses on loans, interest and fees receivable recorded at net realizable value on our consolidated statements of operations. (All of the above discussion relates only to our loans, interest and fees receivable for which we use net realizable value, as opposed to fair value accounting. For loans, interest and fees receivable recorded at fair value, recoveries offset losses upon impairment of the underlying loans, interest and fees receivable recorded at fair value, net of recoveries on our consolidated statements of operations.) We consider loan delinquencies a key indicator of credit quality because this measure provides the best ongoing estimate of how a particular class of receivables is performing. An aging of our delinquent loans, interest and fees receivable, gross (in millions) by class of receivable as of December 31, 2018 December 31, 2017 As of December 31, 2018 Credit Cards Auto Finance Other Unsecured Lending Products Total 30-59 days past due $ 7.1 $ 7.9 $ 9.7 $ 24.7 60-89 days past due 5.3 2.8 7.6 15.7 90 or more days past due 12.3 2.2 18.5 33.0 Delinquent loans, interest and fees receivable, gross 24.7 12.9 35.8 73.4 Current loans, interest and fees receivable, gross 163.9 75.2 228.8 467.9 Total loans, interest and fees receivable, gross $ 188.6 $ 88.1 $ 264.6 $ 541.3 Balance of loans greater than 90-days delinquent still accruing interest and fees $ — $ 1.5 $ — $ 1.5 As of December 31, 2017 Credit Cards Auto Finance Other Unsecured Lending Products Total 30-59 days past due $ 3.2 $ 6.4 $ 9.0 $ 18.6 60-89 days past due 3.3 2.1 7.1 12.5 90 or more days past due 4.9 1.9 15.7 22.5 Delinquent loans, interest and fees receivable, gross 11.4 10.4 31.8 53.6 Current loans, interest and fees receivable, gross 75.8 67.4 197.1 340.3 Total loans, interest and fees receivable, gross $ 87.2 $ 77.8 $ 228.9 $ 393.9 Balance of loans greater than 90-days delinquent still accruing interest and fees $ — $ 1.6 $ — $ 1.6 Troubled Debt Restructurings. 90 may not one The following table details by class of receivable, the number and amount of modified loans, including TDRs that have been re-aged, as of December 31 2018 December 31, 2017: As of December 31, 2018 December 31, 2017 Point-of-sale Direct-to-consumer Point-of-sale Direct-to-consumer Number of accounts on non-accrual status 14,174 12,734 11,432 6,681 Number of accounts on non-accrual status above that have been re-aged 1,322 688 915 80 Amount of receivables on non-accrual status (in thousands) $ 20,903 $ 14,437 $ 17,169 $ 7,067 Amount of receivables on non-accrual status above that have been re-aged (in thousands) $ 2,613 $ 722 $ 1,570 $ 86 Carrying value of receivables on non-accrual status (in thousands) $ 5,524 $ 2,686 $ 4,247 $ 1,173 TDRs - Performing (carrying value, in thousands)* $ 3,171 $ 1,639 $ 2,368 $ 508 TDRs - Nonperforming (carrying value, in thousands)* $ 2,353 $ 1,047 $ 1,879 $ 665 *“TDRs - Performing” include accounts that are current on all amounts owed, while “TDRs - Nonperforming” include all accounts with past due amounts owed. Given that the above TDRs have a high reserve rate prior to modification as TDRs, we do not The Company modified 14,924 11,003 $22.0 $20.2 twelve December 31, 2018 December 31, 2017, twelve Twelve Months Ended December 31, 2018 December 31, 2017 Point-of-sale Direct-to-consumer Point-of-sale Direct-to-consumer Number of accounts 6,217 3,776 1,720 870 Loan balance at time of charge off (in thousands) $ 7,863 $ 3,275 $ 2,675 $ 2,466 </t>
  </si>
  <si>
    <t>Property, Plant and Equipment, Policy [Policy Text Block]</t>
  </si>
  <si>
    <t>Property at Cost, Net of Depreciation We capitalize costs related to internal development and implementation of software used in our operating activities in accordance with applicable accounting literature. These capitalized costs consist almost exclusively of fees paid to third We record our property at cost less accumulated depreciation or amortization. We compute depreciation expense using the straight-line method over the estimated useful lives of our assets, which are approximately 5 3 We periodically review our property to determine if it is impaired. We incurred no 2018 no 2017.</t>
  </si>
  <si>
    <t>Equity Method Investments [Policy Text Block]</t>
  </si>
  <si>
    <t>Investment in Equity-Method Investee We account for an investment using the equity method of accounting if we have the ability to exercise significant influence, but not We use the equity method for our 66.7% 2004 not We evaluate our investments in the equity-method investee for impairment each quarter by comparing the carrying amount of the investment to its fair value. Because no</t>
  </si>
  <si>
    <t>Prepaid Expenses and Other Assets [Policy Text Block]</t>
  </si>
  <si>
    <t>Prepaid Expenses and Other Assets Prepaid expenses and other assets include amounts paid to third third 1 2 3</t>
  </si>
  <si>
    <t>Accounts Payable and Accrued Expenses [Policy Text Block]</t>
  </si>
  <si>
    <t>Accounts Payable and Accrued Expenses Accounts payable and accrued expenses reflect both the billed and unbilled amounts owed at the end of a period for services rendered. Also included within accounts payable and accrued expenses are amounts which may one</t>
  </si>
  <si>
    <t>Revenue Recognition, Policy [Policy Text Block]</t>
  </si>
  <si>
    <t>Revenue Recognition and Revenue from Contracts with Customers Consumer Loans, Including Past Due Fees Consumer loans, including past due fees reflect interest income, including finance charges, and late fees on loans in accordance with the terms of the related customer agreements. Premiums and discounts paid or received associated with an installment or auto loan are generally deferred and amortized over the average life of the related loans using the effective interest method. Finance charges and fees, net of amounts that we consider uncollectible, are included in loans, interest and fees receivable and revenue when the fees are earned based upon the contractual terms of the loans. Fees and Related Income on Earning Assets Fees and related income on earning assets primarily include: ( 1 2 3 4 2017 $2.1 We assess fees on credit card accounts underlying our credit card receivables according to the terms of the related cardholder agreements and, except for annual membership fees, we recognize these fees as income when they are charged to the customers’ accounts. We accrete annual membership fees associated with our credit card receivables into income on a straight-line basis over the cardholder privilege period which is generally 12 The components (in thousands) of our fees and related income on earning assets are as follows: Year ended December 31, 2018 2017 Fees on credit products $ 25,694 $ 10,427 Changes in fair value of loans, interest and fees receivable recorded at fair value 606 3,456 Changes in fair value of notes payable associated with structured financings recorded at fair value 3,589 2,315 Rental revenue — 148 Other 103 (2,057 ) Total fees and related income on earning assets $ 29,992 $ 14,289 The above changes in the fair value of loans, interest and fees receivable recorded at fair value category exclude the impact of current period charge offs associated with these receivables which are separately stated in Net (losses upon) recovery of charge off of loans, interest and fees receivable recorded at fair value on our consolidated statements of operations. See Note 6, Other income Other income includes revenues associated with ancillary product offerings and interchange revenues. We recognize these fees as income in the period earned. For 2018, £34 $42.9 $36.2 Revenue from Contracts with Customers In the first 2018, No. 2014 09, no not Credit and Year ended December 31, 2018 Other Investments Auto Finance Total Interchange revenues, net (1) $ 2,881 $ — $ 2,881 Servicing income 947 1,022 1,969 Service charges and other customer related fees 637 69 706 Total revenue from contracts with customers $ 4,465 $ 1,091 $ 5,556 ( 1 Credit and Year ended December 31, 2017 Other Investments Auto Finance Total Interchange revenues, net (1) $ 1,345 $ — $ 1,345 Servicing income 3,010 844 3,854 Service charges and other customer related fees 74 — 74 Total revenue from contracts with customers $ 4,429 $ 844 $ 5,273 ( 1</t>
  </si>
  <si>
    <t>Selling, General and Administrative Expenses, Policy [Policy Text Block]</t>
  </si>
  <si>
    <t>Card and Loan Servicing Expenses Card and loan servicing costs primarily include collections and customer service expenses. Within this category of expenses are personnel, service bureau, cardholder correspondence and other direct costs associated with our collections and customer service efforts. Card and loan servicing costs also include outsourced collections and customer service expenses. We expense card and loan servicing costs as we incur them, with the exception of prepaid costs, which we expense over respective service periods.</t>
  </si>
  <si>
    <t>Advertising Cost, Policy, Expensed Advertising Cost [Policy Text Block]</t>
  </si>
  <si>
    <t xml:space="preserve">Marketing and Solicitation Expenses We expense product solicitation costs, including printing, credit bureaus, list processing, telemarketing, postage, and internet marketing fees, as we incur these costs or expend resources. </t>
  </si>
  <si>
    <t>New Accounting Pronouncements, Policy [Policy Text Block]</t>
  </si>
  <si>
    <t>Recent Accounting Pronouncements In June 2016, 2016 13, first 2016 13 December 15, 2019, In February 2016, No. 2016 02, January 1, 2019 not ASU 2016 02 not not not not Based on our current leases we expect this adoption will result in a increase in the Total assets and Total liabilities on our Consolidated Balance Sheet. We do not $30.2 $18.6 not In May 2014, No. 2014 09, 2014 09 August 2015, one January 1, 2018. January 1, 2018 not</t>
  </si>
  <si>
    <t>Subsequent Events, Policy [Policy Text Block]</t>
  </si>
  <si>
    <t>Subsequent Events We evaluate subsequent events that occur after our consolidated balance sheet date but before our consolidated financial statements are issued. There are two 1 2 not December 31, 2018, not</t>
  </si>
  <si>
    <t>Note 2 - Significant Accounting Policies and Consolidated Financial Statement Components (Tables)</t>
  </si>
  <si>
    <t>Notes Tables</t>
  </si>
  <si>
    <t>Schedule of Credit Losses Related to Financing Receivables, Current and Noncurrent [Table Text Block]</t>
  </si>
  <si>
    <t xml:space="preserve"> For the year ended December 31, 2018 Credit Cards Auto Finance Other Unsecured Lending Products Total Allowance for uncollectible loans, interest and fees receivable: Balance at beginning of period $ (18.2 ) $ (2.3 ) $ (42.5 ) $ (63.0 ) Provision for loan losses (46.6 ) (0.3 ) (53.4 ) (100.3 ) Charge offs 29.9 2.2 58.2 90.3 Recoveries (0.5 ) (0.9 ) (4.8 ) (6.2 ) Balance at end of period $ (35.4 ) $ (1.3 ) $ (42.5 ) $ (79.2 ) As of December 31, 2018 Credit Cards Auto Finance Other Unsecured Lending Products Total Allowance for uncollectible loans, interest and fees receivable: Balance at end of period individually evaluated for impairment $ — $ (0.2 ) $ (0.1 ) $ (0.3 ) Balance at end of period collectively evaluated for impairment $ (35.4 ) $ (1.1 ) $ (42.4 ) $ (78.9 ) Loans, interest and fees receivable: Loans, interest and fees receivable, gross $ 188.6 $ 88.1 $ 264.6 $ 541.3 Loans, interest and fees receivable individually evaluated for impairment $ — $ 0.4 $ 0.1 $ 0.5 Loans, interest and fees receivable collectively evaluated for impairment $ 188.6 $ 87.7 $ 264.5 $ 540.8 For the year ended December 31, 2017 Credit Cards Auto Finance Other Unsecured Lending Products Total Allowance for uncollectible loans, interest and fees receivable: Balance at beginning of period $ (1.4 ) $ (2.1 ) $ (39.8 ) $ (43.3 ) Provision for loan losses (19.2 ) (1.9 ) (56.5 ) (77.6 ) Charge offs 3.8 3.0 57.0 63.8 Recoveries (1.4 ) (1.3 ) (3.2 ) (5.9 ) Balance at end of period $ (18.2 ) $ (2.3 ) $ (42.5 ) $ (63.0 ) As of December 31, 2017 Credit Cards Auto Finance Other Unsecured Lending Products Total Allowance for uncollectible loans, interest and fees receivable: Balance at end of period individually evaluated for impairment $ — $ (0.2 ) $ (0.2 ) $ (0.4 ) Balance at end of period collectively evaluated for impairment $ (18.2 ) $ (2.1 ) $ (42.3 ) $ (62.6 ) Loans, interest and fees receivable: Loans, interest and fees receivable, gross $ 87.2 $ 77.8 $ 228.9 $ 393.9 Loans, interest and fees receivable individually evaluated for impairment $ — $ 0.4 $ 0.2 $ 0.6 Loans, interest and fees receivable collectively evaluated for impairment $ 87.2 $ 77.4 $ 228.7 $ 393.3 </t>
  </si>
  <si>
    <t>Past Due Financing Receivables [Table Text Block]</t>
  </si>
  <si>
    <t xml:space="preserve"> As of December 31, 2018 Credit Cards Auto Finance Other Unsecured Lending Products Total 30-59 days past due $ 7.1 $ 7.9 $ 9.7 $ 24.7 60-89 days past due 5.3 2.8 7.6 15.7 90 or more days past due 12.3 2.2 18.5 33.0 Delinquent loans, interest and fees receivable, gross 24.7 12.9 35.8 73.4 Current loans, interest and fees receivable, gross 163.9 75.2 228.8 467.9 Total loans, interest and fees receivable, gross $ 188.6 $ 88.1 $ 264.6 $ 541.3 Balance of loans greater than 90-days delinquent still accruing interest and fees $ — $ 1.5 $ — $ 1.5 As of December 31, 2017 Credit Cards Auto Finance Other Unsecured Lending Products Total 30-59 days past due $ 3.2 $ 6.4 $ 9.0 $ 18.6 60-89 days past due 3.3 2.1 7.1 12.5 90 or more days past due 4.9 1.9 15.7 22.5 Delinquent loans, interest and fees receivable, gross 11.4 10.4 31.8 53.6 Current loans, interest and fees receivable, gross 75.8 67.4 197.1 340.3 Total loans, interest and fees receivable, gross $ 87.2 $ 77.8 $ 228.9 $ 393.9 Balance of loans greater than 90-days delinquent still accruing interest and fees $ — $ 1.6 $ — $ 1.6 </t>
  </si>
  <si>
    <t>Troubled Debt Restructurings on Financing Receivables [Table Text Block]</t>
  </si>
  <si>
    <t xml:space="preserve"> As of December 31, 2018 December 31, 2017 Point-of-sale Direct-to-consumer Point-of-sale Direct-to-consumer Number of accounts on non-accrual status 14,174 12,734 11,432 6,681 Number of accounts on non-accrual status above that have been re-aged 1,322 688 915 80 Amount of receivables on non-accrual status (in thousands) $ 20,903 $ 14,437 $ 17,169 $ 7,067 Amount of receivables on non-accrual status above that have been re-aged (in thousands) $ 2,613 $ 722 $ 1,570 $ 86 Carrying value of receivables on non-accrual status (in thousands) $ 5,524 $ 2,686 $ 4,247 $ 1,173 TDRs - Performing (carrying value, in thousands)* $ 3,171 $ 1,639 $ 2,368 $ 508 TDRs - Nonperforming (carrying value, in thousands)* $ 2,353 $ 1,047 $ 1,879 $ 665 Twelve Months Ended December 31, 2018 December 31, 2017 Point-of-sale Direct-to-consumer Point-of-sale Direct-to-consumer Number of accounts 6,217 3,776 1,720 870 Loan balance at time of charge off (in thousands) $ 7,863 $ 3,275 $ 2,675 $ 2,466 </t>
  </si>
  <si>
    <t>Components of Fees and Related Income on Earning Assets [Table Text Block]</t>
  </si>
  <si>
    <t xml:space="preserve"> Year ended December 31, 2018 2017 Fees on credit products $ 25,694 $ 10,427 Changes in fair value of loans, interest and fees receivable recorded at fair value 606 3,456 Changes in fair value of notes payable associated with structured financings recorded at fair value 3,589 2,315 Rental revenue — 148 Other 103 (2,057 ) Total fees and related income on earning assets $ 29,992 $ 14,289 </t>
  </si>
  <si>
    <t>Disaggregation of Revenue [Table Text Block]</t>
  </si>
  <si>
    <t xml:space="preserve"> Credit and Year ended December 31, 2018 Other Investments Auto Finance Total Interchange revenues, net (1) $ 2,881 $ — $ 2,881 Servicing income 947 1,022 1,969 Service charges and other customer related fees 637 69 706 Total revenue from contracts with customers $ 4,465 $ 1,091 $ 5,556 Credit and Year ended December 31, 2017 Other Investments Auto Finance Total Interchange revenues, net (1) $ 1,345 $ — $ 1,345 Servicing income 3,010 844 3,854 Service charges and other customer related fees 74 — 74 Total revenue from contracts with customers $ 4,429 $ 844 $ 5,273 </t>
  </si>
  <si>
    <t>Note 3 - Segment Reporting (Tables)</t>
  </si>
  <si>
    <t>Schedule of Segment Reporting Information, by Segment [Table Text Block]</t>
  </si>
  <si>
    <t xml:space="preserve"> Year ended December 31, 2018 Credit and Other Investments Auto Finance Total Interest income: Consumer loans, including past due fees $ 131,096 $ 29,872 $ 160,968 Other 200 — 200 Total interest income 131,296 29,872 161,168 Interest expense (35,564 ) (1,332 ) (36,896 ) Net interest income before fees and related income on earning assets and provision for losses on loans, interest and fees receivable $ 95,732 $ 28,540 $ 124,272 Fees and related income on earning assets $ 29,912 $ 80 $ 29,992 Servicing income $ 947 $ 1,022 $ 1,969 Equity in income of equity-method investees $ 581 $ — $ 581 (Loss) income before income taxes $ (6,767 ) $ 10,249 $ 3,482 Income tax benefit (expense) $ 6,345 $ (2,215 ) $ 4,130 Total assets $ 507,232 $ 75,376 $ 582,608 Year ended December 31, 2017 Credit and Other Investments Auto Finance Total Interest income: Consumer loans, including past due fees $ 86,395 $ 28,093 $ 114,488 Other 219 — 219 Total interest income 86,614 28,093 114,707 Interest expense (26,702 ) (998 ) (27,700 ) Net interest income before fees and related income on earning assets and provision for losses on loans, interest and fees receivable $ 59,912 $ 27,095 $ 87,007 Fees and related income on earning assets $ 14,170 $ 119 $ 14,289 Servicing income $ 3,010 $ 844 $ 3,854 Depreciation of rental merchandise $ (27 ) $ — $ (27 ) Equity in income of equity-method investees $ 1,158 $ — $ 1,158 (Loss) income before income taxes $ (54,387 ) $ 7,137 $ (47,250 ) Income tax benefit (expense) $ 9,417 $ (3,039 ) $ 6,378 Total assets $ 359,563 $ 66,050 $ 425,613 </t>
  </si>
  <si>
    <t>Note 5 - Investment in Equity-method Investee (Tables)</t>
  </si>
  <si>
    <t>Equity Method Investments [Table Text Block]</t>
  </si>
  <si>
    <t xml:space="preserve"> As of December 31, 2018 December 31, 2017 Loans, interest and fees receivables, at fair value $ 3,546 $ 6,123 Total assets $ 3,732 $ 6,392 Total liabilities $ 18 $ 26 Members’ capital $ 3,714 $ 6,366 Year ended December 31, 2018 2017 Net interest income, fees and related income on earning assets $ 875 $ 1,742 Net income $ 613 $ 1,370 Net income attributable to investee $ 581 $ 1,158 </t>
  </si>
  <si>
    <t>Note 6 - Fair Values of Assets and Liabilities (Tables)</t>
  </si>
  <si>
    <t>Fair Value, Assets Measured on Recurring Basis [Table Text Block]</t>
  </si>
  <si>
    <t xml:space="preserve"> Assets – As of December 31, 2018 (1) Quoted Prices in Active Markets for Identical Assets (Level 1) Significant Other Observable Inputs (Level 2) Significant Unobservable Inputs (Level 3) Carrying Amount of Assets Loans, interest and fees receivable, net for which it is practicable to estimate fair value $ — $ — $ 470,496 $ 418,236 Loans, interest and fees receivable, at fair value $ — $ — $ 6,306 $ 6,306 Assets – As of December 31, 2017 (1) Quoted Prices in Active Markets for Identical Assets (Level 1) Significant Other Observable Inputs (Level 2) Significant Unobservable Inputs (Level 3) Carrying Amount of Assets Loans, interest and fees receivable, net for which it is practicable to estimate fair value $ — $ — $ 324,945 $ 293,972 Loans, interest and fees receivable, at fair value $ — $ — $ 11,109 $ 11,109 </t>
  </si>
  <si>
    <t>Fair Value, Assets Measured on Recurring Basis, Unobservable Input Reconciliation [Table Text Block]</t>
  </si>
  <si>
    <t xml:space="preserve"> Loans, Interest and Fees Receivables, at Fair Value 2018 2017 Balance at January 1, $ 11,109 $ 15,648 Total gains—realized/unrealized: Net revaluations of loans, interest and fees receivable, at fair value 606 3,456 Settlements (5,395 ) (8,049 ) Impact of foreign currency translation (14 ) 54 Balance at December 31, $ 6,306 $ 11,109 </t>
  </si>
  <si>
    <t>Fair Value Measurement Inputs and Valuation Techniques [Table Text Block]</t>
  </si>
  <si>
    <t xml:space="preserve"> Fair Value Measurements Fair Value at December 31, 2018 (in thousands) Valuation Technique Unobservable Input Range (Weighted Average) Loans, interest and fees receivable, at fair value $ 6,306 Discounted cash flows Gross yield 25.8% to 30.8% (26.4%) Principal payment rate 2.2% to 3.0% (2.3%) Expected credit loss rate 8.7% to 11.3% (9.0%) Servicing rate 14.9% to 19.5% (15.5%) Discount rate 14.9% to 14.9% (14.9%) Fair Value Measurements Fair Value at December 31, 2017 (in thousands) Valuation Technique Unobservable Input Range (Weighted Average) Loans, interest and fees receivable, at fair value $ 11,109 Discounted cash flows Gross yield 15.8% to 27.4% (24.5%) Principal payment rate 1.9% to 3.6% (2.6%) Expected credit loss rate 9.4% to 10.4% (9.7%) Servicing rate 10.2% to 12.3% (10.5%) Discount rate 6.0% to 14.2% (12.8%) Fair Value Measurements Fair Value at December 31, 2018 (in thousands) Valuation Technique Unobservable Input Weighted Average Notes payable associated with structured financings, at fair value $ 5,651 Discounted cash flows Gross yield 25.8 % Principal payment rate 2.2 % Expected credit loss rate 8.7 % Discount rate 14.9 % Fair Value Measurements Fair Value at December 31, 2017 (in thousands) Valuation Technique Unobservable Input Weighted Average Notes payable associated with structured financings, at fair value $ 9,240 Discounted cash flows Gross yield 25.9 % Principal payment rate 2.5 % Expected credit loss rate 9.4 % Discount rate 14.2 %</t>
  </si>
  <si>
    <t>Fair Value, Liabilities Measured on Recurring Basis [Table Text Block]</t>
  </si>
  <si>
    <t xml:space="preserve"> Liabilities – As of December 31, 2018 Quoted Prices in Active Markets for Identical Assets (Level 1) Significant Other Observable Inputs (Level 2) Significant Unobservable Inputs (Level 3) Carrying Amount of Liabilities Liabilities not carried at fair value Revolving credit facilities $ — $ — $ 389,707 $ 389,707 Amortizing debt facilities $ — $ — $ 1,220 $ 1,220 Notes payable to related parties $ — $ — $ 40,000 $ 40,000 Convertible senior notes $ — $ 47,230 $ — $ 62,142 Liabilities carried at fair value Notes payable associated with structured financings, at fair value $ — $ — $ 5,651 $ 5,651 Liabilities - As of December 31, 2017 Quoted Prices in Active Markets for Identical Assets (Level 1) Significant Other Observable Inputs (Level 2) Significant Unobservable Inputs (Level 3) Carrying Amount of Liabilities Liabilities not carried at fair value Revolving credit facilities $ — $ — $ 160,854 $ 160,854 Amortizing debt facilities $ — $ — $ 65,384 $ 65,384 Notes payable to related parties $ — $ — $ 40,000 $ 40,000 Convertible senior notes $ — $ 43,588 $ — $ 61,393 Liabilities carried at fair value Notes payable associated with structured financings, at fair value $ — $ — $ 9,240 $ 9,240 </t>
  </si>
  <si>
    <t>Fair Value, Liabilities Measured on Recurring Basis, Unobservable Input Reconciliation [Table Text Block]</t>
  </si>
  <si>
    <t xml:space="preserve"> Notes Payable Associated with Structured Financings, at Fair Value 2018 2017 Beginning balance, January 1, $ 9,240 $ 12,276 Total (gains) losses—realized/unrealized: Net revaluations of notes payable associated with structured financings, at fair value (3,589 ) (2,315 ) Repayments on outstanding notes payable, net — (721 ) Ending balance, December 31, $ 5,651 $ 9,240 </t>
  </si>
  <si>
    <t>Fair Value Option, Disclosures [Table Text Block]</t>
  </si>
  <si>
    <t xml:space="preserve"> As of December 31, 2018 Loans, Interest and Fees Receivable at Fair Value Loans, Interest and Fees Receivable Pledged as Collateral under Structured Financings at Fair Value Aggregate unpaid principal balance within loans, interest and fees receivable that are reported at fair value $ 1,160 $ 7,708 Aggregate fair value of loans, interest and fees receivable that are reported at fair value $ 655 $ 5,651 Aggregate fair value of receivables carried at fair value that are 90 days or more past due (which also coincides with finance charge and fee non-accrual policies) $ 3 $ 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35 $ 224 As of December 31, 2017 Loans, Interest and Fees Receivable at Fair Value Loans, Interest and Fees Receivable Pledged as Collateral under Structured Financings at Fair Value Aggregate unpaid principal balance within loans, interest and fees receivable that are reported at fair value $ 4,416 $ 11,349 Aggregate fair value of loans, interest and fees receivable that are reported at fair value $ 1,869 $ 9,240 Aggregate fair value of receivables carried at fair value that are 90 days or more past due (which also coincides with finance charge and fee non-accrual policies) $ 5 $ 17 Unpaid principal balance of receivables within loans, interest and fees receivable that are reported at fair value and are 90 days or more past due (which also coincides with finance charge and fee non-accrual policies) over the fair value of such loans, interest and fees receivable $ 107 $ 369 Notes Payable Notes Payable Associated with Structured Financings, at Fair Value as of December 31, 2018 Notes Payable Associated with Structured Financings, at Fair Value as of December 31, 2017 Aggregate unpaid principal balance of notes payable $ 101,314 $ 101,314 Aggregate fair value of notes payable $ 5,651 $ 9,240 </t>
  </si>
  <si>
    <t>Note 7 - Property (Tables)</t>
  </si>
  <si>
    <t>Property, Plant and Equipment [Table Text Block]</t>
  </si>
  <si>
    <t xml:space="preserve"> As of December 31, 2018 2017 Software $ 3,467 $ 5,542 Furniture and fixtures 6,307 6,252 Data processing and telephone equipment 7,625 11,196 Leasehold improvements 10,570 10,651 Other 1,156 — Total cost 29,125 33,641 Less accumulated depreciation (25,500 ) (30,412 ) Property, net $ 3,625 $ 3,229 </t>
  </si>
  <si>
    <t>Note 8 - Leases (Tables)</t>
  </si>
  <si>
    <t>Schedule of Future Minimum Rental Payments for Operating Leases [Table Text Block]</t>
  </si>
  <si>
    <t xml:space="preserve"> Gross Sublease Income Net 2019 $ 9,998 $ (6,919 ) $ 3,079 2020 10,075 (7,115 ) 2,960 2021 10,089 (7,315 ) 2,774 2022 4,285 (3,112 ) 1,173 2023 71 — 71 Thereafter 12 — 12 Total $ 34,530 $ (24,461 ) $ 10,069 </t>
  </si>
  <si>
    <t>Note 9 - Notes Payable (Tables)</t>
  </si>
  <si>
    <t>Schedule of Variable Interest Entities [Table Text Block]</t>
  </si>
  <si>
    <t xml:space="preserve"> As of December 31, 2018 2017 Cash and restricted cash $ 78 $ 40 Loans, interest and fees receivable, at fair value 6 9 Loans, interest and fees receivable, gross 403 253 Allowances for uncollectible loans, interest and fees receivable (57 ) (32 ) Deferred revenue (13 ) (9 ) Total Assets held by VIEs $ 416 $ 261 Notes Payable, at face value held by VIEs $ 367 $ 204 Notes Payable, at fair value held by VIEs $ 6 $ 9 Maximum exposure to loss due to involvement with VIE $ 438 $ 455 </t>
  </si>
  <si>
    <t>Schedule of Debt [Table Text Block]</t>
  </si>
  <si>
    <t xml:space="preserve"> As of December 31, 2018 December 31, 2017 Revolving credit facilities at a weighted average interest rate equal to 7.6% at December 31, 2018 (7.8% at December 31, 2017) secured by the financial and operating assets of CAR and/or certain receivables and restricted cash with a combined aggregate carrying amount of $468.8 million as of December 31, 2018 ($216.0 million at December 31, 2017) Revolving credit facility, not to exceed $40.0 million (expiring November 1, 2020) (1) (2) 30.0 24.8 Revolving credit facility, not to exceed $50.0 million (expiring October 30, 2019) (2) (3) (7) 49.9 49.4 Revolving credit facility, not to exceed $12.0 million (expiring December 21, 2019) (2) (3) (4) (7) — 3.8 Revolving credit facility, not to exceed $20.0 million (expiring December 31, 2019) (3) (4) (7) — 19.8 Revolving credit facility, not to exceed $90.0 million (expiring February 8, 2022) (3) (5) (7) (8) 61.0 65.0 Revolving credit facility, not to exceed $100.0 million (expiring June 11, 2020) (3) (5) (7) (8) 80.5 — Revolving credit facility, not to exceed $15.0 million (expiring June 25, 2020) (2) (3) (4) (7) — 7.5 Revolving credit facility, not to exceed $100.0 million (expiring November 16, 2020) (3) (5) (7) (8) 8.0 — Revolving credit facility, not to exceed $167.3 million (expiring November 15, 2023) (3) (5) (7) (8) 167.3 — Amortizing facilities at a weighted average interest rate equal to 6.0% at December 31, 2017, secured by certain receivables and restricted cash with a combined aggregate carrying amount of $77.9 million as of December 31, 2017 Amortizing debt facility (repaid in March 2018) (3) (6) (7) — 3.7 Amortizing debt facility (repaid in June 2018) (3) (6) (7) — 18.3 Amortizing debt facility (repaid in September 2018) (3) (7) — 6.0 Amortizing debt facility (repaid in November 2018) (3) (4) (6) (7) — 20.5 Amortizing debt facility (repaid in November 2018) (3) (4) (6) (7) — 10.0 Other facilities Other secured debt (expiring September 8, 2023) that is secured by certain assets of the Company with an annual rate equal to 5.5% 1.2 — Senior secured term loan to related parties (expiring November 21, 2019) that is secured by certain assets of the Company with an annual rate equal to 9.0% (5) 40.0 40.0 Total notes payable before unamortized debt issuance costs and discounts 437.9 268.8 Unamortized debt issuance costs and discounts (7.0 ) (2.6 ) Total notes payable outstanding $ 430.9 $ 266.2 </t>
  </si>
  <si>
    <t>Structured Financing Notes Payable [Member]</t>
  </si>
  <si>
    <t xml:space="preserve"> Carrying Amounts at Fair Value as of December 31, 2018 December 31, 2017 Securitization facility (stated maturity of December 2021), outstanding face amount of $101.3 million as of December 31, 2018 ($101.3 million as of December 31, 2017) bearing interest at a weighted average 7.5% interest rate, based upon LIBOR, at December 31, 2018 (6.7% at December 31, 2017), which is secured by credit card receivables and restricted cash aggregating $5.7 million as of December 31, 2018 ($9.2 million as of December 31, 2017) in carrying amount $ 5.7 $ 9.2 </t>
  </si>
  <si>
    <t>Note 10 - Convertible Senior Notes (Tables)</t>
  </si>
  <si>
    <t>Schedule of Long-term Debt Instruments [Table Text Block]</t>
  </si>
  <si>
    <t xml:space="preserve"> As of December 31, 2018 December 31, 2017 Face amount of 5.875% convertible senior notes $ 88,280 $ 88,280 Discount (26,138 ) (26,887 ) Net carrying value $ 62,142 $ 61,393 Carrying amount of equity component included in paid-in capital $ 108,714 $ 108,714 Excess of instruments’ if-converted values over face principal amounts $ — $ — </t>
  </si>
  <si>
    <t>Note 12 - Income Taxes (Tables)</t>
  </si>
  <si>
    <t>Schedule of Components of Income Tax Expense (Benefit) [Table Text Block]</t>
  </si>
  <si>
    <t xml:space="preserve"> For the Year Ended December 31, 2018 2017 Federal income tax benefit: Current tax benefit (expense) $ 5,932 $ (113 ) Deferred tax (expense) benefit (1,159 ) 6,187 Total federal income tax benefit $ 4,773 $ 6,074 Foreign income tax expense: Current tax expense $ (53 ) $ (94 ) Deferred tax benefit 3 8 Total foreign income tax expense $ (50 ) $ (86 ) State and other income tax benefit: Current tax (expense) benefit $ (3 ) $ 16 Deferred tax (expense) benefit (590 ) 374 Total state and other income tax (expense) benefit $ (593 ) $ 390 Total income tax benefit $ 4,130 $ 6,378 </t>
  </si>
  <si>
    <t>Schedule of Effective Income Tax Rate Reconciliation [Table Text Block]</t>
  </si>
  <si>
    <t xml:space="preserve"> For the Year Ended December 31, 2018 2017 Statutory benefit rate 21.0 % 35.0 % Increase (decrease) in statutory tax benefit rate resulting from: Federal valuation allowance (132.0 ) (12.7 ) Global intangible low-taxed income 9.6 — Interest and penalties related to uncertain tax positions and IRS settlement adjustment (27.2 ) (0.9 ) Foreign taxes, net of valuation allowance (8.2 ) 0.6 Permanent and other prior year true ups and tax effect of non-controlling interest 4.7 (0.4 ) Impact of change in federal tax rate — (8.7 ) State taxes, net of valuation allowance 13.5 0.6 Effective benefit rate (118.6 )% 13.5 %</t>
  </si>
  <si>
    <t>Schedule of Deferred Tax Assets and Liabilities [Table Text Block]</t>
  </si>
  <si>
    <t xml:space="preserve"> As of December 31, 2018 2017 Deferred tax assets: Software development costs/fixed assets $ 108 $ 83 Goodwill and intangible assets 895 1,801 Provision for loan loss 19,479 16,320 Equity-based compensation 748 604 Accrued expenses 307 113 Accruals for state taxes and interest associated with unrecognized tax benefits 87 78 Federal net operating loss carry-forward 44,485 49,098 Minimum tax credit carry-forward 1,015 2,005 Foreign net operating loss carry-forward 256 362 Other 151 — State tax benefits, primarily from net operating losses 42,318 44,643 Deferred tax assets, gross $ 109,849 $ 115,107 Valuation allowances (40,830 ) (48,242 ) Deferred tax assets net of valuation allowance $ 69,019 $ 66,865 Deferred tax liabilities: Prepaid expenses and other $ (210 ) $ (194 ) Equity in income of equity-method investee (1,092 ) (1,054 ) Other — (511 ) Credit card fair value election differences (21,021 ) (19,381 ) Market discount on loans (21,749 ) (13,083 ) Deferred costs (469 ) (466 ) Convertible senior notes (22,106 ) (20,098 ) Cancellation of indebtedness income (1,882 ) (9,841 ) Deferred tax liabilities, gross $ (68,529 ) $ (64,628 ) Deferred tax assets, net $ 490 $ 2,237 </t>
  </si>
  <si>
    <t>Summary of Positions for which Significant Change in Unrecognized Tax Benefits is Reasonably Possible [Table Text Block]</t>
  </si>
  <si>
    <t xml:space="preserve"> 2018 2017 Balance at January 1, $ (373 ) $ (818 ) Reductions based on tax positions related to prior years 51 583 Additions based on tax positions related to the current year (71 ) (87 ) Interest and penalties accrued (21 ) (51 ) Balance at December 31, $ (414 ) $ (373 )</t>
  </si>
  <si>
    <t>Note 13 - Net Income (Loss) Attributable to Controlling Interests Per Common Share (Tables)</t>
  </si>
  <si>
    <t>Schedule of Earnings Per Share, Basic and Diluted [Table Text Block]</t>
  </si>
  <si>
    <t xml:space="preserve"> For the Year Ended December 31, 2018 2017 Numerator: Net income (loss) attributable to controlling interests $ 7,856 $ (40,781 ) Denominator: Basic (including unvested share-based payment awards) (1) 13,927 13,925 Effect of dilutive stock compensation arrangements (2) 75 15 Diluted (including unvested share-based payment awards) (1) 14,002 13,940 Net income (loss) attributable to controlling interests per common share—basic $ 0.56 $ (2.93 ) Net income (loss) attributable to controlling interests per common share—diluted $ 0.56 $ (2.93 )</t>
  </si>
  <si>
    <t>Note 14 - Stock-based Compensation (Tables)</t>
  </si>
  <si>
    <t>Share-based Compensation, Stock Options, Activity [Table Text Block]</t>
  </si>
  <si>
    <t xml:space="preserve"> Number of Shares Weighted-Average Exercise Price Weighted-Average of Remaining Contractual Life (in years) Aggregate Intrinsic Value Outstanding at December 31, 2017 2,619,334 $ 3.04 Issued 533,500 $ 5.73 Exercised (20,300 ) $ 2.45 Cancelled/Forfeited (11,334 ) $ 3.04 Outstanding at December 31, 2018 3,121,200 $ 3.50 2.8 $ 1,791,200 Exercisable at December 31, 2018 1,162,349 $ 3.11 1.5 $ 728,735 </t>
  </si>
  <si>
    <t>Note 1 - Description of Our Business (Details Textual)</t>
  </si>
  <si>
    <t>Number of Reportable Segments</t>
  </si>
  <si>
    <t>Note 2 - Significant Accounting Policies and Consolidated Financial Statement Components (Details Textual) $ in Thousands, £ in Millions</t>
  </si>
  <si>
    <t>Dec. 31, 2018USD ($)</t>
  </si>
  <si>
    <t>Dec. 31, 2018GBP (£)</t>
  </si>
  <si>
    <t>Dec. 31, 2017USD ($)</t>
  </si>
  <si>
    <t>Jan. 01, 2019USD ($)</t>
  </si>
  <si>
    <t>Payments to Acquire Loans and Leases Held-for-investment, Total</t>
  </si>
  <si>
    <t>Loans and Leases Receivable, Deferred Income, Total</t>
  </si>
  <si>
    <t>Weighted Average Remaining Accretion Period of Deferred Revenue</t>
  </si>
  <si>
    <t>330 days</t>
  </si>
  <si>
    <t>Unamortized Loan Commitment and Origination Fees and Unamortized Discounts or Premiums, Total</t>
  </si>
  <si>
    <t>Financing Receivable, Modifications, Post-Modification Recorded Investment</t>
  </si>
  <si>
    <t>Asset Impairment Charges, Total</t>
  </si>
  <si>
    <t>Other-than-temporary Impairment Loss, Debt Securities, Portion Recognized in Earnings, Total</t>
  </si>
  <si>
    <t>Proceeds from Legal Settlements</t>
  </si>
  <si>
    <t>Gain (Loss) Related to Litigation Settlement, Total</t>
  </si>
  <si>
    <t>Accounting Standards Update 2016-02 [Member] | Subsequent Event [Member]</t>
  </si>
  <si>
    <t>Operating Lease, Liability, Total</t>
  </si>
  <si>
    <t>Operating Lease, Right-of-Use Asset</t>
  </si>
  <si>
    <t>Equity Method Investment to Acquire Portfolio of Credit Card Receivables [Member]</t>
  </si>
  <si>
    <t>Equity Method Investment, Ownership Percentage</t>
  </si>
  <si>
    <t>66.70%</t>
  </si>
  <si>
    <t>Furniture and Fixtures [Member]</t>
  </si>
  <si>
    <t>Property, Plant and Equipment, Useful Life</t>
  </si>
  <si>
    <t>5 years</t>
  </si>
  <si>
    <t>Computer Equipment [Member]</t>
  </si>
  <si>
    <t>3 years</t>
  </si>
  <si>
    <t>Note 2 - Significant Accounting Policies and Consolidated Financial Statement Components - Summary of Allowance for Uncollectible Loans and Fees Receivable (Details) - USD ($) $ in Thousands</t>
  </si>
  <si>
    <t>Allowance for uncollectible loans, interest and fees receivable:</t>
  </si>
  <si>
    <t>Balance at beginning of period</t>
  </si>
  <si>
    <t>Provision for loan losses</t>
  </si>
  <si>
    <t>Charge offs</t>
  </si>
  <si>
    <t>Recoveries</t>
  </si>
  <si>
    <t>Balance at end of period</t>
  </si>
  <si>
    <t>Balance at end of period individually evaluated for impairment</t>
  </si>
  <si>
    <t>Balance at end of period collectively evaluated for impairment</t>
  </si>
  <si>
    <t>Loans, interest and fees receivable individually evaluated for impairment</t>
  </si>
  <si>
    <t>Loans, interest and fees receivable collectively evaluated for impairment</t>
  </si>
  <si>
    <t>Credit Card Receivable [Member]</t>
  </si>
  <si>
    <t>Automobile Loan [Member]</t>
  </si>
  <si>
    <t>Other Unsecured Lending Products [Member]</t>
  </si>
  <si>
    <t>Note 2 - Significant Accounting Policies and Consolidated Financial Statement Components - Summary of Aging of Delinquent Loans and Fees Receivable (Details) - USD ($) $ in Thousands</t>
  </si>
  <si>
    <t>Delinquent loans and fees receivable, gross</t>
  </si>
  <si>
    <t>Current loans, interest and fees receivable, gross</t>
  </si>
  <si>
    <t>Balance of loans greater than 90-days delinquent still accruing interest and fees</t>
  </si>
  <si>
    <t>Financing Receivables, 30 to 59 Days Past Due [Member]</t>
  </si>
  <si>
    <t>Financing Receivables, 60 to 89 Days Past Due [Member]</t>
  </si>
  <si>
    <t>Financing Receivables, Equal to Greater than 90 Days Past Due [Member]</t>
  </si>
  <si>
    <t>Credit Card Receivable [Member] | Financing Receivables, 30 to 59 Days Past Due [Member]</t>
  </si>
  <si>
    <t>Credit Card Receivable [Member] | Financing Receivables, 60 to 89 Days Past Due [Member]</t>
  </si>
  <si>
    <t>Credit Card Receivable [Member] | Financing Receivables, Equal to Greater than 90 Days Past Due [Member]</t>
  </si>
  <si>
    <t>Automobile Loan [Member] | Financing Receivables, 30 to 59 Days Past Due [Member]</t>
  </si>
  <si>
    <t>Automobile Loan [Member] | Financing Receivables, 60 to 89 Days Past Due [Member]</t>
  </si>
  <si>
    <t>Automobile Loan [Member] | Financing Receivables, Equal to Greater than 90 Days Past Due [Member]</t>
  </si>
  <si>
    <t>Other Unsecured Lending Products [Member] | Financing Receivables, 30 to 59 Days Past Due [Member]</t>
  </si>
  <si>
    <t>Other Unsecured Lending Products [Member] | Financing Receivables, 60 to 89 Days Past Due [Member]</t>
  </si>
  <si>
    <t>Other Unsecured Lending Products [Member] | Financing Receivables, Equal to Greater than 90 Days Past Due [Member]</t>
  </si>
  <si>
    <t>Note 2 - Significant Accounting Policies and Consolidated Financial Statement Components - Summary of Troubled Debt Restructurings (Details) $ in Thousands</t>
  </si>
  <si>
    <t>Point-of-Sale [Member]</t>
  </si>
  <si>
    <t>Number of accounts on non-accrual status</t>
  </si>
  <si>
    <t>Amount of receivables on non-accrual status (in thousands)</t>
  </si>
  <si>
    <t>Carrying value of receivables on non-accrual status (in thousands)</t>
  </si>
  <si>
    <t>Number of accounts</t>
  </si>
  <si>
    <t>Loan balance at time of charge off (in thousands)</t>
  </si>
  <si>
    <t>Point-of-Sale [Member] | Performing Financial Instruments [Member]</t>
  </si>
  <si>
    <t>[1]</t>
  </si>
  <si>
    <t>Point-of-Sale [Member] | Nonperforming Financial Instruments [Member]</t>
  </si>
  <si>
    <t>Point-of-Sale [Member] | Extended Maturity [Member]</t>
  </si>
  <si>
    <t>Direct-to-Consumer [Member]</t>
  </si>
  <si>
    <t>Direct-to-Consumer [Member] | Performing Financial Instruments [Member]</t>
  </si>
  <si>
    <t>Direct-to-Consumer [Member] | Nonperforming Financial Instruments [Member]</t>
  </si>
  <si>
    <t>Direct-to-Consumer [Member] | Extended Maturity [Member]</t>
  </si>
  <si>
    <t>"TDRs - Performing" include accounts that are current on all amounts owed, while "TDRs - Nonperforming" include all accounts with past due amounts owed.</t>
  </si>
  <si>
    <t>Note 2 - Significant Accounting Policies and Consolidated Financial Statement Components - Summary of Fees and Related Income on Earning Assets (Details) - USD ($) $ in Thousands</t>
  </si>
  <si>
    <t>Fees on credit products</t>
  </si>
  <si>
    <t>Changes in fair value of loans, interest and fees receivable recorded at fair value</t>
  </si>
  <si>
    <t>Changes in fair value of notes payable associated with structured financings recorded at fair value</t>
  </si>
  <si>
    <t>Rental revenue</t>
  </si>
  <si>
    <t>Total fees and related income on earning assets</t>
  </si>
  <si>
    <t>Note 2 - Significant Accounting Policies and Consolidated Financial Statement Components - Components of Revenue from Contracts with Customers (Details) - USD ($) $ in Thousands</t>
  </si>
  <si>
    <t>Credit and Debit Card [Member]</t>
  </si>
  <si>
    <t>Service Charges and Other Customer Related Fees [Member]</t>
  </si>
  <si>
    <t>Credit and Other Investments [Member]</t>
  </si>
  <si>
    <t>Credit and Other Investments [Member] | Credit and Debit Card [Member]</t>
  </si>
  <si>
    <t>Credit and Other Investments [Member] | Servicing Income [Member]</t>
  </si>
  <si>
    <t>Credit and Other Investments [Member] | Service Charges and Other Customer Related Fees [Member]</t>
  </si>
  <si>
    <t>Auto Finance [Member]</t>
  </si>
  <si>
    <t>Auto Finance [Member] | Credit and Debit Card [Member]</t>
  </si>
  <si>
    <t>Auto Finance [Member] | Servicing Income [Member]</t>
  </si>
  <si>
    <t>Auto Finance [Member] | Service Charges and Other Customer Related Fees [Member]</t>
  </si>
  <si>
    <t>Interchange revenue is presented net of customer reward expense</t>
  </si>
  <si>
    <t>Note 3 - Segment Reporting (Details Textual) $ in Thousands</t>
  </si>
  <si>
    <t>Assets, Total</t>
  </si>
  <si>
    <t>Non-US [Member]</t>
  </si>
  <si>
    <t>Note 3 - Segment Reporting - Summary of Operating Segment Information (Details) - USD ($) $ in Thousands</t>
  </si>
  <si>
    <t>(Loss) income before income taxes</t>
  </si>
  <si>
    <t>Income tax benefit (expense)</t>
  </si>
  <si>
    <t>Depreciation of rental merchandise</t>
  </si>
  <si>
    <t>Note 4 - Shareholders' Equity (Details Textual) - USD ($)</t>
  </si>
  <si>
    <t>Stock Repurchased and Retired During Period, Shares</t>
  </si>
  <si>
    <t>Stock Repurchased and Retired During Period, Value</t>
  </si>
  <si>
    <t>Own-share Lending Arrangement, Shares, Outstanding</t>
  </si>
  <si>
    <t>Note 5 - Investment in Equity-method Investee (Details Textual)</t>
  </si>
  <si>
    <t>Note 5 - Investment in Equity-method Investee - Summary of Equity-method Investee (Details) - USD ($) $ in Thousands</t>
  </si>
  <si>
    <t>Loans, interest and fees receivables, at fair value</t>
  </si>
  <si>
    <t>Members’ capital</t>
  </si>
  <si>
    <t>Net income</t>
  </si>
  <si>
    <t>Note 6 - Fair Values of Assets and Liabilities (Details Textual)</t>
  </si>
  <si>
    <t>The 5.875% Convertible Senior Notes Due 2035 [Member]</t>
  </si>
  <si>
    <t>Debt Instrument, Interest Rate, Stated Percentage</t>
  </si>
  <si>
    <t>5.875%</t>
  </si>
  <si>
    <t>Note 6 - Fair Values of Assets and Liabilities - Summary of Fair Value Hierarchy for Assets (Details) - USD ($) $ in Thousands</t>
  </si>
  <si>
    <t>Fair Value, Measurements, Recurring [Member]</t>
  </si>
  <si>
    <t>Loans, interest and fees receivable, net for which it is practicable to estimate fair value</t>
  </si>
  <si>
    <t>Fair Value, Measurements, Recurring [Member] | Fair Value, Inputs, Level 1 [Member]</t>
  </si>
  <si>
    <t>Fair Value, Measurements, Recurring [Member] | Fair Value, Inputs, Level 2 [Member]</t>
  </si>
  <si>
    <t>Fair Value, Measurements, Recurring [Member] | Fair Value, Inputs, Level 3 [Member]</t>
  </si>
  <si>
    <t>For cash, deposits and other short-term investments, the carrying amount is a reasonable estimate of fair value.</t>
  </si>
  <si>
    <t>Note 6 - Fair Values of Assets and Liabilities - Reconciliation of Level 3 Assets (Details) - USD ($) $ in Thousands</t>
  </si>
  <si>
    <t>Balance</t>
  </si>
  <si>
    <t>Net revaluations of loans, interest and fees receivable, at fair value</t>
  </si>
  <si>
    <t>Settlements</t>
  </si>
  <si>
    <t>Impact of foreign currency translation</t>
  </si>
  <si>
    <t>Note 6 - Fair Values of Assets and Liabilities - Quantitative Information about Level 3 Assets and Liabilities Fair Value Measurements (Details) $ in Thousands</t>
  </si>
  <si>
    <t>Notes payable associated with structured financings, at fair value</t>
  </si>
  <si>
    <t>Valuation Technique, Discounted Cash Flow [Member]</t>
  </si>
  <si>
    <t>Valuation Technique, Discounted Cash Flow [Member] | Measurement Input, Gross Yield [Member]</t>
  </si>
  <si>
    <t>Valuation Technique, Discounted Cash Flow [Member] | Measurement Input, Gross Yield [Member] | Minimum [Member]</t>
  </si>
  <si>
    <t>Loans and fees receivable, measurement input</t>
  </si>
  <si>
    <t>Valuation Technique, Discounted Cash Flow [Member] | Measurement Input, Gross Yield [Member] | Maximum [Member]</t>
  </si>
  <si>
    <t>Valuation Technique, Discounted Cash Flow [Member] | Measurement Input, Gross Yield [Member] | Weighted Average [Member]</t>
  </si>
  <si>
    <t>Notes payable associated with structured financings, measurement input</t>
  </si>
  <si>
    <t>Valuation Technique, Discounted Cash Flow [Member] | Measurement Input, Constant Prepayment Rate [Member] | Minimum [Member]</t>
  </si>
  <si>
    <t>Valuation Technique, Discounted Cash Flow [Member] | Measurement Input, Constant Prepayment Rate [Member] | Maximum [Member]</t>
  </si>
  <si>
    <t>Valuation Technique, Discounted Cash Flow [Member] | Measurement Input, Constant Prepayment Rate [Member] | Weighted Average [Member]</t>
  </si>
  <si>
    <t>Valuation Technique, Discounted Cash Flow [Member] | Measurement Input, Prepayment Rate [Member] | Weighted Average [Member]</t>
  </si>
  <si>
    <t>Valuation Technique, Discounted Cash Flow [Member] | Measurement Input, Default Rate [Member] | Minimum [Member]</t>
  </si>
  <si>
    <t>Valuation Technique, Discounted Cash Flow [Member] | Measurement Input, Default Rate [Member] | Maximum [Member]</t>
  </si>
  <si>
    <t>Valuation Technique, Discounted Cash Flow [Member] | Measurement Input, Default Rate [Member] | Weighted Average [Member]</t>
  </si>
  <si>
    <t>Valuation Technique, Discounted Cash Flow [Member] | Measurement Input, Servicing Rate [Member] | Minimum [Member]</t>
  </si>
  <si>
    <t>Valuation Technique, Discounted Cash Flow [Member] | Measurement Input, Servicing Rate [Member] | Maximum [Member]</t>
  </si>
  <si>
    <t>Valuation Technique, Discounted Cash Flow [Member] | Measurement Input, Servicing Rate [Member] | Weighted Average [Member]</t>
  </si>
  <si>
    <t>Valuation Technique, Discounted Cash Flow [Member] | Measurement Input, Discount Rate [Member] | Minimum [Member]</t>
  </si>
  <si>
    <t>Valuation Technique, Discounted Cash Flow [Member] | Measurement Input, Discount Rate [Member] | Maximum [Member]</t>
  </si>
  <si>
    <t>Valuation Technique, Discounted Cash Flow [Member] | Measurement Input, Discount Rate [Member] | Weighted Average [Member]</t>
  </si>
  <si>
    <t>Note 6 - Fair Values of Assets and Liabilities - Summary of Fair Value Hierarchy for Liabilities (Details) - USD ($) $ in Thousands</t>
  </si>
  <si>
    <t>Revolving credit facilities</t>
  </si>
  <si>
    <t>Amortizing debt facilities</t>
  </si>
  <si>
    <t>Fair Value, Inputs, Level 1 [Member]</t>
  </si>
  <si>
    <t>Fair Value, Inputs, Level 2 [Member]</t>
  </si>
  <si>
    <t>Fair Value, Inputs, Level 3 [Member]</t>
  </si>
  <si>
    <t>Note 6 - Fair Values of Assets and Liabilities - Reconciliation of Level 3 Liabilities (Details) - USD ($) $ in Thousands</t>
  </si>
  <si>
    <t>Net revaluations of notes payable associated with structured financings, at fair value</t>
  </si>
  <si>
    <t>Repayments on outstanding notes payable, net</t>
  </si>
  <si>
    <t>Note 6 - Fair Values of Assets and Liabilities - Summary of Other Relevant Data (Details) - USD ($) $ in Thousands</t>
  </si>
  <si>
    <t>Loans and Fees Receivable at Fair Value [Member]</t>
  </si>
  <si>
    <t>Aggregate unpaid principal balance within loans, interest and fees receivable that are reported at fair value</t>
  </si>
  <si>
    <t>Aggregate fair value of receivables carried at fair value that are 90 days or more past due (which also coincides with finance charge and fee non-accrual policies)</t>
  </si>
  <si>
    <t>Unpaid principal balance of receivables within loans, interest and fees receivable that are reported at fair value and are 90 days or more past due (which also coincides with finance charge and fee non-accrual policies) over the fair value of such loans, interest and fees receivable</t>
  </si>
  <si>
    <t>Aggregate fair value of notes payable</t>
  </si>
  <si>
    <t>Loans and Fees Receivable Pledged as Collateral, Fair Value [Member]</t>
  </si>
  <si>
    <t>Note 7 - Property (Details Textual) - USD ($) $ in Millions</t>
  </si>
  <si>
    <t>Depreciation, Total</t>
  </si>
  <si>
    <t>Note 7 - Property - Schedule of Property (Details) - USD ($) $ in Thousands</t>
  </si>
  <si>
    <t>Property, plant and equipment</t>
  </si>
  <si>
    <t>Less accumulated depreciation</t>
  </si>
  <si>
    <t>Property, net</t>
  </si>
  <si>
    <t>Software and Software Development Costs [Member]</t>
  </si>
  <si>
    <t>Data Processing and Telephone Equipment [Member]</t>
  </si>
  <si>
    <t>Leasehold Improvements [Member]</t>
  </si>
  <si>
    <t>Other Capitalized Property Plant and Equipment [Member]</t>
  </si>
  <si>
    <t>Note 8 - Leases (Details Textual) $ in Thousands</t>
  </si>
  <si>
    <t>Dec. 31, 2018USD ($)ft²</t>
  </si>
  <si>
    <t>Operating Leases, Rent Expense, Net, Total</t>
  </si>
  <si>
    <t>Operating Leases, Rent Expense, Sublease Rentals</t>
  </si>
  <si>
    <t>Lessee, Operating Lease, Term of Contract</t>
  </si>
  <si>
    <t>15 years</t>
  </si>
  <si>
    <t>Area Under Operating Lease, Gross | ft²</t>
  </si>
  <si>
    <t>Area Under Operating Lease, Net | ft²</t>
  </si>
  <si>
    <t>Tenant Improvements</t>
  </si>
  <si>
    <t>Capital Lease Obligations, Total</t>
  </si>
  <si>
    <t>Note 8 - Leases - Schedule of Minimum Lease Payments (Details) $ in Thousands</t>
  </si>
  <si>
    <t>2019, gross</t>
  </si>
  <si>
    <t>2019, sublease income</t>
  </si>
  <si>
    <t>2019, net</t>
  </si>
  <si>
    <t>2020, gross</t>
  </si>
  <si>
    <t>2020, sublease income</t>
  </si>
  <si>
    <t>2020, net</t>
  </si>
  <si>
    <t>2021, gross</t>
  </si>
  <si>
    <t>2021, sublease income</t>
  </si>
  <si>
    <t>2021, net</t>
  </si>
  <si>
    <t>2022, gross</t>
  </si>
  <si>
    <t>2022, sublease income</t>
  </si>
  <si>
    <t>2022, net</t>
  </si>
  <si>
    <t>2023, gross</t>
  </si>
  <si>
    <t>2023, sublease income</t>
  </si>
  <si>
    <t>2023, net</t>
  </si>
  <si>
    <t>Thereafter, gross</t>
  </si>
  <si>
    <t>Thereafter, sublease income</t>
  </si>
  <si>
    <t>Thereafter, net</t>
  </si>
  <si>
    <t>Total, gross</t>
  </si>
  <si>
    <t>Total, sublease income</t>
  </si>
  <si>
    <t>Total, net</t>
  </si>
  <si>
    <t>Note 9 - Notes Payable (Details Textual) - USD ($) $ in Thousands</t>
  </si>
  <si>
    <t>1 Months Ended</t>
  </si>
  <si>
    <t>Nov. 30, 2018</t>
  </si>
  <si>
    <t>Nov. 30, 2017</t>
  </si>
  <si>
    <t>Feb. 28, 2017</t>
  </si>
  <si>
    <t>Oct. 31, 2016</t>
  </si>
  <si>
    <t>Oct. 31, 2015</t>
  </si>
  <si>
    <t>Nov. 26, 2014</t>
  </si>
  <si>
    <t>Credit Card Receivables and Restricted Cash Carrying Amount as Security for Notes Payable</t>
  </si>
  <si>
    <t>Notes Payable Associated with Structured Financings, Fair Value</t>
  </si>
  <si>
    <t>Aggregate Exposure to Pretax Equity Loss, Structured Financing at Fair Value</t>
  </si>
  <si>
    <t>Line of Credit Facility, Maximum Borrowing Capacity</t>
  </si>
  <si>
    <t>Long-term Line of Credit, Total</t>
  </si>
  <si>
    <t>Proceeds from Issuance of Long-term Debt, Total</t>
  </si>
  <si>
    <t>Asset Backed Securities, Weighted Average Interest Rate</t>
  </si>
  <si>
    <t>5.76%</t>
  </si>
  <si>
    <t>Revolving Credit Facility [Member]</t>
  </si>
  <si>
    <t>Revolving Credit Facility [Member] | London Interbank Offered Rate (LIBOR) [Member]</t>
  </si>
  <si>
    <t>Debt Instrument, Basis Spread on Variable Rate</t>
  </si>
  <si>
    <t>5.00%</t>
  </si>
  <si>
    <t>Secured by the Financial and Operating Assets of CAR [Member]</t>
  </si>
  <si>
    <t>Secured by the Financial and Operating Assets of CAR [Member] | London Interbank Offered Rate (LIBOR) [Member] | Minimum [Member]</t>
  </si>
  <si>
    <t>2.40%</t>
  </si>
  <si>
    <t>Secured by the Financial and Operating Assets of CAR [Member] | London Interbank Offered Rate (LIBOR) [Member] | Maximum [Member]</t>
  </si>
  <si>
    <t>3.00%</t>
  </si>
  <si>
    <t>Trust Funding Notes Facility [Member]</t>
  </si>
  <si>
    <t>Line of Credit Facility, Expiration Date</t>
  </si>
  <si>
    <t>Feb. 8,
		2022</t>
  </si>
  <si>
    <t>Trust Funding Notes Facility [Member] | Minimum [Member]</t>
  </si>
  <si>
    <t>10.00%</t>
  </si>
  <si>
    <t>Trust Funding Notes Facility [Member] | Maximum [Member]</t>
  </si>
  <si>
    <t>14.00%</t>
  </si>
  <si>
    <t>Additional Trust Funding Notes Facility [Member]</t>
  </si>
  <si>
    <t>Jun. 11,
		2020</t>
  </si>
  <si>
    <t>Additional Trust Funding Notes Facility [Member] | London Interbank Offered Rate (LIBOR) [Member]</t>
  </si>
  <si>
    <t>4.50%</t>
  </si>
  <si>
    <t>Additional Trust Funding Notes Facility [Member] | Commercial Paper Rates [Member]</t>
  </si>
  <si>
    <t>4.25%</t>
  </si>
  <si>
    <t>Dove Ventures, LLC [Member] | Senior Secured Term Loan Facility [Member]</t>
  </si>
  <si>
    <t>Nov. 21,
		2018</t>
  </si>
  <si>
    <t>9.00%</t>
  </si>
  <si>
    <t>Note 9 - Notes Payable - Summary of Variable Interest Entities (Details) - USD ($) $ in Thousands</t>
  </si>
  <si>
    <t>Cash and restricted cash</t>
  </si>
  <si>
    <t>Total Assets held by VIEs</t>
  </si>
  <si>
    <t>Notes Payable, at face value held by VIEs</t>
  </si>
  <si>
    <t>Maximum exposure to loss due to involvement with VIE</t>
  </si>
  <si>
    <t>Note 9 - Notes Payable - Schedule of Structured Financing Notes Payable (Details) - USD ($) $ in Thousands</t>
  </si>
  <si>
    <t>Note 9 - Notes Payable - Schedule of Structured Financing Notes Payable (Details) (Parentheticals) - USD ($) $ in Thousands</t>
  </si>
  <si>
    <t>Amortizing securitization facility, maturity date</t>
  </si>
  <si>
    <t>Dec. 31,
		2021</t>
  </si>
  <si>
    <t>Amortizing securitization facility, outstanding face amount</t>
  </si>
  <si>
    <t>Amortizing securitization facility, weighted average interest rate</t>
  </si>
  <si>
    <t>7.50%</t>
  </si>
  <si>
    <t>6.70%</t>
  </si>
  <si>
    <t>Amortizing securitization facility, amount secured by credit card receivables and restricted cash</t>
  </si>
  <si>
    <t>Note 9 - Notes Payable - Schedule of Notes Payable at Face Value and Notes Payable to Related Parties (Details) - USD ($) $ in Thousands</t>
  </si>
  <si>
    <t>Total notes payable before unamortized debt issuance costs and discounts</t>
  </si>
  <si>
    <t>Unamortized debt issuance costs and discounts</t>
  </si>
  <si>
    <t>Total notes payable outstanding</t>
  </si>
  <si>
    <t>Amortizing Debt Facility Repaid March 2018 [Member]</t>
  </si>
  <si>
    <t>[1],[2],[3]</t>
  </si>
  <si>
    <t>Amortizing Debt Facility Repaid June 2018 [Member]</t>
  </si>
  <si>
    <t>Amortizing Debt Facility Repaid September 2018 [Member]</t>
  </si>
  <si>
    <t>[1],[3]</t>
  </si>
  <si>
    <t>Amortizing Debt Facility Expiring November 30, 2018 [Member]</t>
  </si>
  <si>
    <t>[1],[2],[3],[4]</t>
  </si>
  <si>
    <t>Amortizing Debt Facility Expiring November 30, 2018 1 [Member]</t>
  </si>
  <si>
    <t>Other Secured Debt [Member]</t>
  </si>
  <si>
    <t>Senior Secured Term Loan Facility [Member]</t>
  </si>
  <si>
    <t>[5]</t>
  </si>
  <si>
    <t>Revolving Credit Facility Expiring November 1, 2020 [Member]</t>
  </si>
  <si>
    <t>[6],[7]</t>
  </si>
  <si>
    <t>Revolving Credit Facility Expiring October 30, 2019 [Member]</t>
  </si>
  <si>
    <t>[1],[3],[7]</t>
  </si>
  <si>
    <t>Revolving Credit Facility Expiring December 21, 2019 [Member]</t>
  </si>
  <si>
    <t>[1],[3],[4],[7]</t>
  </si>
  <si>
    <t>Revolving Credit Facility Expiring December 31, 2019 [Member]</t>
  </si>
  <si>
    <t>[1],[3],[4]</t>
  </si>
  <si>
    <t>Revolving Credit Facility Expiring February 8, 2022 [Member]</t>
  </si>
  <si>
    <t>[1],[3],[5],[8]</t>
  </si>
  <si>
    <t>Revolving Credit Facility Expiring June 11, 2020 [Member]</t>
  </si>
  <si>
    <t>Revolving Credit Facility Expiring June 25, 2020 [Member]</t>
  </si>
  <si>
    <t>Revolving Credit Facility Expiring November 16, 2020 [Member]</t>
  </si>
  <si>
    <t>Revolving Credit Facility Expiring November 15, 2023 [Member]</t>
  </si>
  <si>
    <t>Loans are associated with variable interest entities.</t>
  </si>
  <si>
    <t>[2]</t>
  </si>
  <si>
    <t>Loans are comprised of four tranches with the same lenders. Terms and conditions are substantially identical with the exception of maturity date as indicated in the table above.</t>
  </si>
  <si>
    <t>[3]</t>
  </si>
  <si>
    <t>These notes reflect modifications to either extend the maturity date, increase the loaned amount or both.</t>
  </si>
  <si>
    <t>[4]</t>
  </si>
  <si>
    <t>Loans were paid down in November 2018 as part of securitization discussed below.</t>
  </si>
  <si>
    <t>See below for additional information.</t>
  </si>
  <si>
    <t>[6]</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7]</t>
  </si>
  <si>
    <t>Loans are subject to certain affirmative covenants tied to default rates and other performance metrics the failure of which could result in required early repayment of the remaining unamortized balances of the notes.</t>
  </si>
  <si>
    <t>[8]</t>
  </si>
  <si>
    <t>Creditors do not have recourse against the general assets of the Company but only to the collateral within the VIEs.</t>
  </si>
  <si>
    <t>Note 9 - Notes Payable - Schedule of Notes Payable at Face Value and Notes Payable to Related Parties (Details) (Parentheticals) - USD ($)</t>
  </si>
  <si>
    <t>Revolving credit facility, maximum borrowing capacity</t>
  </si>
  <si>
    <t>Sep. 8,
		2023</t>
  </si>
  <si>
    <t>Convertible senior notes, interest rate</t>
  </si>
  <si>
    <t>5.50%</t>
  </si>
  <si>
    <t>[2],[3]</t>
  </si>
  <si>
    <t>Revolving credit facility, expiration date</t>
  </si>
  <si>
    <t>Nov. 1,
		2020</t>
  </si>
  <si>
    <t>[3],[4],[5]</t>
  </si>
  <si>
    <t>Oct. 30,
		2019</t>
  </si>
  <si>
    <t>[3],[4],[5],[6]</t>
  </si>
  <si>
    <t>Dec. 21,
		2019</t>
  </si>
  <si>
    <t>[4],[5],[6]</t>
  </si>
  <si>
    <t>Dec. 31,
		2019</t>
  </si>
  <si>
    <t>[1],[4],[5],[7]</t>
  </si>
  <si>
    <t>Jun. 25,
		2020</t>
  </si>
  <si>
    <t>Nov. 16,
		2020</t>
  </si>
  <si>
    <t>7.60%</t>
  </si>
  <si>
    <t>7.80%</t>
  </si>
  <si>
    <t>Amount of securing assets</t>
  </si>
  <si>
    <t>Nov. 15,
		2023</t>
  </si>
  <si>
    <t>Note 10 - Convertible Senior Notes (Details Textual)</t>
  </si>
  <si>
    <t>Nov. 30, 2005USD ($)shares</t>
  </si>
  <si>
    <t>Dec. 31, 2018USD ($)$ / sharesshares</t>
  </si>
  <si>
    <t>Dec. 31, 2017USD ($)shares</t>
  </si>
  <si>
    <t>Debt Instrument, Face Amount</t>
  </si>
  <si>
    <t>Debt Instrument, Maturity Date</t>
  </si>
  <si>
    <t>Own-share Lending Arrangement, Shares, Outstanding | shares</t>
  </si>
  <si>
    <t>Amortization of Debt Discount (Premium)</t>
  </si>
  <si>
    <t>Debt, Weighted Average Interest Rate</t>
  </si>
  <si>
    <t>Bear Sterns International Limited [Member]</t>
  </si>
  <si>
    <t>Own-share Lending Arrangement, Shares, Outstanding, Value</t>
  </si>
  <si>
    <t>Five Point Eight Seven Five Percent Convertible Senior Notes Due Two Thousand Thirty Five [Member]</t>
  </si>
  <si>
    <t>Debt Instrument, Convertible, Conversion Price | $ / shares</t>
  </si>
  <si>
    <t>Five Point Eight Seven Five Percent Convertible Senior Notes Due Two Thousand Thirty Five [Member] | Convertible Debt [Member]</t>
  </si>
  <si>
    <t>Nov. 30,
		2035</t>
  </si>
  <si>
    <t>Debt Instrument, Convertible, Conversion Ratio</t>
  </si>
  <si>
    <t>Debt Instrument, Convertible, Cash Paid Per $1,000 Principal Held</t>
  </si>
  <si>
    <t>Interest Payable</t>
  </si>
  <si>
    <t>9.20%</t>
  </si>
  <si>
    <t>Note 10 - Convertible Senior Notes - Summary of Convertible Senior Notes (Details) - USD ($)</t>
  </si>
  <si>
    <t>Nov. 30, 2005</t>
  </si>
  <si>
    <t>Face amount of 5.875% convertible senior notes</t>
  </si>
  <si>
    <t>Net carrying value</t>
  </si>
  <si>
    <t>Discount</t>
  </si>
  <si>
    <t>Carrying amount of equity component included in paid-in capital</t>
  </si>
  <si>
    <t>Excess of instruments’ if-converted values over face principal amounts</t>
  </si>
  <si>
    <t>Note 10 - Convertible Senior Notes - Summary of Convertible Senior Notes (Details) (Parentheticals)</t>
  </si>
  <si>
    <t>Note 11 - Commitments and Contingencies (Details Textual) $ in Millions</t>
  </si>
  <si>
    <t>Pledged Assets, Other, Not Separately Reported on Statement of Financial Position, Total</t>
  </si>
  <si>
    <t>Unfunded Individual Credit Commitment [Member]</t>
  </si>
  <si>
    <t>Other Commitment, Total</t>
  </si>
  <si>
    <t>Unfunded Outstanding Floor-Plan Financing Commitment [Member]</t>
  </si>
  <si>
    <t>Note 12 - Income Taxes (Details Textual) - USD ($) $ in Thousands</t>
  </si>
  <si>
    <t>Jul. 31, 2018</t>
  </si>
  <si>
    <t>Sep. 30, 2018</t>
  </si>
  <si>
    <t>Effective Income Tax Rate Reconciliation, Percent, Total</t>
  </si>
  <si>
    <t>(118.60%)</t>
  </si>
  <si>
    <t>13.50%</t>
  </si>
  <si>
    <t>Income Tax Settlement Amount with Taxing Authority</t>
  </si>
  <si>
    <t>Income Tax Examination, Liability (Refund) Adjustment from Settlement with Taxing Authority</t>
  </si>
  <si>
    <t>Income Tax Examination, Penalties Accrued</t>
  </si>
  <si>
    <t>Deferred Tax Assets, Valuation Allowance, Total</t>
  </si>
  <si>
    <t>Valuation Allowance Deferred Tax Asset Increase (Decrease) State and Local</t>
  </si>
  <si>
    <t>Valuation Allowance, Deferred Tax Asset, Increase (Decrease), Amount</t>
  </si>
  <si>
    <t>Unrecognized Tax Benefits that Would Impact Effective Tax Rate</t>
  </si>
  <si>
    <t>Unrecognized Tax Benefits, Income Tax Penalties Expense</t>
  </si>
  <si>
    <t>Payments for Income Tax Settlement with Taxing Authority</t>
  </si>
  <si>
    <t>Note 12 - Income Taxes - Schedule of Components of Income Tax Expense (Benefit) (Details) - USD ($) $ in Thousands</t>
  </si>
  <si>
    <t>Current tax benefit (expense)</t>
  </si>
  <si>
    <t>Deferred tax (expense) benefit</t>
  </si>
  <si>
    <t>Total federal income tax expense (benefit), federal</t>
  </si>
  <si>
    <t>Current tax (expense) benefit, foreign</t>
  </si>
  <si>
    <t>Deferred tax benefit, foreign</t>
  </si>
  <si>
    <t>Total federal income tax expense (benefit), foreign</t>
  </si>
  <si>
    <t>Current tax (expense) benefit</t>
  </si>
  <si>
    <t>Total state and other income tax (expense) benefit</t>
  </si>
  <si>
    <t>Total federal income tax expense (benefit)</t>
  </si>
  <si>
    <t>Note 12 - Income Taxes - Schedule of Effective Income Tax Rate Reconciliation (Details)</t>
  </si>
  <si>
    <t>Statutory benefit rate</t>
  </si>
  <si>
    <t>21.00%</t>
  </si>
  <si>
    <t>35.00%</t>
  </si>
  <si>
    <t>Federal valuation allowance</t>
  </si>
  <si>
    <t>(132.00%)</t>
  </si>
  <si>
    <t>(12.70%)</t>
  </si>
  <si>
    <t>Global intangible low-taxed income</t>
  </si>
  <si>
    <t>9.60%</t>
  </si>
  <si>
    <t>Interest and penalties related to uncertain tax positions and IRS settlement adjustment</t>
  </si>
  <si>
    <t>(27.20%)</t>
  </si>
  <si>
    <t>(0.90%)</t>
  </si>
  <si>
    <t>Foreign taxes, net of valuation allowance</t>
  </si>
  <si>
    <t>(8.20%)</t>
  </si>
  <si>
    <t>0.60%</t>
  </si>
  <si>
    <t>Permanent and other prior year true ups and tax effect of non-controlling interest</t>
  </si>
  <si>
    <t>4.70%</t>
  </si>
  <si>
    <t>(0.40%)</t>
  </si>
  <si>
    <t>Impact of change in federal tax rate</t>
  </si>
  <si>
    <t>(8.70%)</t>
  </si>
  <si>
    <t>State taxes, net of valuation allowance</t>
  </si>
  <si>
    <t>Effective benefit rate</t>
  </si>
  <si>
    <t>Note 12 - Income Taxes - Schedule of Deferred Tax Assets and Liabilities (Details) - USD ($) $ in Thousands</t>
  </si>
  <si>
    <t>Software development costs/fixed assets</t>
  </si>
  <si>
    <t>Goodwill and intangible assets</t>
  </si>
  <si>
    <t>Provision for loan loss</t>
  </si>
  <si>
    <t>Equity-based compensation</t>
  </si>
  <si>
    <t>Accrued expenses</t>
  </si>
  <si>
    <t>Accruals for state taxes and interest associated with unrecognized tax benefits</t>
  </si>
  <si>
    <t>Federal net operating loss carry-forward</t>
  </si>
  <si>
    <t>Minimum tax credit carry-forward</t>
  </si>
  <si>
    <t>Foreign net operating loss carry-forward</t>
  </si>
  <si>
    <t>State tax benefits, primarily from net operating losses</t>
  </si>
  <si>
    <t>Deferred tax assets, gross</t>
  </si>
  <si>
    <t>Valuation allowances</t>
  </si>
  <si>
    <t>Deferred tax assets net of valuation allowance</t>
  </si>
  <si>
    <t>Prepaid expenses and other</t>
  </si>
  <si>
    <t>Equity in income of equity-method investee</t>
  </si>
  <si>
    <t>Credit card fair value election differences</t>
  </si>
  <si>
    <t>Market discount on loans</t>
  </si>
  <si>
    <t>Deferred costs</t>
  </si>
  <si>
    <t>Cancellation of indebtedness income</t>
  </si>
  <si>
    <t>Deferred tax liabilities, gross</t>
  </si>
  <si>
    <t>Deferred tax assets, net</t>
  </si>
  <si>
    <t>Note 12 - Income Taxes - Unrecognized Tax Benefits Rollforward (Details) - USD ($) $ in Thousands</t>
  </si>
  <si>
    <t>Reductions based on tax positions related to prior years</t>
  </si>
  <si>
    <t>Additions based on tax positions related to the current year</t>
  </si>
  <si>
    <t>Interest and penalties accrued</t>
  </si>
  <si>
    <t>Note 13 - Net Income (Loss) Attributable to Controlling Interests Per Common Share (Details Textual)</t>
  </si>
  <si>
    <t>Dec. 31, 2018$ / sharesshares</t>
  </si>
  <si>
    <t>Dec. 31, 2017shares</t>
  </si>
  <si>
    <t>Weighted Average Number of Shares, Restricted Stock</t>
  </si>
  <si>
    <t>Incremental Common Shares Attributable to Conversion of Debt Securities, Total</t>
  </si>
  <si>
    <t>Debt Instrument, Convertible, Number of Equity Instruments</t>
  </si>
  <si>
    <t>Employee Stock Option [Member]</t>
  </si>
  <si>
    <t>Antidilutive Securities Excluded from Computation of Earnings Per Share, Amount</t>
  </si>
  <si>
    <t>Note 13 - Net Loss Attributable to Controlling Interests Per Common Share - Summary of Earning Per Share (Details) - USD ($) $ / shares in Units, shares in Thousands, $ in Thousands</t>
  </si>
  <si>
    <t>Basic (including unvested share-based payment awards) (1) (in shares)</t>
  </si>
  <si>
    <t>Effect of dilutive stock compensation arrangements (2) (in shares)</t>
  </si>
  <si>
    <t>Diluted (including unvested share-based payment awards) (1) (in shares)</t>
  </si>
  <si>
    <t>Shares related to unvested share-based payment awards included in our basic and diluted share counts were 272,172 for the year ended December 31, 2018, compared to 281,282 for the year ended December 31, 2017.</t>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Note 14 - Stock-based Compensation (Details Textual) - USD ($) $ in Thousands</t>
  </si>
  <si>
    <t>Adjustment to Additional Paid in Capital, Income Tax Effect from Share-based Compensation, Net, Total</t>
  </si>
  <si>
    <t>Employee Service Share-based Compensation, Nonvested Awards, Compensation Not yet Recognized, Stock Options</t>
  </si>
  <si>
    <t>Restricted Stock [Member]</t>
  </si>
  <si>
    <t>Share-based Compensation Arrangement by Share-based Payment Award, Equity Instruments Other than Options, Grants in Period</t>
  </si>
  <si>
    <t>Share-based Compensation Arrangement by Share-based Payment Award, Compensation Cost, Total</t>
  </si>
  <si>
    <t>Allocated Share-based Compensation Expense, Total</t>
  </si>
  <si>
    <t>Employee Service Share-based Compensation, Nonvested Awards, Compensation Not yet Recognized, Share-based Awards Other than Options</t>
  </si>
  <si>
    <t>Employee Service Share-based Compensation, Nonvested Awards, Compensation Cost Not yet Recognized, Period for Recognition</t>
  </si>
  <si>
    <t>1 year 109 days</t>
  </si>
  <si>
    <t>Restricted Stock [Member] | Minimum [Member]</t>
  </si>
  <si>
    <t>Share-based Compensation Arrangement by Share-based Payment Award, Award Vesting Period</t>
  </si>
  <si>
    <t>1 year</t>
  </si>
  <si>
    <t>Restricted Stock [Member] | Maximum [Member]</t>
  </si>
  <si>
    <t>Share-based Compensation Arrangement by Share-based Payment Award, Expiration Period</t>
  </si>
  <si>
    <t>10 years</t>
  </si>
  <si>
    <t>The 2014 Plan [Member]</t>
  </si>
  <si>
    <t>Share-based Compensation Arrangement by Share-based Payment Award, Number of Shares Available for Grant</t>
  </si>
  <si>
    <t>Employee Stock Purchase Plan [Member]</t>
  </si>
  <si>
    <t>Note 14 - Stock-based Compensation - Summary of Outstanding Options (Details) $ / shares in Units, $ in Thousands</t>
  </si>
  <si>
    <t>Outstanding (in shares) | shares</t>
  </si>
  <si>
    <t>Outstanding, weighted average exercise price (in dollars per share) | $ / shares</t>
  </si>
  <si>
    <t>Issued (in shares) | shares</t>
  </si>
  <si>
    <t>Issued, weighted average exercise price (in dollars per share) | $ / shares</t>
  </si>
  <si>
    <t>Exercised (in shares) | shares</t>
  </si>
  <si>
    <t>Exercised, weighted average exercise price (in dollars per share) | $ / shares</t>
  </si>
  <si>
    <t>Cancelled/Forfeited (in shares) | shares</t>
  </si>
  <si>
    <t>Cancelled/Forfeited, weighted average exercise price (in dollars per share) | $ / shares</t>
  </si>
  <si>
    <t>Outstanding, weighted average remaining contractual life (Year)</t>
  </si>
  <si>
    <t>2 years 292 days</t>
  </si>
  <si>
    <t>Outstanding, aggregate intrinsic value | $</t>
  </si>
  <si>
    <t>Exercisable (in shares) | shares</t>
  </si>
  <si>
    <t>Exercisable, weighted average exercise price (in dollars per share) | $ / shares</t>
  </si>
  <si>
    <t>Exercisable, weighted average remaining contractual life (Year)</t>
  </si>
  <si>
    <t>1 year 182 days</t>
  </si>
  <si>
    <t>Exercisable, aggregate intrinsic value | $</t>
  </si>
  <si>
    <t>Note 15 - Employee Benefit Plans (Details Textual) - USD ($)</t>
  </si>
  <si>
    <t>Defined Contribution Plan Eligibility</t>
  </si>
  <si>
    <t>90 days</t>
  </si>
  <si>
    <t>Defined Contribution Plan, Employer Matching Contribution, Percent of Match</t>
  </si>
  <si>
    <t>Defined Contribution Plan, Employer Discretionary Contribution Amount</t>
  </si>
  <si>
    <t>Employee Stock Purchase Plan, Percent of Wages Withheld, Maximum</t>
  </si>
  <si>
    <t>Employee Stock Purchase Plan, Max Annual Contribution by Employees</t>
  </si>
  <si>
    <t>Percent of Purchase Price to Company's Common Stock on Last Day of Offering Period</t>
  </si>
  <si>
    <t>85.00%</t>
  </si>
  <si>
    <t>Stock Issued During Period, Value, Employee Stock Purchase Plan</t>
  </si>
  <si>
    <t>Stock Issued During Period, Shares, Employee Stock Purchase Plans</t>
  </si>
  <si>
    <t>Employee Stock Purchase Plan, Shares Authorized</t>
  </si>
  <si>
    <t>Employee Stock Purchase Plan, Employer Expense During Period</t>
  </si>
  <si>
    <t>Note 16 - Related Party Transactions (Details Textual)</t>
  </si>
  <si>
    <t>Nov. 26, 2014USD ($)</t>
  </si>
  <si>
    <t>Jun. 30, 2007ft²</t>
  </si>
  <si>
    <t>Related Party Transaction, Percent of Common Stock Purchase to Trigger Share Sale</t>
  </si>
  <si>
    <t>50.00%</t>
  </si>
  <si>
    <t>Notes Payable, Related Parties</t>
  </si>
  <si>
    <t>Senior Secured Term Loan Expiring 2018 [Member]</t>
  </si>
  <si>
    <t>Chief Executive Officer [Member]</t>
  </si>
  <si>
    <t>Area of Real Estate Property | ft²</t>
  </si>
  <si>
    <t>Related Party Transaction, Other Revenues from Transactions with Related Party</t>
  </si>
  <si>
    <t>Related Party Transaction, Due from (to) Related Party, Noncurrent, Total</t>
  </si>
  <si>
    <t>Related Party Transaction, Amounts of Transac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5956074</v>
      </c>
    </row>
    <row r="15" spans="1:4">
      <c r="A15" s="4" t="s">
        <v>26</v>
      </c>
      <c r="D15" s="6" t="n">
        <v>13.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60968</v>
      </c>
      <c r="C3" s="7" t="n">
        <v>41484</v>
      </c>
    </row>
    <row r="4" spans="1:3">
      <c r="A4" s="4" t="s">
        <v>41</v>
      </c>
      <c r="B4" s="5" t="n">
        <v>80786</v>
      </c>
      <c r="C4" s="5" t="n">
        <v>29174</v>
      </c>
    </row>
    <row r="5" spans="1:3">
      <c r="A5" s="3" t="s">
        <v>42</v>
      </c>
    </row>
    <row r="6" spans="1:3">
      <c r="A6" s="4" t="s">
        <v>43</v>
      </c>
      <c r="B6" s="5" t="n">
        <v>6306</v>
      </c>
      <c r="C6" s="5" t="n">
        <v>11109</v>
      </c>
    </row>
    <row r="7" spans="1:3">
      <c r="A7" s="4" t="s">
        <v>44</v>
      </c>
      <c r="B7" s="5" t="n">
        <v>541344</v>
      </c>
      <c r="C7" s="5" t="n">
        <v>393898</v>
      </c>
    </row>
    <row r="8" spans="1:3">
      <c r="A8" s="4" t="s">
        <v>45</v>
      </c>
      <c r="B8" s="5" t="n">
        <v>-79211</v>
      </c>
      <c r="C8" s="5" t="n">
        <v>-62970</v>
      </c>
    </row>
    <row r="9" spans="1:3">
      <c r="A9" s="4" t="s">
        <v>46</v>
      </c>
      <c r="B9" s="5" t="n">
        <v>-43897</v>
      </c>
      <c r="C9" s="5" t="n">
        <v>-36956</v>
      </c>
    </row>
    <row r="10" spans="1:3">
      <c r="A10" s="4" t="s">
        <v>47</v>
      </c>
      <c r="B10" s="5" t="n">
        <v>424542</v>
      </c>
      <c r="C10" s="5" t="n">
        <v>305081</v>
      </c>
    </row>
    <row r="11" spans="1:3">
      <c r="A11" s="4" t="s">
        <v>48</v>
      </c>
      <c r="B11" s="5" t="n">
        <v>3625</v>
      </c>
      <c r="C11" s="5" t="n">
        <v>3229</v>
      </c>
    </row>
    <row r="12" spans="1:3">
      <c r="A12" s="4" t="s">
        <v>49</v>
      </c>
      <c r="B12" s="5" t="n">
        <v>2476</v>
      </c>
      <c r="C12" s="5" t="n">
        <v>4244</v>
      </c>
    </row>
    <row r="13" spans="1:3">
      <c r="A13" s="4" t="s">
        <v>50</v>
      </c>
      <c r="B13" s="5" t="n">
        <v>124</v>
      </c>
      <c r="C13" s="5" t="n">
        <v>252</v>
      </c>
    </row>
    <row r="14" spans="1:3">
      <c r="A14" s="4" t="s">
        <v>51</v>
      </c>
      <c r="B14" s="5" t="n">
        <v>10087</v>
      </c>
      <c r="C14" s="5" t="n">
        <v>42149</v>
      </c>
    </row>
    <row r="15" spans="1:3">
      <c r="A15" s="4" t="s">
        <v>52</v>
      </c>
      <c r="B15" s="5" t="n">
        <v>582608</v>
      </c>
      <c r="C15" s="5" t="n">
        <v>425613</v>
      </c>
    </row>
    <row r="16" spans="1:3">
      <c r="A16" s="3" t="s">
        <v>53</v>
      </c>
    </row>
    <row r="17" spans="1:3">
      <c r="A17" s="4" t="s">
        <v>54</v>
      </c>
      <c r="B17" s="5" t="n">
        <v>105765</v>
      </c>
      <c r="C17" s="5" t="n">
        <v>115737</v>
      </c>
    </row>
    <row r="18" spans="1:3">
      <c r="A18" s="4" t="s">
        <v>55</v>
      </c>
      <c r="B18" s="5" t="n">
        <v>390927</v>
      </c>
      <c r="C18" s="5" t="n">
        <v>226238</v>
      </c>
    </row>
    <row r="19" spans="1:3">
      <c r="A19" s="4" t="s">
        <v>56</v>
      </c>
      <c r="B19" s="5" t="n">
        <v>40000</v>
      </c>
      <c r="C19" s="5" t="n">
        <v>40000</v>
      </c>
    </row>
    <row r="20" spans="1:3">
      <c r="A20" s="4" t="s">
        <v>57</v>
      </c>
      <c r="B20" s="5" t="n">
        <v>5651</v>
      </c>
      <c r="C20" s="5" t="n">
        <v>9240</v>
      </c>
    </row>
    <row r="21" spans="1:3">
      <c r="A21" s="4" t="s">
        <v>58</v>
      </c>
      <c r="B21" s="5" t="n">
        <v>62142</v>
      </c>
      <c r="C21" s="5" t="n">
        <v>61393</v>
      </c>
    </row>
    <row r="22" spans="1:3">
      <c r="A22" s="4" t="s">
        <v>59</v>
      </c>
      <c r="B22" s="5" t="n">
        <v>252</v>
      </c>
      <c r="C22" s="5" t="n">
        <v>9132</v>
      </c>
    </row>
    <row r="23" spans="1:3">
      <c r="A23" s="4" t="s">
        <v>60</v>
      </c>
      <c r="B23" s="5" t="n">
        <v>604737</v>
      </c>
      <c r="C23" s="5" t="n">
        <v>461740</v>
      </c>
    </row>
    <row r="24" spans="1:3">
      <c r="A24" s="4" t="s">
        <v>61</v>
      </c>
      <c r="B24" s="4" t="s">
        <v>62</v>
      </c>
      <c r="C24" s="4" t="s">
        <v>62</v>
      </c>
    </row>
    <row r="25" spans="1:3">
      <c r="A25" s="3" t="s">
        <v>63</v>
      </c>
    </row>
    <row r="26" spans="1:3">
      <c r="A26" s="4" t="s">
        <v>64</v>
      </c>
      <c r="B26" s="4" t="s">
        <v>62</v>
      </c>
      <c r="C26" s="4" t="s">
        <v>62</v>
      </c>
    </row>
    <row r="27" spans="1:3">
      <c r="A27" s="4" t="s">
        <v>65</v>
      </c>
      <c r="B27" s="5" t="n">
        <v>213435</v>
      </c>
      <c r="C27" s="5" t="n">
        <v>212785</v>
      </c>
    </row>
    <row r="28" spans="1:3">
      <c r="A28" s="4" t="s">
        <v>66</v>
      </c>
      <c r="B28" s="5" t="n">
        <v>3558</v>
      </c>
      <c r="C28" s="5" t="n">
        <v>-2178</v>
      </c>
    </row>
    <row r="29" spans="1:3">
      <c r="A29" s="4" t="s">
        <v>67</v>
      </c>
      <c r="B29" s="5" t="n">
        <v>-238784</v>
      </c>
      <c r="C29" s="5" t="n">
        <v>-246640</v>
      </c>
    </row>
    <row r="30" spans="1:3">
      <c r="A30" s="4" t="s">
        <v>68</v>
      </c>
      <c r="B30" s="5" t="n">
        <v>-21791</v>
      </c>
      <c r="C30" s="5" t="n">
        <v>-36033</v>
      </c>
    </row>
    <row r="31" spans="1:3">
      <c r="A31" s="4" t="s">
        <v>69</v>
      </c>
      <c r="B31" s="5" t="n">
        <v>-338</v>
      </c>
      <c r="C31" s="5" t="n">
        <v>-94</v>
      </c>
    </row>
    <row r="32" spans="1:3">
      <c r="A32" s="4" t="s">
        <v>70</v>
      </c>
      <c r="B32" s="5" t="n">
        <v>-22129</v>
      </c>
      <c r="C32" s="5" t="n">
        <v>-36127</v>
      </c>
    </row>
    <row r="33" spans="1:3">
      <c r="A33" s="4" t="s">
        <v>71</v>
      </c>
      <c r="B33" s="7" t="n">
        <v>582608</v>
      </c>
      <c r="C33" s="7" t="n">
        <v>425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54</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54</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5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8</v>
      </c>
    </row>
    <row r="2" spans="1:3">
      <c r="A2" s="4" t="s">
        <v>41</v>
      </c>
      <c r="B2" s="7" t="n">
        <v>80786</v>
      </c>
      <c r="C2" s="7" t="n">
        <v>29174</v>
      </c>
    </row>
    <row r="3" spans="1:3">
      <c r="A3" s="4" t="s">
        <v>43</v>
      </c>
      <c r="B3" s="5" t="n">
        <v>6306</v>
      </c>
      <c r="C3" s="5" t="n">
        <v>11109</v>
      </c>
    </row>
    <row r="4" spans="1:3">
      <c r="A4" s="4" t="s">
        <v>44</v>
      </c>
      <c r="B4" s="5" t="n">
        <v>541344</v>
      </c>
      <c r="C4" s="5" t="n">
        <v>393898</v>
      </c>
    </row>
    <row r="5" spans="1:3">
      <c r="A5" s="4" t="s">
        <v>45</v>
      </c>
      <c r="B5" s="5" t="n">
        <v>-79211</v>
      </c>
      <c r="C5" s="5" t="n">
        <v>-62970</v>
      </c>
    </row>
    <row r="6" spans="1:3">
      <c r="A6" s="4" t="s">
        <v>46</v>
      </c>
      <c r="B6" s="5" t="n">
        <v>-43897</v>
      </c>
      <c r="C6" s="5" t="n">
        <v>-36956</v>
      </c>
    </row>
    <row r="7" spans="1:3">
      <c r="A7" s="4" t="s">
        <v>55</v>
      </c>
      <c r="B7" s="7" t="n">
        <v>390927</v>
      </c>
      <c r="C7" s="7" t="n">
        <v>226238</v>
      </c>
    </row>
    <row r="8" spans="1:3">
      <c r="A8" s="4" t="s">
        <v>73</v>
      </c>
      <c r="B8" s="7" t="n">
        <v>0</v>
      </c>
      <c r="C8" s="7" t="n">
        <v>0</v>
      </c>
    </row>
    <row r="9" spans="1:3">
      <c r="A9" s="4" t="s">
        <v>74</v>
      </c>
      <c r="B9" s="5" t="n">
        <v>150000000</v>
      </c>
      <c r="C9" s="5" t="n">
        <v>150000000</v>
      </c>
    </row>
    <row r="10" spans="1:3">
      <c r="A10" s="4" t="s">
        <v>75</v>
      </c>
      <c r="B10" s="5" t="n">
        <v>15563574</v>
      </c>
      <c r="C10" s="5" t="n">
        <v>15291884</v>
      </c>
    </row>
    <row r="11" spans="1:3">
      <c r="A11" s="4" t="s">
        <v>76</v>
      </c>
      <c r="B11" s="5" t="n">
        <v>15563574</v>
      </c>
      <c r="C11" s="5" t="n">
        <v>15291884</v>
      </c>
    </row>
    <row r="12" spans="1:3">
      <c r="A12" s="4" t="s">
        <v>77</v>
      </c>
      <c r="B12" s="5" t="n">
        <v>1459233</v>
      </c>
      <c r="C12" s="5" t="n">
        <v>1459233</v>
      </c>
    </row>
    <row r="13" spans="1:3">
      <c r="A13" s="4" t="s">
        <v>78</v>
      </c>
    </row>
    <row r="14" spans="1:3">
      <c r="A14" s="4" t="s">
        <v>41</v>
      </c>
      <c r="B14" s="7" t="n">
        <v>77800</v>
      </c>
      <c r="C14" s="7" t="n">
        <v>39700</v>
      </c>
    </row>
    <row r="15" spans="1:3">
      <c r="A15" s="4" t="s">
        <v>43</v>
      </c>
      <c r="B15" s="5" t="n">
        <v>5600</v>
      </c>
      <c r="C15" s="5" t="n">
        <v>9200</v>
      </c>
    </row>
    <row r="16" spans="1:3">
      <c r="A16" s="4" t="s">
        <v>44</v>
      </c>
      <c r="B16" s="5" t="n">
        <v>403400</v>
      </c>
      <c r="C16" s="5" t="n">
        <v>252700</v>
      </c>
    </row>
    <row r="17" spans="1:3">
      <c r="A17" s="4" t="s">
        <v>45</v>
      </c>
      <c r="B17" s="5" t="n">
        <v>-57400</v>
      </c>
      <c r="C17" s="5" t="n">
        <v>-32000</v>
      </c>
    </row>
    <row r="18" spans="1:3">
      <c r="A18" s="4" t="s">
        <v>46</v>
      </c>
      <c r="B18" s="5" t="n">
        <v>-13200</v>
      </c>
      <c r="C18" s="5" t="n">
        <v>-8500</v>
      </c>
    </row>
    <row r="19" spans="1:3">
      <c r="A19" s="4" t="s">
        <v>55</v>
      </c>
      <c r="B19" s="7" t="n">
        <v>366700</v>
      </c>
      <c r="C19" s="7" t="n">
        <v>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54</v>
      </c>
    </row>
    <row r="4" spans="1:2">
      <c r="A4" s="4" t="s">
        <v>291</v>
      </c>
      <c r="B4" s="4" t="s">
        <v>292</v>
      </c>
    </row>
    <row r="5" spans="1:2">
      <c r="A5" s="4" t="s">
        <v>293</v>
      </c>
      <c r="B5" s="4" t="s">
        <v>294</v>
      </c>
    </row>
    <row r="6" spans="1:2">
      <c r="A6" s="4" t="s">
        <v>295</v>
      </c>
    </row>
    <row r="7" spans="1:2">
      <c r="A7" s="3" t="s">
        <v>254</v>
      </c>
    </row>
    <row r="8" spans="1:2">
      <c r="A8" s="4" t="s">
        <v>293</v>
      </c>
      <c r="B8"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54</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4</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54</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315</v>
      </c>
      <c r="B1" s="2" t="s">
        <v>1</v>
      </c>
    </row>
    <row r="2" spans="1:2">
      <c r="B2" s="2" t="s">
        <v>2</v>
      </c>
    </row>
    <row r="3" spans="1:2">
      <c r="A3" s="4" t="s">
        <v>316</v>
      </c>
      <c r="B3"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7</v>
      </c>
      <c r="B1" s="2" t="s">
        <v>1</v>
      </c>
    </row>
    <row r="2" spans="1:5">
      <c r="B2" s="2" t="s">
        <v>318</v>
      </c>
      <c r="C2" s="2" t="s">
        <v>319</v>
      </c>
      <c r="D2" s="2" t="s">
        <v>320</v>
      </c>
      <c r="E2" s="2" t="s">
        <v>321</v>
      </c>
    </row>
    <row r="3" spans="1:5">
      <c r="A3" s="4" t="s">
        <v>322</v>
      </c>
      <c r="B3" s="7" t="n">
        <v>179400</v>
      </c>
      <c r="D3" s="7" t="n">
        <v>167100</v>
      </c>
    </row>
    <row r="4" spans="1:5">
      <c r="A4" s="4" t="s">
        <v>323</v>
      </c>
      <c r="B4" s="7" t="n">
        <v>43897</v>
      </c>
      <c r="D4" s="5" t="n">
        <v>36956</v>
      </c>
    </row>
    <row r="5" spans="1:5">
      <c r="A5" s="4" t="s">
        <v>324</v>
      </c>
      <c r="B5" s="4" t="s">
        <v>325</v>
      </c>
      <c r="C5" s="4" t="s">
        <v>325</v>
      </c>
    </row>
    <row r="6" spans="1:5">
      <c r="A6" s="4" t="s">
        <v>326</v>
      </c>
      <c r="B6" s="7" t="n">
        <v>30000</v>
      </c>
      <c r="D6" s="5" t="n">
        <v>27800</v>
      </c>
    </row>
    <row r="7" spans="1:5">
      <c r="A7" s="4" t="s">
        <v>327</v>
      </c>
      <c r="B7" s="5" t="n">
        <v>22000</v>
      </c>
      <c r="D7" s="5" t="n">
        <v>20200</v>
      </c>
    </row>
    <row r="8" spans="1:5">
      <c r="A8" s="4" t="s">
        <v>328</v>
      </c>
      <c r="B8" s="5" t="n">
        <v>0</v>
      </c>
      <c r="D8" s="5" t="n">
        <v>0</v>
      </c>
    </row>
    <row r="9" spans="1:5">
      <c r="A9" s="4" t="s">
        <v>329</v>
      </c>
      <c r="D9" s="7" t="n">
        <v>2100</v>
      </c>
    </row>
    <row r="10" spans="1:5">
      <c r="A10" s="4" t="s">
        <v>330</v>
      </c>
      <c r="B10" s="5" t="n">
        <v>42900</v>
      </c>
      <c r="C10" s="9" t="n">
        <v>34</v>
      </c>
    </row>
    <row r="11" spans="1:5">
      <c r="A11" s="4" t="s">
        <v>331</v>
      </c>
      <c r="B11" s="7" t="n">
        <v>36200</v>
      </c>
    </row>
    <row r="12" spans="1:5">
      <c r="A12" s="4" t="s">
        <v>332</v>
      </c>
    </row>
    <row r="13" spans="1:5">
      <c r="A13" s="4" t="s">
        <v>333</v>
      </c>
      <c r="E13" s="7" t="n">
        <v>30200</v>
      </c>
    </row>
    <row r="14" spans="1:5">
      <c r="A14" s="4" t="s">
        <v>334</v>
      </c>
      <c r="E14" s="7" t="n">
        <v>18600</v>
      </c>
    </row>
    <row r="15" spans="1:5">
      <c r="A15" s="4" t="s">
        <v>335</v>
      </c>
    </row>
    <row r="16" spans="1:5">
      <c r="A16" s="4" t="s">
        <v>336</v>
      </c>
      <c r="B16" s="4" t="s">
        <v>337</v>
      </c>
    </row>
    <row r="17" spans="1:5">
      <c r="A17" s="4" t="s">
        <v>338</v>
      </c>
    </row>
    <row r="18" spans="1:5">
      <c r="A18" s="4" t="s">
        <v>339</v>
      </c>
      <c r="B18" s="4" t="s">
        <v>340</v>
      </c>
      <c r="C18" s="4" t="s">
        <v>340</v>
      </c>
    </row>
    <row r="19" spans="1:5">
      <c r="A19" s="4" t="s">
        <v>341</v>
      </c>
    </row>
    <row r="20" spans="1:5">
      <c r="A20" s="4" t="s">
        <v>339</v>
      </c>
      <c r="B20" s="4" t="s">
        <v>342</v>
      </c>
      <c r="C20" s="4" t="s">
        <v>34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8</v>
      </c>
    </row>
    <row r="3" spans="1:3">
      <c r="A3" s="3" t="s">
        <v>344</v>
      </c>
    </row>
    <row r="4" spans="1:3">
      <c r="A4" s="4" t="s">
        <v>345</v>
      </c>
      <c r="B4" s="7" t="n">
        <v>-63000</v>
      </c>
      <c r="C4" s="7" t="n">
        <v>-43300</v>
      </c>
    </row>
    <row r="5" spans="1:3">
      <c r="A5" s="4" t="s">
        <v>346</v>
      </c>
      <c r="B5" s="5" t="n">
        <v>-100338</v>
      </c>
      <c r="C5" s="5" t="n">
        <v>-77612</v>
      </c>
    </row>
    <row r="6" spans="1:3">
      <c r="A6" s="4" t="s">
        <v>347</v>
      </c>
      <c r="B6" s="5" t="n">
        <v>90300</v>
      </c>
      <c r="C6" s="5" t="n">
        <v>63800</v>
      </c>
    </row>
    <row r="7" spans="1:3">
      <c r="A7" s="4" t="s">
        <v>348</v>
      </c>
      <c r="B7" s="5" t="n">
        <v>-6200</v>
      </c>
      <c r="C7" s="5" t="n">
        <v>-5900</v>
      </c>
    </row>
    <row r="8" spans="1:3">
      <c r="A8" s="4" t="s">
        <v>349</v>
      </c>
      <c r="B8" s="5" t="n">
        <v>-79200</v>
      </c>
      <c r="C8" s="5" t="n">
        <v>-63000</v>
      </c>
    </row>
    <row r="9" spans="1:3">
      <c r="A9" s="4" t="s">
        <v>350</v>
      </c>
      <c r="B9" s="5" t="n">
        <v>-300</v>
      </c>
      <c r="C9" s="5" t="n">
        <v>-400</v>
      </c>
    </row>
    <row r="10" spans="1:3">
      <c r="A10" s="4" t="s">
        <v>351</v>
      </c>
      <c r="B10" s="5" t="n">
        <v>-78900</v>
      </c>
      <c r="C10" s="5" t="n">
        <v>-62600</v>
      </c>
    </row>
    <row r="11" spans="1:3">
      <c r="A11" s="3" t="s">
        <v>42</v>
      </c>
    </row>
    <row r="12" spans="1:3">
      <c r="A12" s="4" t="s">
        <v>44</v>
      </c>
      <c r="B12" s="5" t="n">
        <v>541344</v>
      </c>
      <c r="C12" s="5" t="n">
        <v>393898</v>
      </c>
    </row>
    <row r="13" spans="1:3">
      <c r="A13" s="4" t="s">
        <v>352</v>
      </c>
      <c r="B13" s="5" t="n">
        <v>500</v>
      </c>
      <c r="C13" s="5" t="n">
        <v>600</v>
      </c>
    </row>
    <row r="14" spans="1:3">
      <c r="A14" s="4" t="s">
        <v>353</v>
      </c>
      <c r="B14" s="5" t="n">
        <v>540800</v>
      </c>
      <c r="C14" s="5" t="n">
        <v>393300</v>
      </c>
    </row>
    <row r="15" spans="1:3">
      <c r="A15" s="4" t="s">
        <v>354</v>
      </c>
    </row>
    <row r="16" spans="1:3">
      <c r="A16" s="3" t="s">
        <v>344</v>
      </c>
    </row>
    <row r="17" spans="1:3">
      <c r="A17" s="4" t="s">
        <v>345</v>
      </c>
      <c r="B17" s="5" t="n">
        <v>-18200</v>
      </c>
      <c r="C17" s="5" t="n">
        <v>-1400</v>
      </c>
    </row>
    <row r="18" spans="1:3">
      <c r="A18" s="4" t="s">
        <v>346</v>
      </c>
      <c r="B18" s="5" t="n">
        <v>-46600</v>
      </c>
      <c r="C18" s="5" t="n">
        <v>-19200</v>
      </c>
    </row>
    <row r="19" spans="1:3">
      <c r="A19" s="4" t="s">
        <v>347</v>
      </c>
      <c r="B19" s="5" t="n">
        <v>29900</v>
      </c>
      <c r="C19" s="5" t="n">
        <v>3800</v>
      </c>
    </row>
    <row r="20" spans="1:3">
      <c r="A20" s="4" t="s">
        <v>348</v>
      </c>
      <c r="B20" s="5" t="n">
        <v>-500</v>
      </c>
      <c r="C20" s="5" t="n">
        <v>-1400</v>
      </c>
    </row>
    <row r="21" spans="1:3">
      <c r="A21" s="4" t="s">
        <v>349</v>
      </c>
      <c r="B21" s="5" t="n">
        <v>-35400</v>
      </c>
      <c r="C21" s="5" t="n">
        <v>-18200</v>
      </c>
    </row>
    <row r="22" spans="1:3">
      <c r="A22" s="4" t="s">
        <v>350</v>
      </c>
      <c r="B22" s="4" t="s">
        <v>62</v>
      </c>
      <c r="C22" s="4" t="s">
        <v>62</v>
      </c>
    </row>
    <row r="23" spans="1:3">
      <c r="A23" s="4" t="s">
        <v>351</v>
      </c>
      <c r="B23" s="5" t="n">
        <v>-35400</v>
      </c>
      <c r="C23" s="5" t="n">
        <v>-18200</v>
      </c>
    </row>
    <row r="24" spans="1:3">
      <c r="A24" s="3" t="s">
        <v>42</v>
      </c>
    </row>
    <row r="25" spans="1:3">
      <c r="A25" s="4" t="s">
        <v>44</v>
      </c>
      <c r="B25" s="5" t="n">
        <v>188600</v>
      </c>
      <c r="C25" s="5" t="n">
        <v>87200</v>
      </c>
    </row>
    <row r="26" spans="1:3">
      <c r="A26" s="4" t="s">
        <v>352</v>
      </c>
      <c r="B26" s="4" t="s">
        <v>62</v>
      </c>
      <c r="C26" s="4" t="s">
        <v>62</v>
      </c>
    </row>
    <row r="27" spans="1:3">
      <c r="A27" s="4" t="s">
        <v>353</v>
      </c>
      <c r="B27" s="5" t="n">
        <v>188600</v>
      </c>
      <c r="C27" s="5" t="n">
        <v>87200</v>
      </c>
    </row>
    <row r="28" spans="1:3">
      <c r="A28" s="4" t="s">
        <v>355</v>
      </c>
    </row>
    <row r="29" spans="1:3">
      <c r="A29" s="3" t="s">
        <v>344</v>
      </c>
    </row>
    <row r="30" spans="1:3">
      <c r="A30" s="4" t="s">
        <v>345</v>
      </c>
      <c r="B30" s="5" t="n">
        <v>-2300</v>
      </c>
      <c r="C30" s="5" t="n">
        <v>-2100</v>
      </c>
    </row>
    <row r="31" spans="1:3">
      <c r="A31" s="4" t="s">
        <v>346</v>
      </c>
      <c r="B31" s="5" t="n">
        <v>-300</v>
      </c>
      <c r="C31" s="5" t="n">
        <v>-1900</v>
      </c>
    </row>
    <row r="32" spans="1:3">
      <c r="A32" s="4" t="s">
        <v>347</v>
      </c>
      <c r="B32" s="5" t="n">
        <v>2200</v>
      </c>
      <c r="C32" s="5" t="n">
        <v>3000</v>
      </c>
    </row>
    <row r="33" spans="1:3">
      <c r="A33" s="4" t="s">
        <v>348</v>
      </c>
      <c r="B33" s="5" t="n">
        <v>-900</v>
      </c>
      <c r="C33" s="5" t="n">
        <v>-1300</v>
      </c>
    </row>
    <row r="34" spans="1:3">
      <c r="A34" s="4" t="s">
        <v>349</v>
      </c>
      <c r="B34" s="5" t="n">
        <v>-1300</v>
      </c>
      <c r="C34" s="5" t="n">
        <v>-2300</v>
      </c>
    </row>
    <row r="35" spans="1:3">
      <c r="A35" s="4" t="s">
        <v>350</v>
      </c>
      <c r="B35" s="5" t="n">
        <v>-200</v>
      </c>
      <c r="C35" s="5" t="n">
        <v>-200</v>
      </c>
    </row>
    <row r="36" spans="1:3">
      <c r="A36" s="4" t="s">
        <v>351</v>
      </c>
      <c r="B36" s="5" t="n">
        <v>-1100</v>
      </c>
      <c r="C36" s="5" t="n">
        <v>-2100</v>
      </c>
    </row>
    <row r="37" spans="1:3">
      <c r="A37" s="3" t="s">
        <v>42</v>
      </c>
    </row>
    <row r="38" spans="1:3">
      <c r="A38" s="4" t="s">
        <v>44</v>
      </c>
      <c r="B38" s="5" t="n">
        <v>88100</v>
      </c>
      <c r="C38" s="5" t="n">
        <v>77800</v>
      </c>
    </row>
    <row r="39" spans="1:3">
      <c r="A39" s="4" t="s">
        <v>352</v>
      </c>
      <c r="B39" s="5" t="n">
        <v>400</v>
      </c>
      <c r="C39" s="5" t="n">
        <v>400</v>
      </c>
    </row>
    <row r="40" spans="1:3">
      <c r="A40" s="4" t="s">
        <v>353</v>
      </c>
      <c r="B40" s="5" t="n">
        <v>87700</v>
      </c>
      <c r="C40" s="5" t="n">
        <v>77400</v>
      </c>
    </row>
    <row r="41" spans="1:3">
      <c r="A41" s="4" t="s">
        <v>356</v>
      </c>
    </row>
    <row r="42" spans="1:3">
      <c r="A42" s="3" t="s">
        <v>344</v>
      </c>
    </row>
    <row r="43" spans="1:3">
      <c r="A43" s="4" t="s">
        <v>345</v>
      </c>
      <c r="B43" s="5" t="n">
        <v>-42500</v>
      </c>
      <c r="C43" s="5" t="n">
        <v>-39800</v>
      </c>
    </row>
    <row r="44" spans="1:3">
      <c r="A44" s="4" t="s">
        <v>346</v>
      </c>
      <c r="B44" s="5" t="n">
        <v>-53400</v>
      </c>
      <c r="C44" s="5" t="n">
        <v>-56500</v>
      </c>
    </row>
    <row r="45" spans="1:3">
      <c r="A45" s="4" t="s">
        <v>347</v>
      </c>
      <c r="B45" s="5" t="n">
        <v>58200</v>
      </c>
      <c r="C45" s="5" t="n">
        <v>57000</v>
      </c>
    </row>
    <row r="46" spans="1:3">
      <c r="A46" s="4" t="s">
        <v>348</v>
      </c>
      <c r="B46" s="5" t="n">
        <v>-4800</v>
      </c>
      <c r="C46" s="5" t="n">
        <v>-3200</v>
      </c>
    </row>
    <row r="47" spans="1:3">
      <c r="A47" s="4" t="s">
        <v>349</v>
      </c>
      <c r="B47" s="5" t="n">
        <v>-42500</v>
      </c>
      <c r="C47" s="5" t="n">
        <v>-42500</v>
      </c>
    </row>
    <row r="48" spans="1:3">
      <c r="A48" s="4" t="s">
        <v>350</v>
      </c>
      <c r="B48" s="5" t="n">
        <v>-100</v>
      </c>
      <c r="C48" s="5" t="n">
        <v>-200</v>
      </c>
    </row>
    <row r="49" spans="1:3">
      <c r="A49" s="4" t="s">
        <v>351</v>
      </c>
      <c r="B49" s="5" t="n">
        <v>-42400</v>
      </c>
      <c r="C49" s="5" t="n">
        <v>-42300</v>
      </c>
    </row>
    <row r="50" spans="1:3">
      <c r="A50" s="3" t="s">
        <v>42</v>
      </c>
    </row>
    <row r="51" spans="1:3">
      <c r="A51" s="4" t="s">
        <v>44</v>
      </c>
      <c r="B51" s="5" t="n">
        <v>264600</v>
      </c>
      <c r="C51" s="5" t="n">
        <v>228900</v>
      </c>
    </row>
    <row r="52" spans="1:3">
      <c r="A52" s="4" t="s">
        <v>352</v>
      </c>
      <c r="B52" s="5" t="n">
        <v>100</v>
      </c>
      <c r="C52" s="5" t="n">
        <v>200</v>
      </c>
    </row>
    <row r="53" spans="1:3">
      <c r="A53" s="4" t="s">
        <v>353</v>
      </c>
      <c r="B53" s="7" t="n">
        <v>264500</v>
      </c>
      <c r="C53" s="7" t="n">
        <v>228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8</v>
      </c>
    </row>
    <row r="2" spans="1:3">
      <c r="A2" s="4" t="s">
        <v>358</v>
      </c>
      <c r="B2" s="7" t="n">
        <v>73400</v>
      </c>
      <c r="C2" s="7" t="n">
        <v>53600</v>
      </c>
    </row>
    <row r="3" spans="1:3">
      <c r="A3" s="4" t="s">
        <v>359</v>
      </c>
      <c r="B3" s="5" t="n">
        <v>467900</v>
      </c>
      <c r="C3" s="5" t="n">
        <v>340300</v>
      </c>
    </row>
    <row r="4" spans="1:3">
      <c r="A4" s="4" t="s">
        <v>44</v>
      </c>
      <c r="B4" s="5" t="n">
        <v>541344</v>
      </c>
      <c r="C4" s="5" t="n">
        <v>393898</v>
      </c>
    </row>
    <row r="5" spans="1:3">
      <c r="A5" s="4" t="s">
        <v>360</v>
      </c>
      <c r="B5" s="5" t="n">
        <v>1500</v>
      </c>
      <c r="C5" s="5" t="n">
        <v>1600</v>
      </c>
    </row>
    <row r="6" spans="1:3">
      <c r="A6" s="4" t="s">
        <v>361</v>
      </c>
    </row>
    <row r="7" spans="1:3">
      <c r="A7" s="4" t="s">
        <v>358</v>
      </c>
      <c r="B7" s="5" t="n">
        <v>24700</v>
      </c>
      <c r="C7" s="5" t="n">
        <v>18600</v>
      </c>
    </row>
    <row r="8" spans="1:3">
      <c r="A8" s="4" t="s">
        <v>362</v>
      </c>
    </row>
    <row r="9" spans="1:3">
      <c r="A9" s="4" t="s">
        <v>358</v>
      </c>
      <c r="B9" s="5" t="n">
        <v>15700</v>
      </c>
      <c r="C9" s="5" t="n">
        <v>12500</v>
      </c>
    </row>
    <row r="10" spans="1:3">
      <c r="A10" s="4" t="s">
        <v>363</v>
      </c>
    </row>
    <row r="11" spans="1:3">
      <c r="A11" s="4" t="s">
        <v>358</v>
      </c>
      <c r="B11" s="5" t="n">
        <v>33000</v>
      </c>
      <c r="C11" s="5" t="n">
        <v>22500</v>
      </c>
    </row>
    <row r="12" spans="1:3">
      <c r="A12" s="4" t="s">
        <v>354</v>
      </c>
    </row>
    <row r="13" spans="1:3">
      <c r="A13" s="4" t="s">
        <v>358</v>
      </c>
      <c r="B13" s="5" t="n">
        <v>24700</v>
      </c>
      <c r="C13" s="5" t="n">
        <v>11400</v>
      </c>
    </row>
    <row r="14" spans="1:3">
      <c r="A14" s="4" t="s">
        <v>359</v>
      </c>
      <c r="B14" s="5" t="n">
        <v>163900</v>
      </c>
      <c r="C14" s="5" t="n">
        <v>75800</v>
      </c>
    </row>
    <row r="15" spans="1:3">
      <c r="A15" s="4" t="s">
        <v>44</v>
      </c>
      <c r="B15" s="5" t="n">
        <v>188600</v>
      </c>
      <c r="C15" s="5" t="n">
        <v>87200</v>
      </c>
    </row>
    <row r="16" spans="1:3">
      <c r="A16" s="4" t="s">
        <v>360</v>
      </c>
      <c r="B16" s="4" t="s">
        <v>62</v>
      </c>
      <c r="C16" s="4" t="s">
        <v>62</v>
      </c>
    </row>
    <row r="17" spans="1:3">
      <c r="A17" s="4" t="s">
        <v>364</v>
      </c>
    </row>
    <row r="18" spans="1:3">
      <c r="A18" s="4" t="s">
        <v>358</v>
      </c>
      <c r="B18" s="5" t="n">
        <v>7100</v>
      </c>
      <c r="C18" s="5" t="n">
        <v>3200</v>
      </c>
    </row>
    <row r="19" spans="1:3">
      <c r="A19" s="4" t="s">
        <v>365</v>
      </c>
    </row>
    <row r="20" spans="1:3">
      <c r="A20" s="4" t="s">
        <v>358</v>
      </c>
      <c r="B20" s="5" t="n">
        <v>5300</v>
      </c>
      <c r="C20" s="5" t="n">
        <v>3300</v>
      </c>
    </row>
    <row r="21" spans="1:3">
      <c r="A21" s="4" t="s">
        <v>366</v>
      </c>
    </row>
    <row r="22" spans="1:3">
      <c r="A22" s="4" t="s">
        <v>358</v>
      </c>
      <c r="B22" s="5" t="n">
        <v>12300</v>
      </c>
      <c r="C22" s="5" t="n">
        <v>4900</v>
      </c>
    </row>
    <row r="23" spans="1:3">
      <c r="A23" s="4" t="s">
        <v>355</v>
      </c>
    </row>
    <row r="24" spans="1:3">
      <c r="A24" s="4" t="s">
        <v>358</v>
      </c>
      <c r="B24" s="5" t="n">
        <v>12900</v>
      </c>
      <c r="C24" s="5" t="n">
        <v>10400</v>
      </c>
    </row>
    <row r="25" spans="1:3">
      <c r="A25" s="4" t="s">
        <v>359</v>
      </c>
      <c r="B25" s="5" t="n">
        <v>75200</v>
      </c>
      <c r="C25" s="5" t="n">
        <v>67400</v>
      </c>
    </row>
    <row r="26" spans="1:3">
      <c r="A26" s="4" t="s">
        <v>44</v>
      </c>
      <c r="B26" s="5" t="n">
        <v>88100</v>
      </c>
      <c r="C26" s="5" t="n">
        <v>77800</v>
      </c>
    </row>
    <row r="27" spans="1:3">
      <c r="A27" s="4" t="s">
        <v>360</v>
      </c>
      <c r="B27" s="5" t="n">
        <v>1500</v>
      </c>
      <c r="C27" s="5" t="n">
        <v>1600</v>
      </c>
    </row>
    <row r="28" spans="1:3">
      <c r="A28" s="4" t="s">
        <v>367</v>
      </c>
    </row>
    <row r="29" spans="1:3">
      <c r="A29" s="4" t="s">
        <v>358</v>
      </c>
      <c r="B29" s="5" t="n">
        <v>7900</v>
      </c>
      <c r="C29" s="5" t="n">
        <v>6400</v>
      </c>
    </row>
    <row r="30" spans="1:3">
      <c r="A30" s="4" t="s">
        <v>368</v>
      </c>
    </row>
    <row r="31" spans="1:3">
      <c r="A31" s="4" t="s">
        <v>358</v>
      </c>
      <c r="B31" s="5" t="n">
        <v>2800</v>
      </c>
      <c r="C31" s="5" t="n">
        <v>2100</v>
      </c>
    </row>
    <row r="32" spans="1:3">
      <c r="A32" s="4" t="s">
        <v>369</v>
      </c>
    </row>
    <row r="33" spans="1:3">
      <c r="A33" s="4" t="s">
        <v>358</v>
      </c>
      <c r="B33" s="5" t="n">
        <v>2200</v>
      </c>
      <c r="C33" s="5" t="n">
        <v>1900</v>
      </c>
    </row>
    <row r="34" spans="1:3">
      <c r="A34" s="4" t="s">
        <v>356</v>
      </c>
    </row>
    <row r="35" spans="1:3">
      <c r="A35" s="4" t="s">
        <v>358</v>
      </c>
      <c r="B35" s="5" t="n">
        <v>35800</v>
      </c>
      <c r="C35" s="5" t="n">
        <v>31800</v>
      </c>
    </row>
    <row r="36" spans="1:3">
      <c r="A36" s="4" t="s">
        <v>359</v>
      </c>
      <c r="B36" s="5" t="n">
        <v>228800</v>
      </c>
      <c r="C36" s="5" t="n">
        <v>197100</v>
      </c>
    </row>
    <row r="37" spans="1:3">
      <c r="A37" s="4" t="s">
        <v>44</v>
      </c>
      <c r="B37" s="5" t="n">
        <v>264600</v>
      </c>
      <c r="C37" s="5" t="n">
        <v>228900</v>
      </c>
    </row>
    <row r="38" spans="1:3">
      <c r="A38" s="4" t="s">
        <v>360</v>
      </c>
      <c r="B38" s="4" t="s">
        <v>62</v>
      </c>
      <c r="C38" s="4" t="s">
        <v>62</v>
      </c>
    </row>
    <row r="39" spans="1:3">
      <c r="A39" s="4" t="s">
        <v>370</v>
      </c>
    </row>
    <row r="40" spans="1:3">
      <c r="A40" s="4" t="s">
        <v>358</v>
      </c>
      <c r="B40" s="5" t="n">
        <v>9700</v>
      </c>
      <c r="C40" s="5" t="n">
        <v>9000</v>
      </c>
    </row>
    <row r="41" spans="1:3">
      <c r="A41" s="4" t="s">
        <v>371</v>
      </c>
    </row>
    <row r="42" spans="1:3">
      <c r="A42" s="4" t="s">
        <v>358</v>
      </c>
      <c r="B42" s="5" t="n">
        <v>7600</v>
      </c>
      <c r="C42" s="5" t="n">
        <v>7100</v>
      </c>
    </row>
    <row r="43" spans="1:3">
      <c r="A43" s="4" t="s">
        <v>372</v>
      </c>
    </row>
    <row r="44" spans="1:3">
      <c r="A44" s="4" t="s">
        <v>358</v>
      </c>
      <c r="B44" s="7" t="n">
        <v>18500</v>
      </c>
      <c r="C44" s="7" t="n">
        <v>15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8</v>
      </c>
    </row>
    <row r="3" spans="1:3">
      <c r="A3" s="3" t="s">
        <v>80</v>
      </c>
    </row>
    <row r="4" spans="1:3">
      <c r="A4" s="4" t="s">
        <v>81</v>
      </c>
      <c r="B4" s="7" t="n">
        <v>160968</v>
      </c>
      <c r="C4" s="7" t="n">
        <v>114488</v>
      </c>
    </row>
    <row r="5" spans="1:3">
      <c r="A5" s="4" t="s">
        <v>82</v>
      </c>
      <c r="B5" s="5" t="n">
        <v>200</v>
      </c>
      <c r="C5" s="5" t="n">
        <v>219</v>
      </c>
    </row>
    <row r="6" spans="1:3">
      <c r="A6" s="4" t="s">
        <v>83</v>
      </c>
      <c r="B6" s="5" t="n">
        <v>161168</v>
      </c>
      <c r="C6" s="5" t="n">
        <v>114707</v>
      </c>
    </row>
    <row r="7" spans="1:3">
      <c r="A7" s="4" t="s">
        <v>84</v>
      </c>
      <c r="B7" s="5" t="n">
        <v>-36896</v>
      </c>
      <c r="C7" s="5" t="n">
        <v>-27700</v>
      </c>
    </row>
    <row r="8" spans="1:3">
      <c r="A8" s="4" t="s">
        <v>85</v>
      </c>
      <c r="B8" s="5" t="n">
        <v>124272</v>
      </c>
      <c r="C8" s="5" t="n">
        <v>87007</v>
      </c>
    </row>
    <row r="9" spans="1:3">
      <c r="A9" s="4" t="s">
        <v>86</v>
      </c>
      <c r="B9" s="5" t="n">
        <v>29992</v>
      </c>
      <c r="C9" s="5" t="n">
        <v>14289</v>
      </c>
    </row>
    <row r="10" spans="1:3">
      <c r="A10" s="4" t="s">
        <v>87</v>
      </c>
      <c r="B10" s="5" t="n">
        <v>-549</v>
      </c>
      <c r="C10" s="5" t="n">
        <v>9460</v>
      </c>
    </row>
    <row r="11" spans="1:3">
      <c r="A11" s="4" t="s">
        <v>88</v>
      </c>
      <c r="B11" s="5" t="n">
        <v>-100338</v>
      </c>
      <c r="C11" s="5" t="n">
        <v>-77612</v>
      </c>
    </row>
    <row r="12" spans="1:3">
      <c r="A12" s="4" t="s">
        <v>89</v>
      </c>
      <c r="B12" s="5" t="n">
        <v>53377</v>
      </c>
      <c r="C12" s="5" t="n">
        <v>33144</v>
      </c>
    </row>
    <row r="13" spans="1:3">
      <c r="A13" s="3" t="s">
        <v>90</v>
      </c>
    </row>
    <row r="14" spans="1:3">
      <c r="A14" s="4" t="s">
        <v>91</v>
      </c>
      <c r="B14" s="5" t="n">
        <v>5556</v>
      </c>
      <c r="C14" s="5" t="n">
        <v>5273</v>
      </c>
    </row>
    <row r="15" spans="1:3">
      <c r="A15" s="4" t="s">
        <v>92</v>
      </c>
      <c r="B15" s="5" t="n">
        <v>39820</v>
      </c>
      <c r="C15" s="5" t="n">
        <v>1419</v>
      </c>
    </row>
    <row r="16" spans="1:3">
      <c r="A16" s="4" t="s">
        <v>93</v>
      </c>
      <c r="B16" s="5" t="n">
        <v>581</v>
      </c>
      <c r="C16" s="5" t="n">
        <v>1158</v>
      </c>
    </row>
    <row r="17" spans="1:3">
      <c r="A17" s="4" t="s">
        <v>94</v>
      </c>
      <c r="B17" s="5" t="n">
        <v>42370</v>
      </c>
      <c r="C17" s="5" t="n">
        <v>6431</v>
      </c>
    </row>
    <row r="18" spans="1:3">
      <c r="A18" s="3" t="s">
        <v>95</v>
      </c>
    </row>
    <row r="19" spans="1:3">
      <c r="A19" s="4" t="s">
        <v>96</v>
      </c>
      <c r="B19" s="5" t="n">
        <v>23430</v>
      </c>
      <c r="C19" s="5" t="n">
        <v>22751</v>
      </c>
    </row>
    <row r="20" spans="1:3">
      <c r="A20" s="4" t="s">
        <v>97</v>
      </c>
      <c r="B20" s="5" t="n">
        <v>37145</v>
      </c>
      <c r="C20" s="5" t="n">
        <v>31534</v>
      </c>
    </row>
    <row r="21" spans="1:3">
      <c r="A21" s="4" t="s">
        <v>98</v>
      </c>
      <c r="B21" s="5" t="n">
        <v>12124</v>
      </c>
      <c r="C21" s="5" t="n">
        <v>13070</v>
      </c>
    </row>
    <row r="22" spans="1:3">
      <c r="A22" s="4" t="s">
        <v>99</v>
      </c>
      <c r="B22" s="5" t="n">
        <v>987</v>
      </c>
      <c r="C22" s="5" t="n">
        <v>1021</v>
      </c>
    </row>
    <row r="23" spans="1:3">
      <c r="A23" s="4" t="s">
        <v>82</v>
      </c>
      <c r="B23" s="5" t="n">
        <v>18579</v>
      </c>
      <c r="C23" s="5" t="n">
        <v>18449</v>
      </c>
    </row>
    <row r="24" spans="1:3">
      <c r="A24" s="4" t="s">
        <v>100</v>
      </c>
      <c r="B24" s="5" t="n">
        <v>92265</v>
      </c>
      <c r="C24" s="5" t="n">
        <v>86825</v>
      </c>
    </row>
    <row r="25" spans="1:3">
      <c r="A25" s="4" t="s">
        <v>101</v>
      </c>
      <c r="B25" s="5" t="n">
        <v>3482</v>
      </c>
      <c r="C25" s="5" t="n">
        <v>-47250</v>
      </c>
    </row>
    <row r="26" spans="1:3">
      <c r="A26" s="4" t="s">
        <v>102</v>
      </c>
      <c r="B26" s="5" t="n">
        <v>4130</v>
      </c>
      <c r="C26" s="5" t="n">
        <v>6378</v>
      </c>
    </row>
    <row r="27" spans="1:3">
      <c r="A27" s="4" t="s">
        <v>103</v>
      </c>
      <c r="B27" s="5" t="n">
        <v>7612</v>
      </c>
      <c r="C27" s="5" t="n">
        <v>-40872</v>
      </c>
    </row>
    <row r="28" spans="1:3">
      <c r="A28" s="4" t="s">
        <v>104</v>
      </c>
      <c r="B28" s="5" t="n">
        <v>244</v>
      </c>
      <c r="C28" s="5" t="n">
        <v>91</v>
      </c>
    </row>
    <row r="29" spans="1:3">
      <c r="A29" s="4" t="s">
        <v>105</v>
      </c>
      <c r="B29" s="7" t="n">
        <v>7856</v>
      </c>
      <c r="C29" s="7" t="n">
        <v>-40781</v>
      </c>
    </row>
    <row r="30" spans="1:3">
      <c r="A30" s="4" t="s">
        <v>106</v>
      </c>
      <c r="B30" s="8" t="n">
        <v>0.5600000000000001</v>
      </c>
      <c r="C30" s="8" t="n">
        <v>-2.93</v>
      </c>
    </row>
    <row r="31" spans="1:3">
      <c r="A31" s="4" t="s">
        <v>107</v>
      </c>
      <c r="B31" s="8" t="n">
        <v>0.5600000000000001</v>
      </c>
      <c r="C31" s="8" t="n">
        <v>-2.93</v>
      </c>
    </row>
    <row r="32" spans="1:3">
      <c r="A32" s="4" t="s">
        <v>108</v>
      </c>
    </row>
    <row r="33" spans="1:3">
      <c r="A33" s="3" t="s">
        <v>90</v>
      </c>
    </row>
    <row r="34" spans="1:3">
      <c r="A34" s="4" t="s">
        <v>91</v>
      </c>
      <c r="B34" s="7" t="n">
        <v>1969</v>
      </c>
      <c r="C34" s="7" t="n">
        <v>38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73</v>
      </c>
      <c r="C1" s="2" t="s">
        <v>1</v>
      </c>
    </row>
    <row r="2" spans="1:4">
      <c r="C2" s="2" t="s">
        <v>318</v>
      </c>
      <c r="D2" s="2" t="s">
        <v>320</v>
      </c>
    </row>
    <row r="3" spans="1:4">
      <c r="A3" s="4" t="s">
        <v>374</v>
      </c>
    </row>
    <row r="4" spans="1:4">
      <c r="A4" s="4" t="s">
        <v>375</v>
      </c>
      <c r="C4" s="5" t="n">
        <v>14174</v>
      </c>
      <c r="D4" s="5" t="n">
        <v>11432</v>
      </c>
    </row>
    <row r="5" spans="1:4">
      <c r="A5" s="4" t="s">
        <v>376</v>
      </c>
      <c r="C5" s="7" t="n">
        <v>20903</v>
      </c>
      <c r="D5" s="7" t="n">
        <v>17169</v>
      </c>
    </row>
    <row r="6" spans="1:4">
      <c r="A6" s="4" t="s">
        <v>377</v>
      </c>
      <c r="C6" s="7" t="n">
        <v>5524</v>
      </c>
      <c r="D6" s="7" t="n">
        <v>4247</v>
      </c>
    </row>
    <row r="7" spans="1:4">
      <c r="A7" s="4" t="s">
        <v>378</v>
      </c>
      <c r="C7" s="5" t="n">
        <v>6217</v>
      </c>
      <c r="D7" s="5" t="n">
        <v>1720</v>
      </c>
    </row>
    <row r="8" spans="1:4">
      <c r="A8" s="4" t="s">
        <v>379</v>
      </c>
      <c r="C8" s="7" t="n">
        <v>7863</v>
      </c>
      <c r="D8" s="7" t="n">
        <v>2675</v>
      </c>
    </row>
    <row r="9" spans="1:4">
      <c r="A9" s="4" t="s">
        <v>380</v>
      </c>
    </row>
    <row r="10" spans="1:4">
      <c r="A10" s="4" t="s">
        <v>377</v>
      </c>
      <c r="B10" s="4" t="s">
        <v>381</v>
      </c>
      <c r="C10" s="5" t="n">
        <v>3171</v>
      </c>
      <c r="D10" s="5" t="n">
        <v>2368</v>
      </c>
    </row>
    <row r="11" spans="1:4">
      <c r="A11" s="4" t="s">
        <v>382</v>
      </c>
    </row>
    <row r="12" spans="1:4">
      <c r="A12" s="4" t="s">
        <v>377</v>
      </c>
      <c r="B12" s="4" t="s">
        <v>381</v>
      </c>
      <c r="C12" s="7" t="n">
        <v>2353</v>
      </c>
      <c r="D12" s="7" t="n">
        <v>1879</v>
      </c>
    </row>
    <row r="13" spans="1:4">
      <c r="A13" s="4" t="s">
        <v>383</v>
      </c>
    </row>
    <row r="14" spans="1:4">
      <c r="A14" s="4" t="s">
        <v>375</v>
      </c>
      <c r="C14" s="5" t="n">
        <v>1322</v>
      </c>
      <c r="D14" s="5" t="n">
        <v>915</v>
      </c>
    </row>
    <row r="15" spans="1:4">
      <c r="A15" s="4" t="s">
        <v>376</v>
      </c>
      <c r="C15" s="7" t="n">
        <v>2613</v>
      </c>
      <c r="D15" s="7" t="n">
        <v>1570</v>
      </c>
    </row>
    <row r="16" spans="1:4">
      <c r="A16" s="4" t="s">
        <v>384</v>
      </c>
    </row>
    <row r="17" spans="1:4">
      <c r="A17" s="4" t="s">
        <v>375</v>
      </c>
      <c r="C17" s="5" t="n">
        <v>12734</v>
      </c>
      <c r="D17" s="5" t="n">
        <v>6681</v>
      </c>
    </row>
    <row r="18" spans="1:4">
      <c r="A18" s="4" t="s">
        <v>376</v>
      </c>
      <c r="C18" s="7" t="n">
        <v>14437</v>
      </c>
      <c r="D18" s="7" t="n">
        <v>7067</v>
      </c>
    </row>
    <row r="19" spans="1:4">
      <c r="A19" s="4" t="s">
        <v>377</v>
      </c>
      <c r="C19" s="7" t="n">
        <v>2686</v>
      </c>
      <c r="D19" s="7" t="n">
        <v>1173</v>
      </c>
    </row>
    <row r="20" spans="1:4">
      <c r="A20" s="4" t="s">
        <v>378</v>
      </c>
      <c r="C20" s="5" t="n">
        <v>3776</v>
      </c>
      <c r="D20" s="5" t="n">
        <v>870</v>
      </c>
    </row>
    <row r="21" spans="1:4">
      <c r="A21" s="4" t="s">
        <v>379</v>
      </c>
      <c r="C21" s="7" t="n">
        <v>3275</v>
      </c>
      <c r="D21" s="7" t="n">
        <v>2466</v>
      </c>
    </row>
    <row r="22" spans="1:4">
      <c r="A22" s="4" t="s">
        <v>385</v>
      </c>
    </row>
    <row r="23" spans="1:4">
      <c r="A23" s="4" t="s">
        <v>377</v>
      </c>
      <c r="B23" s="4" t="s">
        <v>381</v>
      </c>
      <c r="C23" s="5" t="n">
        <v>1639</v>
      </c>
      <c r="D23" s="5" t="n">
        <v>508</v>
      </c>
    </row>
    <row r="24" spans="1:4">
      <c r="A24" s="4" t="s">
        <v>386</v>
      </c>
    </row>
    <row r="25" spans="1:4">
      <c r="A25" s="4" t="s">
        <v>377</v>
      </c>
      <c r="B25" s="4" t="s">
        <v>381</v>
      </c>
      <c r="C25" s="7" t="n">
        <v>1047</v>
      </c>
      <c r="D25" s="7" t="n">
        <v>665</v>
      </c>
    </row>
    <row r="26" spans="1:4">
      <c r="A26" s="4" t="s">
        <v>387</v>
      </c>
    </row>
    <row r="27" spans="1:4">
      <c r="A27" s="4" t="s">
        <v>375</v>
      </c>
      <c r="C27" s="5" t="n">
        <v>688</v>
      </c>
      <c r="D27" s="5" t="n">
        <v>80</v>
      </c>
    </row>
    <row r="28" spans="1:4">
      <c r="A28" s="4" t="s">
        <v>376</v>
      </c>
      <c r="C28" s="7" t="n">
        <v>722</v>
      </c>
      <c r="D28" s="7" t="n">
        <v>86</v>
      </c>
    </row>
    <row r="29" spans="1:4"/>
    <row r="30" spans="1:4">
      <c r="A30" s="4" t="s">
        <v>381</v>
      </c>
      <c r="B30" s="4" t="s">
        <v>388</v>
      </c>
    </row>
  </sheetData>
  <mergeCells count="4">
    <mergeCell ref="A1:B2"/>
    <mergeCell ref="C1:D1"/>
    <mergeCell ref="A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8</v>
      </c>
    </row>
    <row r="3" spans="1:3">
      <c r="A3" s="4" t="s">
        <v>390</v>
      </c>
      <c r="B3" s="7" t="n">
        <v>25694</v>
      </c>
      <c r="C3" s="7" t="n">
        <v>10427</v>
      </c>
    </row>
    <row r="4" spans="1:3">
      <c r="A4" s="4" t="s">
        <v>391</v>
      </c>
      <c r="B4" s="5" t="n">
        <v>606</v>
      </c>
      <c r="C4" s="5" t="n">
        <v>3456</v>
      </c>
    </row>
    <row r="5" spans="1:3">
      <c r="A5" s="4" t="s">
        <v>392</v>
      </c>
      <c r="B5" s="5" t="n">
        <v>3589</v>
      </c>
      <c r="C5" s="5" t="n">
        <v>2315</v>
      </c>
    </row>
    <row r="6" spans="1:3">
      <c r="A6" s="4" t="s">
        <v>393</v>
      </c>
      <c r="B6" s="4" t="s">
        <v>62</v>
      </c>
      <c r="C6" s="5" t="n">
        <v>148</v>
      </c>
    </row>
    <row r="7" spans="1:3">
      <c r="A7" s="4" t="s">
        <v>82</v>
      </c>
      <c r="B7" s="5" t="n">
        <v>103</v>
      </c>
      <c r="C7" s="5" t="n">
        <v>-2057</v>
      </c>
    </row>
    <row r="8" spans="1:3">
      <c r="A8" s="4" t="s">
        <v>394</v>
      </c>
      <c r="B8" s="7" t="n">
        <v>29992</v>
      </c>
      <c r="C8" s="7" t="n">
        <v>14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395</v>
      </c>
      <c r="C1" s="2" t="s">
        <v>1</v>
      </c>
    </row>
    <row r="2" spans="1:4">
      <c r="C2" s="2" t="s">
        <v>2</v>
      </c>
      <c r="D2" s="2" t="s">
        <v>38</v>
      </c>
    </row>
    <row r="3" spans="1:4">
      <c r="A3" s="4" t="s">
        <v>91</v>
      </c>
      <c r="C3" s="7" t="n">
        <v>5556</v>
      </c>
      <c r="D3" s="7" t="n">
        <v>5273</v>
      </c>
    </row>
    <row r="4" spans="1:4">
      <c r="A4" s="4" t="s">
        <v>396</v>
      </c>
    </row>
    <row r="5" spans="1:4">
      <c r="A5" s="4" t="s">
        <v>91</v>
      </c>
      <c r="B5" s="4" t="s">
        <v>381</v>
      </c>
      <c r="C5" s="5" t="n">
        <v>2881</v>
      </c>
      <c r="D5" s="5" t="n">
        <v>1345</v>
      </c>
    </row>
    <row r="6" spans="1:4">
      <c r="A6" s="4" t="s">
        <v>108</v>
      </c>
    </row>
    <row r="7" spans="1:4">
      <c r="A7" s="4" t="s">
        <v>91</v>
      </c>
      <c r="C7" s="5" t="n">
        <v>1969</v>
      </c>
      <c r="D7" s="5" t="n">
        <v>3854</v>
      </c>
    </row>
    <row r="8" spans="1:4">
      <c r="A8" s="4" t="s">
        <v>397</v>
      </c>
    </row>
    <row r="9" spans="1:4">
      <c r="A9" s="4" t="s">
        <v>91</v>
      </c>
      <c r="C9" s="5" t="n">
        <v>706</v>
      </c>
      <c r="D9" s="5" t="n">
        <v>74</v>
      </c>
    </row>
    <row r="10" spans="1:4">
      <c r="A10" s="4" t="s">
        <v>398</v>
      </c>
    </row>
    <row r="11" spans="1:4">
      <c r="A11" s="4" t="s">
        <v>91</v>
      </c>
      <c r="C11" s="5" t="n">
        <v>4465</v>
      </c>
      <c r="D11" s="5" t="n">
        <v>4429</v>
      </c>
    </row>
    <row r="12" spans="1:4">
      <c r="A12" s="4" t="s">
        <v>399</v>
      </c>
    </row>
    <row r="13" spans="1:4">
      <c r="A13" s="4" t="s">
        <v>91</v>
      </c>
      <c r="B13" s="4" t="s">
        <v>381</v>
      </c>
      <c r="C13" s="5" t="n">
        <v>2881</v>
      </c>
      <c r="D13" s="5" t="n">
        <v>1345</v>
      </c>
    </row>
    <row r="14" spans="1:4">
      <c r="A14" s="4" t="s">
        <v>400</v>
      </c>
    </row>
    <row r="15" spans="1:4">
      <c r="A15" s="4" t="s">
        <v>91</v>
      </c>
      <c r="C15" s="5" t="n">
        <v>947</v>
      </c>
      <c r="D15" s="5" t="n">
        <v>3010</v>
      </c>
    </row>
    <row r="16" spans="1:4">
      <c r="A16" s="4" t="s">
        <v>401</v>
      </c>
    </row>
    <row r="17" spans="1:4">
      <c r="A17" s="4" t="s">
        <v>91</v>
      </c>
      <c r="C17" s="5" t="n">
        <v>637</v>
      </c>
      <c r="D17" s="5" t="n">
        <v>74</v>
      </c>
    </row>
    <row r="18" spans="1:4">
      <c r="A18" s="4" t="s">
        <v>402</v>
      </c>
    </row>
    <row r="19" spans="1:4">
      <c r="A19" s="4" t="s">
        <v>91</v>
      </c>
      <c r="C19" s="5" t="n">
        <v>1091</v>
      </c>
      <c r="D19" s="5" t="n">
        <v>844</v>
      </c>
    </row>
    <row r="20" spans="1:4">
      <c r="A20" s="4" t="s">
        <v>403</v>
      </c>
    </row>
    <row r="21" spans="1:4">
      <c r="A21" s="4" t="s">
        <v>91</v>
      </c>
      <c r="B21" s="4" t="s">
        <v>381</v>
      </c>
      <c r="C21" s="4" t="s">
        <v>62</v>
      </c>
      <c r="D21" s="4" t="s">
        <v>62</v>
      </c>
    </row>
    <row r="22" spans="1:4">
      <c r="A22" s="4" t="s">
        <v>404</v>
      </c>
    </row>
    <row r="23" spans="1:4">
      <c r="A23" s="4" t="s">
        <v>91</v>
      </c>
      <c r="C23" s="5" t="n">
        <v>1022</v>
      </c>
      <c r="D23" s="5" t="n">
        <v>844</v>
      </c>
    </row>
    <row r="24" spans="1:4">
      <c r="A24" s="4" t="s">
        <v>405</v>
      </c>
    </row>
    <row r="25" spans="1:4">
      <c r="A25" s="4" t="s">
        <v>91</v>
      </c>
      <c r="C25" s="7" t="n">
        <v>69</v>
      </c>
      <c r="D25" s="4" t="s">
        <v>62</v>
      </c>
    </row>
    <row r="26" spans="1:4"/>
    <row r="27" spans="1:4">
      <c r="A27" s="4" t="s">
        <v>381</v>
      </c>
      <c r="B27" s="4" t="s">
        <v>406</v>
      </c>
    </row>
  </sheetData>
  <mergeCells count="4">
    <mergeCell ref="A1:B2"/>
    <mergeCell ref="C1:D1"/>
    <mergeCell ref="A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407</v>
      </c>
      <c r="B1" s="2" t="s">
        <v>1</v>
      </c>
    </row>
    <row r="2" spans="1:3">
      <c r="B2" s="2" t="s">
        <v>318</v>
      </c>
      <c r="C2" s="2" t="s">
        <v>320</v>
      </c>
    </row>
    <row r="3" spans="1:3">
      <c r="A3" s="4" t="s">
        <v>316</v>
      </c>
      <c r="B3" s="5" t="n">
        <v>2</v>
      </c>
    </row>
    <row r="4" spans="1:3">
      <c r="A4" s="4" t="s">
        <v>408</v>
      </c>
      <c r="B4" s="7" t="n">
        <v>582608</v>
      </c>
      <c r="C4" s="7" t="n">
        <v>425613</v>
      </c>
    </row>
    <row r="5" spans="1:3">
      <c r="A5" s="4" t="s">
        <v>409</v>
      </c>
    </row>
    <row r="6" spans="1:3">
      <c r="A6" s="4" t="s">
        <v>408</v>
      </c>
      <c r="B6" s="7" t="n">
        <v>0</v>
      </c>
      <c r="C6"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8</v>
      </c>
    </row>
    <row r="3" spans="1:3">
      <c r="A3" s="4" t="s">
        <v>81</v>
      </c>
      <c r="B3" s="7" t="n">
        <v>160968</v>
      </c>
      <c r="C3" s="7" t="n">
        <v>114488</v>
      </c>
    </row>
    <row r="4" spans="1:3">
      <c r="A4" s="4" t="s">
        <v>82</v>
      </c>
      <c r="B4" s="5" t="n">
        <v>200</v>
      </c>
      <c r="C4" s="5" t="n">
        <v>219</v>
      </c>
    </row>
    <row r="5" spans="1:3">
      <c r="A5" s="4" t="s">
        <v>83</v>
      </c>
      <c r="B5" s="5" t="n">
        <v>161168</v>
      </c>
      <c r="C5" s="5" t="n">
        <v>114707</v>
      </c>
    </row>
    <row r="6" spans="1:3">
      <c r="A6" s="4" t="s">
        <v>84</v>
      </c>
      <c r="B6" s="5" t="n">
        <v>-36896</v>
      </c>
      <c r="C6" s="5" t="n">
        <v>-27700</v>
      </c>
    </row>
    <row r="7" spans="1:3">
      <c r="A7" s="4" t="s">
        <v>85</v>
      </c>
      <c r="B7" s="5" t="n">
        <v>124272</v>
      </c>
      <c r="C7" s="5" t="n">
        <v>87007</v>
      </c>
    </row>
    <row r="8" spans="1:3">
      <c r="A8" s="4" t="s">
        <v>86</v>
      </c>
      <c r="B8" s="5" t="n">
        <v>29992</v>
      </c>
      <c r="C8" s="5" t="n">
        <v>14289</v>
      </c>
    </row>
    <row r="9" spans="1:3">
      <c r="A9" s="4" t="s">
        <v>91</v>
      </c>
      <c r="B9" s="5" t="n">
        <v>5556</v>
      </c>
      <c r="C9" s="5" t="n">
        <v>5273</v>
      </c>
    </row>
    <row r="10" spans="1:3">
      <c r="A10" s="4" t="s">
        <v>93</v>
      </c>
      <c r="B10" s="5" t="n">
        <v>581</v>
      </c>
      <c r="C10" s="5" t="n">
        <v>1158</v>
      </c>
    </row>
    <row r="11" spans="1:3">
      <c r="A11" s="4" t="s">
        <v>411</v>
      </c>
      <c r="B11" s="5" t="n">
        <v>3482</v>
      </c>
      <c r="C11" s="5" t="n">
        <v>-47250</v>
      </c>
    </row>
    <row r="12" spans="1:3">
      <c r="A12" s="4" t="s">
        <v>412</v>
      </c>
      <c r="B12" s="5" t="n">
        <v>4130</v>
      </c>
      <c r="C12" s="5" t="n">
        <v>6378</v>
      </c>
    </row>
    <row r="13" spans="1:3">
      <c r="A13" s="4" t="s">
        <v>52</v>
      </c>
      <c r="B13" s="5" t="n">
        <v>582608</v>
      </c>
      <c r="C13" s="5" t="n">
        <v>425613</v>
      </c>
    </row>
    <row r="14" spans="1:3">
      <c r="A14" s="4" t="s">
        <v>413</v>
      </c>
      <c r="C14" s="5" t="n">
        <v>-27</v>
      </c>
    </row>
    <row r="15" spans="1:3">
      <c r="A15" s="4" t="s">
        <v>408</v>
      </c>
      <c r="B15" s="5" t="n">
        <v>582608</v>
      </c>
      <c r="C15" s="5" t="n">
        <v>425613</v>
      </c>
    </row>
    <row r="16" spans="1:3">
      <c r="A16" s="4" t="s">
        <v>108</v>
      </c>
    </row>
    <row r="17" spans="1:3">
      <c r="A17" s="4" t="s">
        <v>91</v>
      </c>
      <c r="B17" s="5" t="n">
        <v>1969</v>
      </c>
      <c r="C17" s="5" t="n">
        <v>3854</v>
      </c>
    </row>
    <row r="18" spans="1:3">
      <c r="A18" s="4" t="s">
        <v>398</v>
      </c>
    </row>
    <row r="19" spans="1:3">
      <c r="A19" s="4" t="s">
        <v>81</v>
      </c>
      <c r="B19" s="5" t="n">
        <v>131096</v>
      </c>
      <c r="C19" s="5" t="n">
        <v>86395</v>
      </c>
    </row>
    <row r="20" spans="1:3">
      <c r="A20" s="4" t="s">
        <v>82</v>
      </c>
      <c r="B20" s="5" t="n">
        <v>200</v>
      </c>
      <c r="C20" s="5" t="n">
        <v>219</v>
      </c>
    </row>
    <row r="21" spans="1:3">
      <c r="A21" s="4" t="s">
        <v>83</v>
      </c>
      <c r="B21" s="5" t="n">
        <v>131296</v>
      </c>
      <c r="C21" s="5" t="n">
        <v>86614</v>
      </c>
    </row>
    <row r="22" spans="1:3">
      <c r="A22" s="4" t="s">
        <v>84</v>
      </c>
      <c r="B22" s="5" t="n">
        <v>-35564</v>
      </c>
      <c r="C22" s="5" t="n">
        <v>-26702</v>
      </c>
    </row>
    <row r="23" spans="1:3">
      <c r="A23" s="4" t="s">
        <v>85</v>
      </c>
      <c r="B23" s="5" t="n">
        <v>95732</v>
      </c>
      <c r="C23" s="5" t="n">
        <v>59912</v>
      </c>
    </row>
    <row r="24" spans="1:3">
      <c r="A24" s="4" t="s">
        <v>86</v>
      </c>
      <c r="B24" s="5" t="n">
        <v>29912</v>
      </c>
      <c r="C24" s="5" t="n">
        <v>14170</v>
      </c>
    </row>
    <row r="25" spans="1:3">
      <c r="A25" s="4" t="s">
        <v>91</v>
      </c>
      <c r="B25" s="5" t="n">
        <v>4465</v>
      </c>
      <c r="C25" s="5" t="n">
        <v>4429</v>
      </c>
    </row>
    <row r="26" spans="1:3">
      <c r="A26" s="4" t="s">
        <v>93</v>
      </c>
      <c r="B26" s="5" t="n">
        <v>581</v>
      </c>
      <c r="C26" s="5" t="n">
        <v>1158</v>
      </c>
    </row>
    <row r="27" spans="1:3">
      <c r="A27" s="4" t="s">
        <v>411</v>
      </c>
      <c r="B27" s="5" t="n">
        <v>-6767</v>
      </c>
      <c r="C27" s="5" t="n">
        <v>-54387</v>
      </c>
    </row>
    <row r="28" spans="1:3">
      <c r="A28" s="4" t="s">
        <v>412</v>
      </c>
      <c r="B28" s="5" t="n">
        <v>6345</v>
      </c>
      <c r="C28" s="5" t="n">
        <v>9417</v>
      </c>
    </row>
    <row r="29" spans="1:3">
      <c r="A29" s="4" t="s">
        <v>52</v>
      </c>
      <c r="B29" s="5" t="n">
        <v>507232</v>
      </c>
      <c r="C29" s="5" t="n">
        <v>359563</v>
      </c>
    </row>
    <row r="30" spans="1:3">
      <c r="A30" s="4" t="s">
        <v>413</v>
      </c>
      <c r="C30" s="5" t="n">
        <v>-27</v>
      </c>
    </row>
    <row r="31" spans="1:3">
      <c r="A31" s="4" t="s">
        <v>408</v>
      </c>
      <c r="B31" s="5" t="n">
        <v>507232</v>
      </c>
      <c r="C31" s="5" t="n">
        <v>359563</v>
      </c>
    </row>
    <row r="32" spans="1:3">
      <c r="A32" s="4" t="s">
        <v>400</v>
      </c>
    </row>
    <row r="33" spans="1:3">
      <c r="A33" s="4" t="s">
        <v>91</v>
      </c>
      <c r="B33" s="5" t="n">
        <v>947</v>
      </c>
      <c r="C33" s="5" t="n">
        <v>3010</v>
      </c>
    </row>
    <row r="34" spans="1:3">
      <c r="A34" s="4" t="s">
        <v>402</v>
      </c>
    </row>
    <row r="35" spans="1:3">
      <c r="A35" s="4" t="s">
        <v>81</v>
      </c>
      <c r="B35" s="5" t="n">
        <v>29872</v>
      </c>
      <c r="C35" s="5" t="n">
        <v>28093</v>
      </c>
    </row>
    <row r="36" spans="1:3">
      <c r="A36" s="4" t="s">
        <v>82</v>
      </c>
      <c r="B36" s="4" t="s">
        <v>62</v>
      </c>
      <c r="C36" s="4" t="s">
        <v>62</v>
      </c>
    </row>
    <row r="37" spans="1:3">
      <c r="A37" s="4" t="s">
        <v>83</v>
      </c>
      <c r="B37" s="5" t="n">
        <v>29872</v>
      </c>
      <c r="C37" s="5" t="n">
        <v>28093</v>
      </c>
    </row>
    <row r="38" spans="1:3">
      <c r="A38" s="4" t="s">
        <v>84</v>
      </c>
      <c r="B38" s="5" t="n">
        <v>-1332</v>
      </c>
      <c r="C38" s="5" t="n">
        <v>-998</v>
      </c>
    </row>
    <row r="39" spans="1:3">
      <c r="A39" s="4" t="s">
        <v>85</v>
      </c>
      <c r="B39" s="5" t="n">
        <v>28540</v>
      </c>
      <c r="C39" s="5" t="n">
        <v>27095</v>
      </c>
    </row>
    <row r="40" spans="1:3">
      <c r="A40" s="4" t="s">
        <v>86</v>
      </c>
      <c r="B40" s="5" t="n">
        <v>80</v>
      </c>
      <c r="C40" s="5" t="n">
        <v>119</v>
      </c>
    </row>
    <row r="41" spans="1:3">
      <c r="A41" s="4" t="s">
        <v>91</v>
      </c>
      <c r="B41" s="5" t="n">
        <v>1091</v>
      </c>
      <c r="C41" s="5" t="n">
        <v>844</v>
      </c>
    </row>
    <row r="42" spans="1:3">
      <c r="A42" s="4" t="s">
        <v>93</v>
      </c>
      <c r="B42" s="4" t="s">
        <v>62</v>
      </c>
      <c r="C42" s="4" t="s">
        <v>62</v>
      </c>
    </row>
    <row r="43" spans="1:3">
      <c r="A43" s="4" t="s">
        <v>411</v>
      </c>
      <c r="B43" s="5" t="n">
        <v>10249</v>
      </c>
      <c r="C43" s="5" t="n">
        <v>7137</v>
      </c>
    </row>
    <row r="44" spans="1:3">
      <c r="A44" s="4" t="s">
        <v>412</v>
      </c>
      <c r="B44" s="5" t="n">
        <v>-2215</v>
      </c>
      <c r="C44" s="5" t="n">
        <v>-3039</v>
      </c>
    </row>
    <row r="45" spans="1:3">
      <c r="A45" s="4" t="s">
        <v>52</v>
      </c>
      <c r="B45" s="5" t="n">
        <v>75376</v>
      </c>
      <c r="C45" s="5" t="n">
        <v>66050</v>
      </c>
    </row>
    <row r="46" spans="1:3">
      <c r="A46" s="4" t="s">
        <v>413</v>
      </c>
      <c r="C46" s="4" t="s">
        <v>62</v>
      </c>
    </row>
    <row r="47" spans="1:3">
      <c r="A47" s="4" t="s">
        <v>408</v>
      </c>
      <c r="B47" s="5" t="n">
        <v>75376</v>
      </c>
      <c r="C47" s="5" t="n">
        <v>66050</v>
      </c>
    </row>
    <row r="48" spans="1:3">
      <c r="A48" s="4" t="s">
        <v>404</v>
      </c>
    </row>
    <row r="49" spans="1:3">
      <c r="A49" s="4" t="s">
        <v>91</v>
      </c>
      <c r="B49" s="7" t="n">
        <v>1022</v>
      </c>
      <c r="C49" s="7" t="n">
        <v>8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4</v>
      </c>
      <c r="B1" s="2" t="s">
        <v>1</v>
      </c>
    </row>
    <row r="2" spans="1:3">
      <c r="B2" s="2" t="s">
        <v>2</v>
      </c>
      <c r="C2" s="2" t="s">
        <v>38</v>
      </c>
    </row>
    <row r="3" spans="1:3">
      <c r="A3" s="4" t="s">
        <v>415</v>
      </c>
      <c r="B3" s="5" t="n">
        <v>281787</v>
      </c>
      <c r="C3" s="5" t="n">
        <v>158202</v>
      </c>
    </row>
    <row r="4" spans="1:3">
      <c r="A4" s="4" t="s">
        <v>416</v>
      </c>
      <c r="B4" s="7" t="n">
        <v>723000</v>
      </c>
      <c r="C4" s="7" t="n">
        <v>389000</v>
      </c>
    </row>
    <row r="5" spans="1:3">
      <c r="A5" s="4" t="s">
        <v>417</v>
      </c>
      <c r="B5" s="5" t="n">
        <v>1459233</v>
      </c>
      <c r="C5" s="5" t="n">
        <v>14592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18</v>
      </c>
      <c r="B1" s="2" t="s">
        <v>2</v>
      </c>
    </row>
    <row r="2" spans="1:2">
      <c r="A2" s="4" t="s">
        <v>335</v>
      </c>
    </row>
    <row r="3" spans="1:2">
      <c r="A3" s="4" t="s">
        <v>336</v>
      </c>
      <c r="B3" s="4" t="s">
        <v>3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8</v>
      </c>
    </row>
    <row r="3" spans="1:3">
      <c r="A3" s="4" t="s">
        <v>420</v>
      </c>
      <c r="B3" s="7" t="n">
        <v>3546</v>
      </c>
      <c r="C3" s="7" t="n">
        <v>6123</v>
      </c>
    </row>
    <row r="4" spans="1:3">
      <c r="A4" s="4" t="s">
        <v>52</v>
      </c>
      <c r="B4" s="5" t="n">
        <v>3732</v>
      </c>
      <c r="C4" s="5" t="n">
        <v>6392</v>
      </c>
    </row>
    <row r="5" spans="1:3">
      <c r="A5" s="4" t="s">
        <v>60</v>
      </c>
      <c r="B5" s="5" t="n">
        <v>18</v>
      </c>
      <c r="C5" s="5" t="n">
        <v>26</v>
      </c>
    </row>
    <row r="6" spans="1:3">
      <c r="A6" s="4" t="s">
        <v>421</v>
      </c>
      <c r="B6" s="5" t="n">
        <v>3714</v>
      </c>
      <c r="C6" s="5" t="n">
        <v>6366</v>
      </c>
    </row>
    <row r="7" spans="1:3">
      <c r="A7" s="4" t="s">
        <v>89</v>
      </c>
      <c r="B7" s="5" t="n">
        <v>875</v>
      </c>
      <c r="C7" s="5" t="n">
        <v>1742</v>
      </c>
    </row>
    <row r="8" spans="1:3">
      <c r="A8" s="4" t="s">
        <v>422</v>
      </c>
      <c r="B8" s="5" t="n">
        <v>613</v>
      </c>
      <c r="C8" s="5" t="n">
        <v>1370</v>
      </c>
    </row>
    <row r="9" spans="1:3">
      <c r="A9" s="4" t="s">
        <v>93</v>
      </c>
      <c r="B9" s="7" t="n">
        <v>581</v>
      </c>
      <c r="C9" s="7" t="n">
        <v>11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423</v>
      </c>
      <c r="B1" s="2" t="s">
        <v>2</v>
      </c>
    </row>
    <row r="2" spans="1:2">
      <c r="A2" s="4" t="s">
        <v>424</v>
      </c>
    </row>
    <row r="3" spans="1:2">
      <c r="A3" s="4" t="s">
        <v>425</v>
      </c>
      <c r="B3" s="4" t="s">
        <v>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38</v>
      </c>
    </row>
    <row r="2" spans="1:4">
      <c r="A2" s="4" t="s">
        <v>43</v>
      </c>
      <c r="C2" s="7" t="n">
        <v>6306</v>
      </c>
      <c r="D2" s="7" t="n">
        <v>11109</v>
      </c>
    </row>
    <row r="3" spans="1:4">
      <c r="A3" s="4" t="s">
        <v>428</v>
      </c>
    </row>
    <row r="4" spans="1:4">
      <c r="A4" s="4" t="s">
        <v>429</v>
      </c>
      <c r="B4" s="4" t="s">
        <v>381</v>
      </c>
      <c r="C4" s="5" t="n">
        <v>418236</v>
      </c>
      <c r="D4" s="5" t="n">
        <v>293972</v>
      </c>
    </row>
    <row r="5" spans="1:4">
      <c r="A5" s="4" t="s">
        <v>43</v>
      </c>
      <c r="B5" s="4" t="s">
        <v>381</v>
      </c>
      <c r="C5" s="5" t="n">
        <v>6306</v>
      </c>
      <c r="D5" s="5" t="n">
        <v>11109</v>
      </c>
    </row>
    <row r="6" spans="1:4">
      <c r="A6" s="4" t="s">
        <v>430</v>
      </c>
    </row>
    <row r="7" spans="1:4">
      <c r="A7" s="4" t="s">
        <v>429</v>
      </c>
      <c r="B7" s="4" t="s">
        <v>381</v>
      </c>
      <c r="C7" s="4" t="s">
        <v>62</v>
      </c>
      <c r="D7" s="4" t="s">
        <v>62</v>
      </c>
    </row>
    <row r="8" spans="1:4">
      <c r="A8" s="4" t="s">
        <v>43</v>
      </c>
      <c r="B8" s="4" t="s">
        <v>381</v>
      </c>
      <c r="C8" s="4" t="s">
        <v>62</v>
      </c>
      <c r="D8" s="4" t="s">
        <v>62</v>
      </c>
    </row>
    <row r="9" spans="1:4">
      <c r="A9" s="4" t="s">
        <v>431</v>
      </c>
    </row>
    <row r="10" spans="1:4">
      <c r="A10" s="4" t="s">
        <v>429</v>
      </c>
      <c r="B10" s="4" t="s">
        <v>381</v>
      </c>
      <c r="C10" s="4" t="s">
        <v>62</v>
      </c>
      <c r="D10" s="4" t="s">
        <v>62</v>
      </c>
    </row>
    <row r="11" spans="1:4">
      <c r="A11" s="4" t="s">
        <v>43</v>
      </c>
      <c r="B11" s="4" t="s">
        <v>381</v>
      </c>
      <c r="C11" s="4" t="s">
        <v>62</v>
      </c>
      <c r="D11" s="4" t="s">
        <v>62</v>
      </c>
    </row>
    <row r="12" spans="1:4">
      <c r="A12" s="4" t="s">
        <v>432</v>
      </c>
    </row>
    <row r="13" spans="1:4">
      <c r="A13" s="4" t="s">
        <v>429</v>
      </c>
      <c r="B13" s="4" t="s">
        <v>381</v>
      </c>
      <c r="C13" s="5" t="n">
        <v>470496</v>
      </c>
      <c r="D13" s="5" t="n">
        <v>324945</v>
      </c>
    </row>
    <row r="14" spans="1:4">
      <c r="A14" s="4" t="s">
        <v>43</v>
      </c>
      <c r="B14" s="4" t="s">
        <v>381</v>
      </c>
      <c r="C14" s="7" t="n">
        <v>6306</v>
      </c>
      <c r="D14" s="7" t="n">
        <v>11109</v>
      </c>
    </row>
    <row r="15" spans="1:4"/>
    <row r="16" spans="1:4">
      <c r="A16" s="4" t="s">
        <v>381</v>
      </c>
      <c r="B16" s="4" t="s">
        <v>433</v>
      </c>
    </row>
  </sheetData>
  <mergeCells count="3">
    <mergeCell ref="A1:B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8</v>
      </c>
    </row>
    <row r="3" spans="1:3">
      <c r="A3" s="4" t="s">
        <v>103</v>
      </c>
      <c r="B3" s="7" t="n">
        <v>7612</v>
      </c>
      <c r="C3" s="7" t="n">
        <v>-40872</v>
      </c>
    </row>
    <row r="4" spans="1:3">
      <c r="A4" s="3" t="s">
        <v>110</v>
      </c>
    </row>
    <row r="5" spans="1:3">
      <c r="A5" s="4" t="s">
        <v>111</v>
      </c>
      <c r="B5" s="5" t="n">
        <v>5774</v>
      </c>
      <c r="C5" s="5" t="n">
        <v>-2178</v>
      </c>
    </row>
    <row r="6" spans="1:3">
      <c r="A6" s="4" t="s">
        <v>112</v>
      </c>
      <c r="B6" s="5" t="n">
        <v>-38</v>
      </c>
      <c r="C6" s="4" t="s">
        <v>62</v>
      </c>
    </row>
    <row r="7" spans="1:3">
      <c r="A7" s="4" t="s">
        <v>113</v>
      </c>
      <c r="B7" s="4" t="s">
        <v>62</v>
      </c>
      <c r="C7" s="4" t="s">
        <v>62</v>
      </c>
    </row>
    <row r="8" spans="1:3">
      <c r="A8" s="4" t="s">
        <v>114</v>
      </c>
      <c r="B8" s="5" t="n">
        <v>13348</v>
      </c>
      <c r="C8" s="5" t="n">
        <v>-43050</v>
      </c>
    </row>
    <row r="9" spans="1:3">
      <c r="A9" s="4" t="s">
        <v>115</v>
      </c>
      <c r="B9" s="5" t="n">
        <v>244</v>
      </c>
      <c r="C9" s="5" t="n">
        <v>91</v>
      </c>
    </row>
    <row r="10" spans="1:3">
      <c r="A10" s="4" t="s">
        <v>116</v>
      </c>
      <c r="B10" s="7" t="n">
        <v>13592</v>
      </c>
      <c r="C10" s="7" t="n">
        <v>-429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8</v>
      </c>
    </row>
    <row r="3" spans="1:3">
      <c r="A3" s="4" t="s">
        <v>435</v>
      </c>
      <c r="B3" s="7" t="n">
        <v>11109</v>
      </c>
      <c r="C3" s="7" t="n">
        <v>15648</v>
      </c>
    </row>
    <row r="4" spans="1:3">
      <c r="A4" s="4" t="s">
        <v>436</v>
      </c>
      <c r="B4" s="5" t="n">
        <v>606</v>
      </c>
      <c r="C4" s="5" t="n">
        <v>3456</v>
      </c>
    </row>
    <row r="5" spans="1:3">
      <c r="A5" s="4" t="s">
        <v>437</v>
      </c>
      <c r="B5" s="5" t="n">
        <v>-5395</v>
      </c>
      <c r="C5" s="5" t="n">
        <v>-8049</v>
      </c>
    </row>
    <row r="6" spans="1:3">
      <c r="A6" s="4" t="s">
        <v>438</v>
      </c>
      <c r="B6" s="5" t="n">
        <v>-14</v>
      </c>
      <c r="C6" s="5" t="n">
        <v>54</v>
      </c>
    </row>
    <row r="7" spans="1:3">
      <c r="A7" s="4" t="s">
        <v>435</v>
      </c>
      <c r="B7" s="7" t="n">
        <v>6306</v>
      </c>
      <c r="C7" s="7" t="n">
        <v>111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9</v>
      </c>
      <c r="B1" s="2" t="s">
        <v>318</v>
      </c>
      <c r="C1" s="2" t="s">
        <v>320</v>
      </c>
    </row>
    <row r="2" spans="1:3">
      <c r="A2" s="4" t="s">
        <v>43</v>
      </c>
      <c r="B2" s="7" t="n">
        <v>6306</v>
      </c>
      <c r="C2" s="7" t="n">
        <v>11109</v>
      </c>
    </row>
    <row r="3" spans="1:3">
      <c r="A3" s="4" t="s">
        <v>440</v>
      </c>
      <c r="B3" s="5" t="n">
        <v>5651</v>
      </c>
      <c r="C3" s="5" t="n">
        <v>9240</v>
      </c>
    </row>
    <row r="4" spans="1:3">
      <c r="A4" s="4" t="s">
        <v>441</v>
      </c>
    </row>
    <row r="5" spans="1:3">
      <c r="A5" s="4" t="s">
        <v>440</v>
      </c>
      <c r="B5" s="5" t="n">
        <v>5651</v>
      </c>
      <c r="C5" s="5" t="n">
        <v>9240</v>
      </c>
    </row>
    <row r="6" spans="1:3">
      <c r="A6" s="4" t="s">
        <v>442</v>
      </c>
    </row>
    <row r="7" spans="1:3">
      <c r="A7" s="4" t="s">
        <v>43</v>
      </c>
      <c r="B7" s="7" t="n">
        <v>6306</v>
      </c>
      <c r="C7" s="7" t="n">
        <v>11109</v>
      </c>
    </row>
    <row r="8" spans="1:3">
      <c r="A8" s="4" t="s">
        <v>443</v>
      </c>
    </row>
    <row r="9" spans="1:3">
      <c r="A9" s="4" t="s">
        <v>444</v>
      </c>
      <c r="B9" s="10" t="n">
        <v>0.258</v>
      </c>
      <c r="C9" s="10" t="n">
        <v>0.158</v>
      </c>
    </row>
    <row r="10" spans="1:3">
      <c r="A10" s="4" t="s">
        <v>445</v>
      </c>
    </row>
    <row r="11" spans="1:3">
      <c r="A11" s="4" t="s">
        <v>444</v>
      </c>
      <c r="B11" s="10" t="n">
        <v>0.308</v>
      </c>
      <c r="C11" s="10" t="n">
        <v>0.274</v>
      </c>
    </row>
    <row r="12" spans="1:3">
      <c r="A12" s="4" t="s">
        <v>446</v>
      </c>
    </row>
    <row r="13" spans="1:3">
      <c r="A13" s="4" t="s">
        <v>444</v>
      </c>
      <c r="B13" s="10" t="n">
        <v>0.264</v>
      </c>
      <c r="C13" s="10" t="n">
        <v>0.245</v>
      </c>
    </row>
    <row r="14" spans="1:3">
      <c r="A14" s="4" t="s">
        <v>447</v>
      </c>
      <c r="B14" s="10" t="n">
        <v>0.258</v>
      </c>
      <c r="C14" s="10" t="n">
        <v>0.259</v>
      </c>
    </row>
    <row r="15" spans="1:3">
      <c r="A15" s="4" t="s">
        <v>448</v>
      </c>
    </row>
    <row r="16" spans="1:3">
      <c r="A16" s="4" t="s">
        <v>444</v>
      </c>
      <c r="B16" s="10" t="n">
        <v>0.022</v>
      </c>
      <c r="C16" s="10" t="n">
        <v>0.019</v>
      </c>
    </row>
    <row r="17" spans="1:3">
      <c r="A17" s="4" t="s">
        <v>449</v>
      </c>
    </row>
    <row r="18" spans="1:3">
      <c r="A18" s="4" t="s">
        <v>444</v>
      </c>
      <c r="B18" s="11" t="n">
        <v>0.03</v>
      </c>
      <c r="C18" s="10" t="n">
        <v>0.036</v>
      </c>
    </row>
    <row r="19" spans="1:3">
      <c r="A19" s="4" t="s">
        <v>450</v>
      </c>
    </row>
    <row r="20" spans="1:3">
      <c r="A20" s="4" t="s">
        <v>444</v>
      </c>
      <c r="B20" s="10" t="n">
        <v>0.023</v>
      </c>
      <c r="C20" s="10" t="n">
        <v>0.026</v>
      </c>
    </row>
    <row r="21" spans="1:3">
      <c r="A21" s="4" t="s">
        <v>451</v>
      </c>
    </row>
    <row r="22" spans="1:3">
      <c r="A22" s="4" t="s">
        <v>447</v>
      </c>
      <c r="B22" s="10" t="n">
        <v>0.022</v>
      </c>
      <c r="C22" s="10" t="n">
        <v>0.025</v>
      </c>
    </row>
    <row r="23" spans="1:3">
      <c r="A23" s="4" t="s">
        <v>452</v>
      </c>
    </row>
    <row r="24" spans="1:3">
      <c r="A24" s="4" t="s">
        <v>444</v>
      </c>
      <c r="B24" s="10" t="n">
        <v>0.08699999999999999</v>
      </c>
      <c r="C24" s="10" t="n">
        <v>0.094</v>
      </c>
    </row>
    <row r="25" spans="1:3">
      <c r="A25" s="4" t="s">
        <v>453</v>
      </c>
    </row>
    <row r="26" spans="1:3">
      <c r="A26" s="4" t="s">
        <v>444</v>
      </c>
      <c r="B26" s="10" t="n">
        <v>0.113</v>
      </c>
      <c r="C26" s="10" t="n">
        <v>0.104</v>
      </c>
    </row>
    <row r="27" spans="1:3">
      <c r="A27" s="4" t="s">
        <v>454</v>
      </c>
    </row>
    <row r="28" spans="1:3">
      <c r="A28" s="4" t="s">
        <v>444</v>
      </c>
      <c r="B28" s="11" t="n">
        <v>0.09</v>
      </c>
      <c r="C28" s="10" t="n">
        <v>0.097</v>
      </c>
    </row>
    <row r="29" spans="1:3">
      <c r="A29" s="4" t="s">
        <v>447</v>
      </c>
      <c r="B29" s="10" t="n">
        <v>0.08699999999999999</v>
      </c>
      <c r="C29" s="10" t="n">
        <v>0.094</v>
      </c>
    </row>
    <row r="30" spans="1:3">
      <c r="A30" s="4" t="s">
        <v>455</v>
      </c>
    </row>
    <row r="31" spans="1:3">
      <c r="A31" s="4" t="s">
        <v>444</v>
      </c>
      <c r="B31" s="10" t="n">
        <v>0.149</v>
      </c>
      <c r="C31" s="10" t="n">
        <v>0.102</v>
      </c>
    </row>
    <row r="32" spans="1:3">
      <c r="A32" s="4" t="s">
        <v>456</v>
      </c>
    </row>
    <row r="33" spans="1:3">
      <c r="A33" s="4" t="s">
        <v>444</v>
      </c>
      <c r="B33" s="10" t="n">
        <v>0.195</v>
      </c>
      <c r="C33" s="10" t="n">
        <v>0.123</v>
      </c>
    </row>
    <row r="34" spans="1:3">
      <c r="A34" s="4" t="s">
        <v>457</v>
      </c>
    </row>
    <row r="35" spans="1:3">
      <c r="A35" s="4" t="s">
        <v>444</v>
      </c>
      <c r="B35" s="10" t="n">
        <v>0.155</v>
      </c>
      <c r="C35" s="10" t="n">
        <v>0.105</v>
      </c>
    </row>
    <row r="36" spans="1:3">
      <c r="A36" s="4" t="s">
        <v>458</v>
      </c>
    </row>
    <row r="37" spans="1:3">
      <c r="A37" s="4" t="s">
        <v>444</v>
      </c>
      <c r="B37" s="10" t="n">
        <v>0.149</v>
      </c>
      <c r="C37" s="11" t="n">
        <v>0.06</v>
      </c>
    </row>
    <row r="38" spans="1:3">
      <c r="A38" s="4" t="s">
        <v>459</v>
      </c>
    </row>
    <row r="39" spans="1:3">
      <c r="A39" s="4" t="s">
        <v>444</v>
      </c>
      <c r="B39" s="10" t="n">
        <v>0.149</v>
      </c>
      <c r="C39" s="10" t="n">
        <v>0.142</v>
      </c>
    </row>
    <row r="40" spans="1:3">
      <c r="A40" s="4" t="s">
        <v>460</v>
      </c>
    </row>
    <row r="41" spans="1:3">
      <c r="A41" s="4" t="s">
        <v>444</v>
      </c>
      <c r="B41" s="10" t="n">
        <v>0.149</v>
      </c>
      <c r="C41" s="10" t="n">
        <v>0.128</v>
      </c>
    </row>
    <row r="42" spans="1:3">
      <c r="A42" s="4" t="s">
        <v>447</v>
      </c>
      <c r="B42" s="10" t="n">
        <v>0.149</v>
      </c>
      <c r="C42" s="10" t="n">
        <v>0.1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8</v>
      </c>
    </row>
    <row r="2" spans="1:3">
      <c r="A2" s="4" t="s">
        <v>462</v>
      </c>
      <c r="B2" s="7" t="n">
        <v>389707</v>
      </c>
      <c r="C2" s="7" t="n">
        <v>160854</v>
      </c>
    </row>
    <row r="3" spans="1:3">
      <c r="A3" s="4" t="s">
        <v>463</v>
      </c>
      <c r="B3" s="5" t="n">
        <v>1220</v>
      </c>
      <c r="C3" s="5" t="n">
        <v>65384</v>
      </c>
    </row>
    <row r="4" spans="1:3">
      <c r="A4" s="4" t="s">
        <v>56</v>
      </c>
      <c r="B4" s="5" t="n">
        <v>40000</v>
      </c>
      <c r="C4" s="5" t="n">
        <v>40000</v>
      </c>
    </row>
    <row r="5" spans="1:3">
      <c r="A5" s="4" t="s">
        <v>58</v>
      </c>
      <c r="B5" s="5" t="n">
        <v>62142</v>
      </c>
      <c r="C5" s="5" t="n">
        <v>61393</v>
      </c>
    </row>
    <row r="6" spans="1:3">
      <c r="A6" s="4" t="s">
        <v>440</v>
      </c>
      <c r="B6" s="5" t="n">
        <v>5651</v>
      </c>
      <c r="C6" s="5" t="n">
        <v>9240</v>
      </c>
    </row>
    <row r="7" spans="1:3">
      <c r="A7" s="4" t="s">
        <v>464</v>
      </c>
    </row>
    <row r="8" spans="1:3">
      <c r="A8" s="4" t="s">
        <v>462</v>
      </c>
      <c r="B8" s="4" t="s">
        <v>62</v>
      </c>
      <c r="C8" s="4" t="s">
        <v>62</v>
      </c>
    </row>
    <row r="9" spans="1:3">
      <c r="A9" s="4" t="s">
        <v>463</v>
      </c>
      <c r="B9" s="4" t="s">
        <v>62</v>
      </c>
      <c r="C9" s="4" t="s">
        <v>62</v>
      </c>
    </row>
    <row r="10" spans="1:3">
      <c r="A10" s="4" t="s">
        <v>56</v>
      </c>
      <c r="B10" s="4" t="s">
        <v>62</v>
      </c>
      <c r="C10" s="4" t="s">
        <v>62</v>
      </c>
    </row>
    <row r="11" spans="1:3">
      <c r="A11" s="4" t="s">
        <v>58</v>
      </c>
      <c r="B11" s="4" t="s">
        <v>62</v>
      </c>
      <c r="C11" s="4" t="s">
        <v>62</v>
      </c>
    </row>
    <row r="12" spans="1:3">
      <c r="A12" s="4" t="s">
        <v>440</v>
      </c>
      <c r="B12" s="4" t="s">
        <v>62</v>
      </c>
      <c r="C12" s="4" t="s">
        <v>62</v>
      </c>
    </row>
    <row r="13" spans="1:3">
      <c r="A13" s="4" t="s">
        <v>465</v>
      </c>
    </row>
    <row r="14" spans="1:3">
      <c r="A14" s="4" t="s">
        <v>462</v>
      </c>
      <c r="B14" s="4" t="s">
        <v>62</v>
      </c>
      <c r="C14" s="4" t="s">
        <v>62</v>
      </c>
    </row>
    <row r="15" spans="1:3">
      <c r="A15" s="4" t="s">
        <v>463</v>
      </c>
      <c r="B15" s="4" t="s">
        <v>62</v>
      </c>
      <c r="C15" s="4" t="s">
        <v>62</v>
      </c>
    </row>
    <row r="16" spans="1:3">
      <c r="A16" s="4" t="s">
        <v>56</v>
      </c>
      <c r="B16" s="4" t="s">
        <v>62</v>
      </c>
      <c r="C16" s="4" t="s">
        <v>62</v>
      </c>
    </row>
    <row r="17" spans="1:3">
      <c r="A17" s="4" t="s">
        <v>58</v>
      </c>
      <c r="B17" s="5" t="n">
        <v>47230</v>
      </c>
      <c r="C17" s="5" t="n">
        <v>43588</v>
      </c>
    </row>
    <row r="18" spans="1:3">
      <c r="A18" s="4" t="s">
        <v>440</v>
      </c>
      <c r="B18" s="4" t="s">
        <v>62</v>
      </c>
      <c r="C18" s="4" t="s">
        <v>62</v>
      </c>
    </row>
    <row r="19" spans="1:3">
      <c r="A19" s="4" t="s">
        <v>466</v>
      </c>
    </row>
    <row r="20" spans="1:3">
      <c r="A20" s="4" t="s">
        <v>462</v>
      </c>
      <c r="B20" s="5" t="n">
        <v>389707</v>
      </c>
      <c r="C20" s="5" t="n">
        <v>160854</v>
      </c>
    </row>
    <row r="21" spans="1:3">
      <c r="A21" s="4" t="s">
        <v>463</v>
      </c>
      <c r="B21" s="5" t="n">
        <v>1220</v>
      </c>
      <c r="C21" s="5" t="n">
        <v>65384</v>
      </c>
    </row>
    <row r="22" spans="1:3">
      <c r="A22" s="4" t="s">
        <v>56</v>
      </c>
      <c r="B22" s="5" t="n">
        <v>40000</v>
      </c>
      <c r="C22" s="5" t="n">
        <v>40000</v>
      </c>
    </row>
    <row r="23" spans="1:3">
      <c r="A23" s="4" t="s">
        <v>58</v>
      </c>
      <c r="B23" s="4" t="s">
        <v>62</v>
      </c>
      <c r="C23" s="4" t="s">
        <v>62</v>
      </c>
    </row>
    <row r="24" spans="1:3">
      <c r="A24" s="4" t="s">
        <v>440</v>
      </c>
      <c r="B24" s="7" t="n">
        <v>56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8</v>
      </c>
    </row>
    <row r="3" spans="1:3">
      <c r="A3" s="4" t="s">
        <v>435</v>
      </c>
      <c r="B3" s="7" t="n">
        <v>9240</v>
      </c>
      <c r="C3" s="7" t="n">
        <v>12276</v>
      </c>
    </row>
    <row r="4" spans="1:3">
      <c r="A4" s="4" t="s">
        <v>468</v>
      </c>
      <c r="B4" s="5" t="n">
        <v>-3589</v>
      </c>
      <c r="C4" s="5" t="n">
        <v>-2315</v>
      </c>
    </row>
    <row r="5" spans="1:3">
      <c r="A5" s="4" t="s">
        <v>469</v>
      </c>
      <c r="B5" s="4" t="s">
        <v>62</v>
      </c>
      <c r="C5" s="5" t="n">
        <v>-721</v>
      </c>
    </row>
    <row r="6" spans="1:3">
      <c r="A6" s="4" t="s">
        <v>435</v>
      </c>
      <c r="B6" s="7" t="n">
        <v>5651</v>
      </c>
      <c r="C6" s="7" t="n">
        <v>92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8</v>
      </c>
    </row>
    <row r="2" spans="1:3">
      <c r="A2" s="4" t="s">
        <v>43</v>
      </c>
      <c r="B2" s="7" t="n">
        <v>6306</v>
      </c>
      <c r="C2" s="7" t="n">
        <v>11109</v>
      </c>
    </row>
    <row r="3" spans="1:3">
      <c r="A3" s="4" t="s">
        <v>471</v>
      </c>
    </row>
    <row r="4" spans="1:3">
      <c r="A4" s="4" t="s">
        <v>472</v>
      </c>
      <c r="B4" s="5" t="n">
        <v>1160</v>
      </c>
      <c r="C4" s="5" t="n">
        <v>4416</v>
      </c>
    </row>
    <row r="5" spans="1:3">
      <c r="A5" s="4" t="s">
        <v>43</v>
      </c>
      <c r="B5" s="5" t="n">
        <v>655</v>
      </c>
      <c r="C5" s="5" t="n">
        <v>1869</v>
      </c>
    </row>
    <row r="6" spans="1:3">
      <c r="A6" s="4" t="s">
        <v>473</v>
      </c>
      <c r="B6" s="5" t="n">
        <v>3</v>
      </c>
      <c r="C6" s="5" t="n">
        <v>5</v>
      </c>
    </row>
    <row r="7" spans="1:3">
      <c r="A7" s="4" t="s">
        <v>474</v>
      </c>
      <c r="B7" s="5" t="n">
        <v>35</v>
      </c>
      <c r="C7" s="5" t="n">
        <v>107</v>
      </c>
    </row>
    <row r="8" spans="1:3">
      <c r="A8" s="4" t="s">
        <v>295</v>
      </c>
    </row>
    <row r="9" spans="1:3">
      <c r="A9" s="4" t="s">
        <v>472</v>
      </c>
      <c r="B9" s="5" t="n">
        <v>101314</v>
      </c>
      <c r="C9" s="5" t="n">
        <v>101314</v>
      </c>
    </row>
    <row r="10" spans="1:3">
      <c r="A10" s="4" t="s">
        <v>475</v>
      </c>
      <c r="B10" s="5" t="n">
        <v>5651</v>
      </c>
      <c r="C10" s="5" t="n">
        <v>9240</v>
      </c>
    </row>
    <row r="11" spans="1:3">
      <c r="A11" s="4" t="s">
        <v>476</v>
      </c>
    </row>
    <row r="12" spans="1:3">
      <c r="A12" s="4" t="s">
        <v>472</v>
      </c>
      <c r="B12" s="5" t="n">
        <v>7708</v>
      </c>
      <c r="C12" s="5" t="n">
        <v>11349</v>
      </c>
    </row>
    <row r="13" spans="1:3">
      <c r="A13" s="4" t="s">
        <v>43</v>
      </c>
      <c r="B13" s="5" t="n">
        <v>5651</v>
      </c>
      <c r="C13" s="5" t="n">
        <v>9240</v>
      </c>
    </row>
    <row r="14" spans="1:3">
      <c r="A14" s="4" t="s">
        <v>473</v>
      </c>
      <c r="B14" s="5" t="n">
        <v>7</v>
      </c>
      <c r="C14" s="5" t="n">
        <v>17</v>
      </c>
    </row>
    <row r="15" spans="1:3">
      <c r="A15" s="4" t="s">
        <v>474</v>
      </c>
      <c r="B15" s="7" t="n">
        <v>224</v>
      </c>
      <c r="C15" s="7" t="n">
        <v>3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7</v>
      </c>
      <c r="B1" s="2" t="s">
        <v>1</v>
      </c>
    </row>
    <row r="2" spans="1:3">
      <c r="B2" s="2" t="s">
        <v>2</v>
      </c>
      <c r="C2" s="2" t="s">
        <v>38</v>
      </c>
    </row>
    <row r="3" spans="1:3">
      <c r="A3" s="4" t="s">
        <v>478</v>
      </c>
      <c r="B3" s="7" t="n">
        <v>1</v>
      </c>
      <c r="C3"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9</v>
      </c>
      <c r="B1" s="2" t="s">
        <v>2</v>
      </c>
      <c r="C1" s="2" t="s">
        <v>38</v>
      </c>
    </row>
    <row r="2" spans="1:3">
      <c r="A2" s="4" t="s">
        <v>480</v>
      </c>
      <c r="B2" s="7" t="n">
        <v>29125</v>
      </c>
      <c r="C2" s="7" t="n">
        <v>33641</v>
      </c>
    </row>
    <row r="3" spans="1:3">
      <c r="A3" s="4" t="s">
        <v>481</v>
      </c>
      <c r="B3" s="5" t="n">
        <v>-25500</v>
      </c>
      <c r="C3" s="5" t="n">
        <v>-30412</v>
      </c>
    </row>
    <row r="4" spans="1:3">
      <c r="A4" s="4" t="s">
        <v>482</v>
      </c>
      <c r="B4" s="5" t="n">
        <v>3625</v>
      </c>
      <c r="C4" s="5" t="n">
        <v>3229</v>
      </c>
    </row>
    <row r="5" spans="1:3">
      <c r="A5" s="4" t="s">
        <v>483</v>
      </c>
    </row>
    <row r="6" spans="1:3">
      <c r="A6" s="4" t="s">
        <v>480</v>
      </c>
      <c r="B6" s="5" t="n">
        <v>3467</v>
      </c>
      <c r="C6" s="5" t="n">
        <v>5542</v>
      </c>
    </row>
    <row r="7" spans="1:3">
      <c r="A7" s="4" t="s">
        <v>338</v>
      </c>
    </row>
    <row r="8" spans="1:3">
      <c r="A8" s="4" t="s">
        <v>480</v>
      </c>
      <c r="B8" s="5" t="n">
        <v>6307</v>
      </c>
      <c r="C8" s="5" t="n">
        <v>6252</v>
      </c>
    </row>
    <row r="9" spans="1:3">
      <c r="A9" s="4" t="s">
        <v>484</v>
      </c>
    </row>
    <row r="10" spans="1:3">
      <c r="A10" s="4" t="s">
        <v>480</v>
      </c>
      <c r="B10" s="5" t="n">
        <v>7625</v>
      </c>
      <c r="C10" s="5" t="n">
        <v>11196</v>
      </c>
    </row>
    <row r="11" spans="1:3">
      <c r="A11" s="4" t="s">
        <v>485</v>
      </c>
    </row>
    <row r="12" spans="1:3">
      <c r="A12" s="4" t="s">
        <v>480</v>
      </c>
      <c r="B12" s="5" t="n">
        <v>10570</v>
      </c>
      <c r="C12" s="5" t="n">
        <v>10651</v>
      </c>
    </row>
    <row r="13" spans="1:3">
      <c r="A13" s="4" t="s">
        <v>486</v>
      </c>
    </row>
    <row r="14" spans="1:3">
      <c r="A14" s="4" t="s">
        <v>480</v>
      </c>
      <c r="B14" s="7" t="n">
        <v>1156</v>
      </c>
      <c r="C14" s="4" t="s">
        <v>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4"/>
    <col customWidth="1" max="3" min="3" width="21"/>
  </cols>
  <sheetData>
    <row r="1" spans="1:3">
      <c r="A1" s="1" t="s">
        <v>487</v>
      </c>
      <c r="B1" s="2" t="s">
        <v>1</v>
      </c>
    </row>
    <row r="2" spans="1:3">
      <c r="B2" s="2" t="s">
        <v>488</v>
      </c>
      <c r="C2" s="2" t="s">
        <v>320</v>
      </c>
    </row>
    <row r="3" spans="1:3">
      <c r="A3" s="4" t="s">
        <v>489</v>
      </c>
      <c r="B3" s="7" t="n">
        <v>1700</v>
      </c>
      <c r="C3" s="7" t="n">
        <v>1700</v>
      </c>
    </row>
    <row r="4" spans="1:3">
      <c r="A4" s="4" t="s">
        <v>490</v>
      </c>
      <c r="B4" s="7" t="n">
        <v>5100</v>
      </c>
      <c r="C4" s="7" t="n">
        <v>5000</v>
      </c>
    </row>
    <row r="5" spans="1:3">
      <c r="A5" s="4" t="s">
        <v>491</v>
      </c>
      <c r="B5" s="4" t="s">
        <v>492</v>
      </c>
    </row>
    <row r="6" spans="1:3">
      <c r="A6" s="4" t="s">
        <v>493</v>
      </c>
      <c r="B6" s="5" t="n">
        <v>335372</v>
      </c>
    </row>
    <row r="7" spans="1:3">
      <c r="A7" s="4" t="s">
        <v>494</v>
      </c>
      <c r="B7" s="5" t="n">
        <v>254710</v>
      </c>
    </row>
    <row r="8" spans="1:3">
      <c r="A8" s="4" t="s">
        <v>495</v>
      </c>
      <c r="B8" s="7" t="n">
        <v>21200</v>
      </c>
    </row>
    <row r="9" spans="1:3">
      <c r="A9" s="4" t="s">
        <v>496</v>
      </c>
      <c r="B9"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1"/>
  </cols>
  <sheetData>
    <row r="1" spans="1:2">
      <c r="A1" s="1" t="s">
        <v>497</v>
      </c>
      <c r="B1" s="2" t="s">
        <v>318</v>
      </c>
    </row>
    <row r="2" spans="1:2">
      <c r="A2" s="4" t="s">
        <v>498</v>
      </c>
      <c r="B2" s="7" t="n">
        <v>9998</v>
      </c>
    </row>
    <row r="3" spans="1:2">
      <c r="A3" s="4" t="s">
        <v>499</v>
      </c>
      <c r="B3" s="5" t="n">
        <v>-6919</v>
      </c>
    </row>
    <row r="4" spans="1:2">
      <c r="A4" s="4" t="s">
        <v>500</v>
      </c>
      <c r="B4" s="5" t="n">
        <v>3079</v>
      </c>
    </row>
    <row r="5" spans="1:2">
      <c r="A5" s="4" t="s">
        <v>501</v>
      </c>
      <c r="B5" s="5" t="n">
        <v>10075</v>
      </c>
    </row>
    <row r="6" spans="1:2">
      <c r="A6" s="4" t="s">
        <v>502</v>
      </c>
      <c r="B6" s="5" t="n">
        <v>-7115</v>
      </c>
    </row>
    <row r="7" spans="1:2">
      <c r="A7" s="4" t="s">
        <v>503</v>
      </c>
      <c r="B7" s="5" t="n">
        <v>2960</v>
      </c>
    </row>
    <row r="8" spans="1:2">
      <c r="A8" s="4" t="s">
        <v>504</v>
      </c>
      <c r="B8" s="5" t="n">
        <v>10089</v>
      </c>
    </row>
    <row r="9" spans="1:2">
      <c r="A9" s="4" t="s">
        <v>505</v>
      </c>
      <c r="B9" s="5" t="n">
        <v>-7315</v>
      </c>
    </row>
    <row r="10" spans="1:2">
      <c r="A10" s="4" t="s">
        <v>506</v>
      </c>
      <c r="B10" s="5" t="n">
        <v>2774</v>
      </c>
    </row>
    <row r="11" spans="1:2">
      <c r="A11" s="4" t="s">
        <v>507</v>
      </c>
      <c r="B11" s="5" t="n">
        <v>4285</v>
      </c>
    </row>
    <row r="12" spans="1:2">
      <c r="A12" s="4" t="s">
        <v>508</v>
      </c>
      <c r="B12" s="5" t="n">
        <v>-3112</v>
      </c>
    </row>
    <row r="13" spans="1:2">
      <c r="A13" s="4" t="s">
        <v>509</v>
      </c>
      <c r="B13" s="5" t="n">
        <v>1173</v>
      </c>
    </row>
    <row r="14" spans="1:2">
      <c r="A14" s="4" t="s">
        <v>510</v>
      </c>
      <c r="B14" s="5" t="n">
        <v>71</v>
      </c>
    </row>
    <row r="15" spans="1:2">
      <c r="A15" s="4" t="s">
        <v>511</v>
      </c>
      <c r="B15" s="4" t="s">
        <v>62</v>
      </c>
    </row>
    <row r="16" spans="1:2">
      <c r="A16" s="4" t="s">
        <v>512</v>
      </c>
      <c r="B16" s="5" t="n">
        <v>71</v>
      </c>
    </row>
    <row r="17" spans="1:2">
      <c r="A17" s="4" t="s">
        <v>513</v>
      </c>
      <c r="B17" s="5" t="n">
        <v>12</v>
      </c>
    </row>
    <row r="18" spans="1:2">
      <c r="A18" s="4" t="s">
        <v>514</v>
      </c>
      <c r="B18" s="4" t="s">
        <v>62</v>
      </c>
    </row>
    <row r="19" spans="1:2">
      <c r="A19" s="4" t="s">
        <v>515</v>
      </c>
      <c r="B19" s="5" t="n">
        <v>12</v>
      </c>
    </row>
    <row r="20" spans="1:2">
      <c r="A20" s="4" t="s">
        <v>516</v>
      </c>
      <c r="B20" s="5" t="n">
        <v>34530</v>
      </c>
    </row>
    <row r="21" spans="1:2">
      <c r="A21" s="4" t="s">
        <v>517</v>
      </c>
      <c r="B21" s="5" t="n">
        <v>-24461</v>
      </c>
    </row>
    <row r="22" spans="1:2">
      <c r="A22" s="4" t="s">
        <v>518</v>
      </c>
      <c r="B22" s="7" t="n">
        <v>100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4"/>
    <col customWidth="1" max="7" min="7" width="14"/>
    <col customWidth="1" max="8" min="8" width="16"/>
    <col customWidth="1" max="9" min="9" width="14"/>
    <col customWidth="1" max="10" min="10" width="14"/>
  </cols>
  <sheetData>
    <row r="1" spans="1:10">
      <c r="A1" s="1" t="s">
        <v>519</v>
      </c>
      <c r="B1" s="2" t="s">
        <v>520</v>
      </c>
      <c r="H1" s="2" t="s">
        <v>1</v>
      </c>
    </row>
    <row r="2" spans="1:10">
      <c r="B2" s="2" t="s">
        <v>521</v>
      </c>
      <c r="C2" s="2" t="s">
        <v>4</v>
      </c>
      <c r="D2" s="2" t="s">
        <v>522</v>
      </c>
      <c r="E2" s="2" t="s">
        <v>523</v>
      </c>
      <c r="F2" s="2" t="s">
        <v>524</v>
      </c>
      <c r="G2" s="2" t="s">
        <v>525</v>
      </c>
      <c r="H2" s="2" t="s">
        <v>2</v>
      </c>
      <c r="I2" s="2" t="s">
        <v>38</v>
      </c>
      <c r="J2" s="2" t="s">
        <v>526</v>
      </c>
    </row>
    <row r="3" spans="1:10">
      <c r="A3" s="4" t="s">
        <v>527</v>
      </c>
      <c r="H3" s="7" t="n">
        <v>5700</v>
      </c>
      <c r="I3" s="7" t="n">
        <v>9200</v>
      </c>
    </row>
    <row r="4" spans="1:10">
      <c r="A4" s="4" t="s">
        <v>528</v>
      </c>
      <c r="H4" s="5" t="n">
        <v>5651</v>
      </c>
      <c r="I4" s="5" t="n">
        <v>9240</v>
      </c>
    </row>
    <row r="5" spans="1:10">
      <c r="A5" s="4" t="s">
        <v>529</v>
      </c>
      <c r="H5" s="5" t="n">
        <v>0</v>
      </c>
    </row>
    <row r="6" spans="1:10">
      <c r="A6" s="4" t="s">
        <v>530</v>
      </c>
      <c r="B6" s="7" t="n">
        <v>18000</v>
      </c>
    </row>
    <row r="7" spans="1:10">
      <c r="A7" s="4" t="s">
        <v>531</v>
      </c>
      <c r="H7" s="5" t="n">
        <v>389707</v>
      </c>
      <c r="I7" s="5" t="n">
        <v>160854</v>
      </c>
    </row>
    <row r="8" spans="1:10">
      <c r="A8" s="4" t="s">
        <v>532</v>
      </c>
      <c r="B8" s="7" t="n">
        <v>167300</v>
      </c>
      <c r="H8" s="5" t="n">
        <v>632043</v>
      </c>
      <c r="I8" s="7" t="n">
        <v>324997</v>
      </c>
    </row>
    <row r="9" spans="1:10">
      <c r="A9" s="4" t="s">
        <v>533</v>
      </c>
      <c r="B9" s="4" t="s">
        <v>534</v>
      </c>
    </row>
    <row r="10" spans="1:10">
      <c r="A10" s="4" t="s">
        <v>535</v>
      </c>
    </row>
    <row r="11" spans="1:10">
      <c r="A11" s="4" t="s">
        <v>530</v>
      </c>
      <c r="G11" s="7" t="n">
        <v>50000</v>
      </c>
    </row>
    <row r="12" spans="1:10">
      <c r="A12" s="4" t="s">
        <v>531</v>
      </c>
      <c r="H12" s="5" t="n">
        <v>49900</v>
      </c>
    </row>
    <row r="13" spans="1:10">
      <c r="A13" s="4" t="s">
        <v>536</v>
      </c>
    </row>
    <row r="14" spans="1:10">
      <c r="A14" s="4" t="s">
        <v>537</v>
      </c>
      <c r="G14" s="4" t="s">
        <v>538</v>
      </c>
    </row>
    <row r="15" spans="1:10">
      <c r="A15" s="4" t="s">
        <v>539</v>
      </c>
    </row>
    <row r="16" spans="1:10">
      <c r="A16" s="4" t="s">
        <v>530</v>
      </c>
      <c r="F16" s="7" t="n">
        <v>40000</v>
      </c>
    </row>
    <row r="17" spans="1:10">
      <c r="A17" s="4" t="s">
        <v>531</v>
      </c>
      <c r="H17" s="5" t="n">
        <v>30000</v>
      </c>
    </row>
    <row r="18" spans="1:10">
      <c r="A18" s="4" t="s">
        <v>540</v>
      </c>
    </row>
    <row r="19" spans="1:10">
      <c r="A19" s="4" t="s">
        <v>537</v>
      </c>
      <c r="F19" s="4" t="s">
        <v>541</v>
      </c>
    </row>
    <row r="20" spans="1:10">
      <c r="A20" s="4" t="s">
        <v>542</v>
      </c>
    </row>
    <row r="21" spans="1:10">
      <c r="A21" s="4" t="s">
        <v>537</v>
      </c>
      <c r="F21" s="4" t="s">
        <v>543</v>
      </c>
    </row>
    <row r="22" spans="1:10">
      <c r="A22" s="4" t="s">
        <v>544</v>
      </c>
    </row>
    <row r="23" spans="1:10">
      <c r="A23" s="4" t="s">
        <v>530</v>
      </c>
      <c r="E23" s="7" t="n">
        <v>90000</v>
      </c>
    </row>
    <row r="24" spans="1:10">
      <c r="A24" s="4" t="s">
        <v>531</v>
      </c>
      <c r="H24" s="7" t="n">
        <v>61000</v>
      </c>
    </row>
    <row r="25" spans="1:10">
      <c r="A25" s="4" t="s">
        <v>545</v>
      </c>
      <c r="E25" s="4" t="s">
        <v>546</v>
      </c>
    </row>
    <row r="26" spans="1:10">
      <c r="A26" s="4" t="s">
        <v>547</v>
      </c>
    </row>
    <row r="27" spans="1:10">
      <c r="A27" s="4" t="s">
        <v>425</v>
      </c>
      <c r="H27" s="4" t="s">
        <v>548</v>
      </c>
    </row>
    <row r="28" spans="1:10">
      <c r="A28" s="4" t="s">
        <v>549</v>
      </c>
    </row>
    <row r="29" spans="1:10">
      <c r="A29" s="4" t="s">
        <v>425</v>
      </c>
      <c r="H29" s="4" t="s">
        <v>550</v>
      </c>
    </row>
    <row r="30" spans="1:10">
      <c r="A30" s="4" t="s">
        <v>551</v>
      </c>
    </row>
    <row r="31" spans="1:10">
      <c r="A31" s="4" t="s">
        <v>530</v>
      </c>
      <c r="H31" s="7" t="n">
        <v>200000</v>
      </c>
    </row>
    <row r="32" spans="1:10">
      <c r="A32" s="4" t="s">
        <v>531</v>
      </c>
      <c r="H32" s="7" t="n">
        <v>88500</v>
      </c>
    </row>
    <row r="33" spans="1:10">
      <c r="A33" s="4" t="s">
        <v>545</v>
      </c>
      <c r="C33" s="4" t="s">
        <v>552</v>
      </c>
    </row>
    <row r="34" spans="1:10">
      <c r="A34" s="4" t="s">
        <v>553</v>
      </c>
    </row>
    <row r="35" spans="1:10">
      <c r="A35" s="4" t="s">
        <v>537</v>
      </c>
      <c r="H35" s="4" t="s">
        <v>554</v>
      </c>
    </row>
    <row r="36" spans="1:10">
      <c r="A36" s="4" t="s">
        <v>555</v>
      </c>
    </row>
    <row r="37" spans="1:10">
      <c r="A37" s="4" t="s">
        <v>537</v>
      </c>
      <c r="H37" s="4" t="s">
        <v>556</v>
      </c>
    </row>
    <row r="38" spans="1:10">
      <c r="A38" s="4" t="s">
        <v>557</v>
      </c>
    </row>
    <row r="39" spans="1:10">
      <c r="A39" s="4" t="s">
        <v>530</v>
      </c>
      <c r="J39" s="7" t="n">
        <v>40000</v>
      </c>
    </row>
    <row r="40" spans="1:10">
      <c r="A40" s="4" t="s">
        <v>531</v>
      </c>
      <c r="H40" s="7" t="n">
        <v>40000</v>
      </c>
    </row>
    <row r="41" spans="1:10">
      <c r="A41" s="4" t="s">
        <v>545</v>
      </c>
      <c r="D41" s="4" t="s">
        <v>558</v>
      </c>
    </row>
    <row r="42" spans="1:10">
      <c r="A42" s="4" t="s">
        <v>425</v>
      </c>
      <c r="J42" s="4" t="s">
        <v>559</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22"/>
    <col customWidth="1" max="3" min="3" width="36"/>
    <col customWidth="1" max="4" min="4" width="37"/>
    <col customWidth="1" max="5" min="5" width="27"/>
    <col customWidth="1" max="6" min="6" width="33"/>
    <col customWidth="1" max="7" min="7" width="13"/>
  </cols>
  <sheetData>
    <row r="1" spans="1:7">
      <c r="A1" s="1" t="s">
        <v>117</v>
      </c>
      <c r="B1" s="2" t="s">
        <v>118</v>
      </c>
      <c r="C1" s="2" t="s">
        <v>119</v>
      </c>
      <c r="D1" s="2" t="s">
        <v>120</v>
      </c>
      <c r="E1" s="2" t="s">
        <v>121</v>
      </c>
      <c r="F1" s="2" t="s">
        <v>122</v>
      </c>
      <c r="G1" s="2" t="s">
        <v>123</v>
      </c>
    </row>
    <row r="2" spans="1:7">
      <c r="A2" s="4" t="s">
        <v>124</v>
      </c>
      <c r="B2" s="5" t="n">
        <v>15348086</v>
      </c>
    </row>
    <row r="3" spans="1:7">
      <c r="A3" s="4" t="s">
        <v>125</v>
      </c>
      <c r="B3" s="4" t="s">
        <v>62</v>
      </c>
      <c r="C3" s="7" t="n">
        <v>211646000</v>
      </c>
      <c r="D3" s="4" t="s">
        <v>62</v>
      </c>
      <c r="E3" s="7" t="n">
        <v>-205859000</v>
      </c>
      <c r="F3" s="7" t="n">
        <v>-10000</v>
      </c>
      <c r="G3" s="7" t="n">
        <v>5777000</v>
      </c>
    </row>
    <row r="4" spans="1:7">
      <c r="A4" s="4" t="s">
        <v>126</v>
      </c>
      <c r="B4" s="5" t="n">
        <v>102000</v>
      </c>
    </row>
    <row r="5" spans="1:7">
      <c r="A5" s="4" t="s">
        <v>127</v>
      </c>
      <c r="B5" s="4" t="s">
        <v>62</v>
      </c>
      <c r="C5" s="4" t="s">
        <v>62</v>
      </c>
      <c r="D5" s="4" t="s">
        <v>62</v>
      </c>
      <c r="E5" s="4" t="s">
        <v>62</v>
      </c>
      <c r="F5" s="4" t="s">
        <v>62</v>
      </c>
      <c r="G5" s="4" t="s">
        <v>62</v>
      </c>
    </row>
    <row r="6" spans="1:7">
      <c r="A6" s="4" t="s">
        <v>128</v>
      </c>
      <c r="B6" s="4" t="s">
        <v>62</v>
      </c>
      <c r="C6" s="4" t="s">
        <v>62</v>
      </c>
      <c r="D6" s="4" t="s">
        <v>62</v>
      </c>
      <c r="E6" s="4" t="s">
        <v>62</v>
      </c>
      <c r="F6" s="5" t="n">
        <v>7000</v>
      </c>
      <c r="G6" s="5" t="n">
        <v>7000</v>
      </c>
    </row>
    <row r="7" spans="1:7">
      <c r="A7" s="4" t="s">
        <v>129</v>
      </c>
      <c r="B7" s="4" t="s">
        <v>62</v>
      </c>
      <c r="C7" s="5" t="n">
        <v>1528000</v>
      </c>
      <c r="D7" s="4" t="s">
        <v>62</v>
      </c>
      <c r="E7" s="4" t="s">
        <v>62</v>
      </c>
      <c r="F7" s="4" t="s">
        <v>62</v>
      </c>
      <c r="G7" s="7" t="n">
        <v>1528000</v>
      </c>
    </row>
    <row r="8" spans="1:7">
      <c r="A8" s="4" t="s">
        <v>130</v>
      </c>
      <c r="B8" s="5" t="n">
        <v>-158202</v>
      </c>
      <c r="G8" s="5" t="n">
        <v>-158202</v>
      </c>
    </row>
    <row r="9" spans="1:7">
      <c r="A9" s="4" t="s">
        <v>131</v>
      </c>
      <c r="B9" s="4" t="s">
        <v>62</v>
      </c>
      <c r="C9" s="5" t="n">
        <v>-389000</v>
      </c>
      <c r="D9" s="4" t="s">
        <v>62</v>
      </c>
      <c r="E9" s="4" t="s">
        <v>62</v>
      </c>
      <c r="F9" s="4" t="s">
        <v>62</v>
      </c>
      <c r="G9" s="7" t="n">
        <v>-389000</v>
      </c>
    </row>
    <row r="10" spans="1:7">
      <c r="A10" s="4" t="s">
        <v>132</v>
      </c>
      <c r="B10" s="4" t="s">
        <v>62</v>
      </c>
      <c r="C10" s="4" t="s">
        <v>62</v>
      </c>
      <c r="D10" s="5" t="n">
        <v>-2178000</v>
      </c>
      <c r="E10" s="5" t="n">
        <v>-40781000</v>
      </c>
      <c r="F10" s="5" t="n">
        <v>-91000</v>
      </c>
      <c r="G10" s="5" t="n">
        <v>-43050000</v>
      </c>
    </row>
    <row r="11" spans="1:7">
      <c r="A11" s="4" t="s">
        <v>133</v>
      </c>
      <c r="B11" s="5" t="n">
        <v>15291884</v>
      </c>
    </row>
    <row r="12" spans="1:7">
      <c r="A12" s="4" t="s">
        <v>134</v>
      </c>
      <c r="B12" s="4" t="s">
        <v>62</v>
      </c>
      <c r="C12" s="5" t="n">
        <v>212785000</v>
      </c>
      <c r="D12" s="5" t="n">
        <v>-2178000</v>
      </c>
      <c r="E12" s="5" t="n">
        <v>-246640000</v>
      </c>
      <c r="F12" s="5" t="n">
        <v>-94000</v>
      </c>
      <c r="G12" s="5" t="n">
        <v>-36127000</v>
      </c>
    </row>
    <row r="13" spans="1:7">
      <c r="A13" s="4" t="s">
        <v>126</v>
      </c>
      <c r="B13" s="5" t="n">
        <v>533177</v>
      </c>
    </row>
    <row r="14" spans="1:7">
      <c r="A14" s="4" t="s">
        <v>127</v>
      </c>
      <c r="B14" s="4" t="s">
        <v>62</v>
      </c>
      <c r="C14" s="4" t="s">
        <v>62</v>
      </c>
      <c r="D14" s="4" t="s">
        <v>62</v>
      </c>
      <c r="E14" s="4" t="s">
        <v>62</v>
      </c>
      <c r="F14" s="4" t="s">
        <v>62</v>
      </c>
      <c r="G14" s="4" t="s">
        <v>62</v>
      </c>
    </row>
    <row r="15" spans="1:7">
      <c r="A15" s="4" t="s">
        <v>129</v>
      </c>
      <c r="B15" s="4" t="s">
        <v>62</v>
      </c>
      <c r="C15" s="5" t="n">
        <v>1323000</v>
      </c>
      <c r="D15" s="4" t="s">
        <v>62</v>
      </c>
      <c r="E15" s="4" t="s">
        <v>62</v>
      </c>
      <c r="F15" s="4" t="s">
        <v>62</v>
      </c>
      <c r="G15" s="7" t="n">
        <v>1323000</v>
      </c>
    </row>
    <row r="16" spans="1:7">
      <c r="A16" s="4" t="s">
        <v>130</v>
      </c>
      <c r="B16" s="5" t="n">
        <v>-281787</v>
      </c>
      <c r="G16" s="5" t="n">
        <v>-281787</v>
      </c>
    </row>
    <row r="17" spans="1:7">
      <c r="A17" s="4" t="s">
        <v>131</v>
      </c>
      <c r="B17" s="4" t="s">
        <v>62</v>
      </c>
      <c r="C17" s="5" t="n">
        <v>-723000</v>
      </c>
      <c r="D17" s="4" t="s">
        <v>62</v>
      </c>
      <c r="E17" s="4" t="s">
        <v>62</v>
      </c>
      <c r="F17" s="4" t="s">
        <v>62</v>
      </c>
      <c r="G17" s="7" t="n">
        <v>-723000</v>
      </c>
    </row>
    <row r="18" spans="1:7">
      <c r="A18" s="4" t="s">
        <v>132</v>
      </c>
      <c r="B18" s="4" t="s">
        <v>62</v>
      </c>
      <c r="C18" s="4" t="s">
        <v>62</v>
      </c>
      <c r="D18" s="5" t="n">
        <v>5736000</v>
      </c>
      <c r="E18" s="5" t="n">
        <v>7856000</v>
      </c>
      <c r="F18" s="5" t="n">
        <v>-244000</v>
      </c>
      <c r="G18" s="7" t="n">
        <v>13348000</v>
      </c>
    </row>
    <row r="19" spans="1:7">
      <c r="A19" s="4" t="s">
        <v>135</v>
      </c>
      <c r="B19" s="5" t="n">
        <v>20300</v>
      </c>
      <c r="G19" s="5" t="n">
        <v>20300</v>
      </c>
    </row>
    <row r="20" spans="1:7">
      <c r="A20" s="4" t="s">
        <v>136</v>
      </c>
      <c r="B20" s="4" t="s">
        <v>62</v>
      </c>
      <c r="C20" s="5" t="n">
        <v>50000</v>
      </c>
      <c r="D20" s="4" t="s">
        <v>62</v>
      </c>
      <c r="E20" s="4" t="s">
        <v>62</v>
      </c>
      <c r="F20" s="4" t="s">
        <v>62</v>
      </c>
      <c r="G20" s="7" t="n">
        <v>50000</v>
      </c>
    </row>
    <row r="21" spans="1:7">
      <c r="A21" s="4" t="s">
        <v>137</v>
      </c>
      <c r="B21" s="5" t="n">
        <v>15563574</v>
      </c>
    </row>
    <row r="22" spans="1:7">
      <c r="A22" s="4" t="s">
        <v>138</v>
      </c>
      <c r="B22" s="4" t="s">
        <v>62</v>
      </c>
      <c r="C22" s="7" t="n">
        <v>213435000</v>
      </c>
      <c r="D22" s="7" t="n">
        <v>3558000</v>
      </c>
      <c r="E22" s="7" t="n">
        <v>-238784000</v>
      </c>
      <c r="F22" s="7" t="n">
        <v>-338000</v>
      </c>
      <c r="G22" s="7" t="n">
        <v>-2212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8</v>
      </c>
    </row>
    <row r="2" spans="1:3">
      <c r="A2" s="4" t="s">
        <v>561</v>
      </c>
      <c r="B2" s="7" t="n">
        <v>80786</v>
      </c>
      <c r="C2" s="7" t="n">
        <v>29174</v>
      </c>
    </row>
    <row r="3" spans="1:3">
      <c r="A3" s="4" t="s">
        <v>43</v>
      </c>
      <c r="B3" s="5" t="n">
        <v>6306</v>
      </c>
      <c r="C3" s="5" t="n">
        <v>11109</v>
      </c>
    </row>
    <row r="4" spans="1:3">
      <c r="A4" s="4" t="s">
        <v>44</v>
      </c>
      <c r="B4" s="5" t="n">
        <v>541344</v>
      </c>
      <c r="C4" s="5" t="n">
        <v>393898</v>
      </c>
    </row>
    <row r="5" spans="1:3">
      <c r="A5" s="4" t="s">
        <v>45</v>
      </c>
      <c r="B5" s="5" t="n">
        <v>-79211</v>
      </c>
      <c r="C5" s="5" t="n">
        <v>-62970</v>
      </c>
    </row>
    <row r="6" spans="1:3">
      <c r="A6" s="4" t="s">
        <v>46</v>
      </c>
      <c r="B6" s="5" t="n">
        <v>-43897</v>
      </c>
      <c r="C6" s="5" t="n">
        <v>-36956</v>
      </c>
    </row>
    <row r="7" spans="1:3">
      <c r="A7" s="4" t="s">
        <v>562</v>
      </c>
      <c r="B7" s="5" t="n">
        <v>582608</v>
      </c>
      <c r="C7" s="5" t="n">
        <v>425613</v>
      </c>
    </row>
    <row r="8" spans="1:3">
      <c r="A8" s="4" t="s">
        <v>563</v>
      </c>
      <c r="B8" s="5" t="n">
        <v>390927</v>
      </c>
      <c r="C8" s="5" t="n">
        <v>226238</v>
      </c>
    </row>
    <row r="9" spans="1:3">
      <c r="A9" s="4" t="s">
        <v>57</v>
      </c>
      <c r="B9" s="5" t="n">
        <v>5651</v>
      </c>
      <c r="C9" s="5" t="n">
        <v>9240</v>
      </c>
    </row>
    <row r="10" spans="1:3">
      <c r="A10" s="4" t="s">
        <v>78</v>
      </c>
    </row>
    <row r="11" spans="1:3">
      <c r="A11" s="4" t="s">
        <v>561</v>
      </c>
      <c r="B11" s="5" t="n">
        <v>77800</v>
      </c>
      <c r="C11" s="5" t="n">
        <v>39700</v>
      </c>
    </row>
    <row r="12" spans="1:3">
      <c r="A12" s="4" t="s">
        <v>43</v>
      </c>
      <c r="B12" s="5" t="n">
        <v>5600</v>
      </c>
      <c r="C12" s="5" t="n">
        <v>9200</v>
      </c>
    </row>
    <row r="13" spans="1:3">
      <c r="A13" s="4" t="s">
        <v>44</v>
      </c>
      <c r="B13" s="5" t="n">
        <v>403400</v>
      </c>
      <c r="C13" s="5" t="n">
        <v>252700</v>
      </c>
    </row>
    <row r="14" spans="1:3">
      <c r="A14" s="4" t="s">
        <v>45</v>
      </c>
      <c r="B14" s="5" t="n">
        <v>-57400</v>
      </c>
      <c r="C14" s="5" t="n">
        <v>-32000</v>
      </c>
    </row>
    <row r="15" spans="1:3">
      <c r="A15" s="4" t="s">
        <v>46</v>
      </c>
      <c r="B15" s="5" t="n">
        <v>-13200</v>
      </c>
      <c r="C15" s="5" t="n">
        <v>-8500</v>
      </c>
    </row>
    <row r="16" spans="1:3">
      <c r="A16" s="4" t="s">
        <v>562</v>
      </c>
      <c r="B16" s="5" t="n">
        <v>416000</v>
      </c>
      <c r="C16" s="5" t="n">
        <v>261000</v>
      </c>
    </row>
    <row r="17" spans="1:3">
      <c r="A17" s="4" t="s">
        <v>563</v>
      </c>
      <c r="B17" s="5" t="n">
        <v>366700</v>
      </c>
      <c r="C17" s="5" t="n">
        <v>204000</v>
      </c>
    </row>
    <row r="18" spans="1:3">
      <c r="A18" s="4" t="s">
        <v>57</v>
      </c>
      <c r="B18" s="5" t="n">
        <v>6000</v>
      </c>
      <c r="C18" s="5" t="n">
        <v>9000</v>
      </c>
    </row>
    <row r="19" spans="1:3">
      <c r="A19" s="4" t="s">
        <v>564</v>
      </c>
      <c r="B19" s="7" t="n">
        <v>438000</v>
      </c>
      <c r="C19" s="7" t="n">
        <v>45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8</v>
      </c>
    </row>
    <row r="2" spans="1:3">
      <c r="A2" s="4" t="s">
        <v>440</v>
      </c>
      <c r="B2" s="7" t="n">
        <v>5651</v>
      </c>
      <c r="C2" s="7" t="n">
        <v>92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6</v>
      </c>
      <c r="B1" s="2" t="s">
        <v>1</v>
      </c>
    </row>
    <row r="2" spans="1:3">
      <c r="B2" s="2" t="s">
        <v>2</v>
      </c>
      <c r="C2" s="2" t="s">
        <v>38</v>
      </c>
    </row>
    <row r="3" spans="1:3">
      <c r="A3" s="4" t="s">
        <v>567</v>
      </c>
      <c r="B3" s="4" t="s">
        <v>568</v>
      </c>
      <c r="C3" s="4" t="s">
        <v>568</v>
      </c>
    </row>
    <row r="4" spans="1:3">
      <c r="A4" s="4" t="s">
        <v>569</v>
      </c>
      <c r="B4" s="7" t="n">
        <v>101300</v>
      </c>
      <c r="C4" s="7" t="n">
        <v>101300</v>
      </c>
    </row>
    <row r="5" spans="1:3">
      <c r="A5" s="4" t="s">
        <v>570</v>
      </c>
      <c r="B5" s="4" t="s">
        <v>571</v>
      </c>
      <c r="C5" s="4" t="s">
        <v>572</v>
      </c>
    </row>
    <row r="6" spans="1:3">
      <c r="A6" s="4" t="s">
        <v>573</v>
      </c>
      <c r="B6" s="7" t="n">
        <v>5700</v>
      </c>
      <c r="C6" s="7" t="n">
        <v>9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4</v>
      </c>
      <c r="C1" s="2" t="s">
        <v>2</v>
      </c>
      <c r="D1" s="2" t="s">
        <v>38</v>
      </c>
    </row>
    <row r="2" spans="1:4">
      <c r="A2" s="4" t="s">
        <v>462</v>
      </c>
      <c r="C2" s="7" t="n">
        <v>389707</v>
      </c>
      <c r="D2" s="7" t="n">
        <v>160854</v>
      </c>
    </row>
    <row r="3" spans="1:4">
      <c r="A3" s="4" t="s">
        <v>463</v>
      </c>
      <c r="C3" s="5" t="n">
        <v>1220</v>
      </c>
      <c r="D3" s="5" t="n">
        <v>65384</v>
      </c>
    </row>
    <row r="4" spans="1:4">
      <c r="A4" s="4" t="s">
        <v>56</v>
      </c>
      <c r="C4" s="5" t="n">
        <v>40000</v>
      </c>
      <c r="D4" s="5" t="n">
        <v>40000</v>
      </c>
    </row>
    <row r="5" spans="1:4">
      <c r="A5" s="4" t="s">
        <v>575</v>
      </c>
      <c r="C5" s="5" t="n">
        <v>437900</v>
      </c>
      <c r="D5" s="5" t="n">
        <v>268800</v>
      </c>
    </row>
    <row r="6" spans="1:4">
      <c r="A6" s="4" t="s">
        <v>576</v>
      </c>
      <c r="C6" s="5" t="n">
        <v>-7000</v>
      </c>
      <c r="D6" s="5" t="n">
        <v>-2600</v>
      </c>
    </row>
    <row r="7" spans="1:4">
      <c r="A7" s="4" t="s">
        <v>577</v>
      </c>
      <c r="C7" s="5" t="n">
        <v>430900</v>
      </c>
      <c r="D7" s="5" t="n">
        <v>266200</v>
      </c>
    </row>
    <row r="8" spans="1:4">
      <c r="A8" s="4" t="s">
        <v>578</v>
      </c>
    </row>
    <row r="9" spans="1:4">
      <c r="A9" s="4" t="s">
        <v>463</v>
      </c>
      <c r="B9" s="4" t="s">
        <v>579</v>
      </c>
      <c r="C9" s="4" t="s">
        <v>62</v>
      </c>
      <c r="D9" s="5" t="n">
        <v>3700</v>
      </c>
    </row>
    <row r="10" spans="1:4">
      <c r="A10" s="4" t="s">
        <v>580</v>
      </c>
    </row>
    <row r="11" spans="1:4">
      <c r="A11" s="4" t="s">
        <v>463</v>
      </c>
      <c r="B11" s="4" t="s">
        <v>579</v>
      </c>
      <c r="C11" s="4" t="s">
        <v>62</v>
      </c>
      <c r="D11" s="5" t="n">
        <v>18300</v>
      </c>
    </row>
    <row r="12" spans="1:4">
      <c r="A12" s="4" t="s">
        <v>581</v>
      </c>
    </row>
    <row r="13" spans="1:4">
      <c r="A13" s="4" t="s">
        <v>463</v>
      </c>
      <c r="B13" s="4" t="s">
        <v>582</v>
      </c>
      <c r="C13" s="4" t="s">
        <v>62</v>
      </c>
      <c r="D13" s="5" t="n">
        <v>6000</v>
      </c>
    </row>
    <row r="14" spans="1:4">
      <c r="A14" s="4" t="s">
        <v>583</v>
      </c>
    </row>
    <row r="15" spans="1:4">
      <c r="A15" s="4" t="s">
        <v>463</v>
      </c>
      <c r="B15" s="4" t="s">
        <v>584</v>
      </c>
      <c r="C15" s="4" t="s">
        <v>62</v>
      </c>
      <c r="D15" s="5" t="n">
        <v>20500</v>
      </c>
    </row>
    <row r="16" spans="1:4">
      <c r="A16" s="4" t="s">
        <v>585</v>
      </c>
    </row>
    <row r="17" spans="1:4">
      <c r="A17" s="4" t="s">
        <v>463</v>
      </c>
      <c r="B17" s="4" t="s">
        <v>584</v>
      </c>
      <c r="C17" s="4" t="s">
        <v>62</v>
      </c>
      <c r="D17" s="5" t="n">
        <v>10000</v>
      </c>
    </row>
    <row r="18" spans="1:4">
      <c r="A18" s="4" t="s">
        <v>586</v>
      </c>
    </row>
    <row r="19" spans="1:4">
      <c r="A19" s="4" t="s">
        <v>463</v>
      </c>
      <c r="C19" s="5" t="n">
        <v>1200</v>
      </c>
      <c r="D19" s="4" t="s">
        <v>62</v>
      </c>
    </row>
    <row r="20" spans="1:4">
      <c r="A20" s="4" t="s">
        <v>587</v>
      </c>
    </row>
    <row r="21" spans="1:4">
      <c r="A21" s="4" t="s">
        <v>56</v>
      </c>
      <c r="B21" s="4" t="s">
        <v>588</v>
      </c>
      <c r="C21" s="5" t="n">
        <v>40000</v>
      </c>
      <c r="D21" s="5" t="n">
        <v>40000</v>
      </c>
    </row>
    <row r="22" spans="1:4">
      <c r="A22" s="4" t="s">
        <v>589</v>
      </c>
    </row>
    <row r="23" spans="1:4">
      <c r="A23" s="4" t="s">
        <v>462</v>
      </c>
      <c r="B23" s="4" t="s">
        <v>590</v>
      </c>
      <c r="C23" s="5" t="n">
        <v>30000</v>
      </c>
      <c r="D23" s="5" t="n">
        <v>24800</v>
      </c>
    </row>
    <row r="24" spans="1:4">
      <c r="A24" s="4" t="s">
        <v>591</v>
      </c>
    </row>
    <row r="25" spans="1:4">
      <c r="A25" s="4" t="s">
        <v>462</v>
      </c>
      <c r="B25" s="4" t="s">
        <v>592</v>
      </c>
      <c r="C25" s="5" t="n">
        <v>49900</v>
      </c>
      <c r="D25" s="5" t="n">
        <v>49400</v>
      </c>
    </row>
    <row r="26" spans="1:4">
      <c r="A26" s="4" t="s">
        <v>593</v>
      </c>
    </row>
    <row r="27" spans="1:4">
      <c r="A27" s="4" t="s">
        <v>462</v>
      </c>
      <c r="B27" s="4" t="s">
        <v>594</v>
      </c>
      <c r="C27" s="4" t="s">
        <v>62</v>
      </c>
      <c r="D27" s="5" t="n">
        <v>3800</v>
      </c>
    </row>
    <row r="28" spans="1:4">
      <c r="A28" s="4" t="s">
        <v>595</v>
      </c>
    </row>
    <row r="29" spans="1:4">
      <c r="A29" s="4" t="s">
        <v>462</v>
      </c>
      <c r="B29" s="4" t="s">
        <v>596</v>
      </c>
      <c r="C29" s="4" t="s">
        <v>62</v>
      </c>
      <c r="D29" s="5" t="n">
        <v>19800</v>
      </c>
    </row>
    <row r="30" spans="1:4">
      <c r="A30" s="4" t="s">
        <v>597</v>
      </c>
    </row>
    <row r="31" spans="1:4">
      <c r="A31" s="4" t="s">
        <v>462</v>
      </c>
      <c r="B31" s="4" t="s">
        <v>598</v>
      </c>
      <c r="C31" s="5" t="n">
        <v>61000</v>
      </c>
      <c r="D31" s="5" t="n">
        <v>65000</v>
      </c>
    </row>
    <row r="32" spans="1:4">
      <c r="A32" s="4" t="s">
        <v>599</v>
      </c>
    </row>
    <row r="33" spans="1:4">
      <c r="A33" s="4" t="s">
        <v>462</v>
      </c>
      <c r="B33" s="4" t="s">
        <v>598</v>
      </c>
      <c r="C33" s="5" t="n">
        <v>80500</v>
      </c>
      <c r="D33" s="4" t="s">
        <v>62</v>
      </c>
    </row>
    <row r="34" spans="1:4">
      <c r="A34" s="4" t="s">
        <v>600</v>
      </c>
    </row>
    <row r="35" spans="1:4">
      <c r="A35" s="4" t="s">
        <v>462</v>
      </c>
      <c r="B35" s="4" t="s">
        <v>594</v>
      </c>
      <c r="C35" s="4" t="s">
        <v>62</v>
      </c>
      <c r="D35" s="5" t="n">
        <v>7500</v>
      </c>
    </row>
    <row r="36" spans="1:4">
      <c r="A36" s="4" t="s">
        <v>601</v>
      </c>
    </row>
    <row r="37" spans="1:4">
      <c r="A37" s="4" t="s">
        <v>462</v>
      </c>
      <c r="B37" s="4" t="s">
        <v>598</v>
      </c>
      <c r="C37" s="5" t="n">
        <v>8000</v>
      </c>
      <c r="D37" s="4" t="s">
        <v>62</v>
      </c>
    </row>
    <row r="38" spans="1:4">
      <c r="A38" s="4" t="s">
        <v>602</v>
      </c>
    </row>
    <row r="39" spans="1:4">
      <c r="A39" s="4" t="s">
        <v>462</v>
      </c>
      <c r="B39" s="4" t="s">
        <v>598</v>
      </c>
      <c r="C39" s="7" t="n">
        <v>167300</v>
      </c>
      <c r="D39" s="4" t="s">
        <v>62</v>
      </c>
    </row>
    <row r="40" spans="1:4"/>
    <row r="41" spans="1:4">
      <c r="A41" s="4" t="s">
        <v>381</v>
      </c>
      <c r="B41" s="4" t="s">
        <v>603</v>
      </c>
    </row>
    <row r="42" spans="1:4">
      <c r="A42" s="4" t="s">
        <v>604</v>
      </c>
      <c r="B42" s="4" t="s">
        <v>605</v>
      </c>
    </row>
    <row r="43" spans="1:4">
      <c r="A43" s="4" t="s">
        <v>606</v>
      </c>
      <c r="B43" s="4" t="s">
        <v>607</v>
      </c>
    </row>
    <row r="44" spans="1:4">
      <c r="A44" s="4" t="s">
        <v>608</v>
      </c>
      <c r="B44" s="4" t="s">
        <v>609</v>
      </c>
    </row>
    <row r="45" spans="1:4">
      <c r="A45" s="4" t="s">
        <v>588</v>
      </c>
      <c r="B45" s="4" t="s">
        <v>610</v>
      </c>
    </row>
    <row r="46" spans="1:4">
      <c r="A46" s="4" t="s">
        <v>611</v>
      </c>
      <c r="B46" s="4" t="s">
        <v>612</v>
      </c>
    </row>
    <row r="47" spans="1:4">
      <c r="A47" s="4" t="s">
        <v>613</v>
      </c>
      <c r="B47" s="4" t="s">
        <v>614</v>
      </c>
    </row>
    <row r="48" spans="1:4">
      <c r="A48" s="4" t="s">
        <v>615</v>
      </c>
      <c r="B48" s="4" t="s">
        <v>616</v>
      </c>
    </row>
  </sheetData>
  <mergeCells count="10">
    <mergeCell ref="A1:B1"/>
    <mergeCell ref="A40:C40"/>
    <mergeCell ref="B41:C41"/>
    <mergeCell ref="B42:C42"/>
    <mergeCell ref="B43:C43"/>
    <mergeCell ref="B44:C44"/>
    <mergeCell ref="B45:C45"/>
    <mergeCell ref="B46:C46"/>
    <mergeCell ref="B47:C47"/>
    <mergeCell ref="B48:C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617</v>
      </c>
      <c r="C1" s="2" t="s">
        <v>1</v>
      </c>
    </row>
    <row r="2" spans="1:5">
      <c r="C2" s="2" t="s">
        <v>2</v>
      </c>
      <c r="D2" s="2" t="s">
        <v>38</v>
      </c>
      <c r="E2" s="2" t="s">
        <v>521</v>
      </c>
    </row>
    <row r="3" spans="1:5">
      <c r="A3" s="4" t="s">
        <v>618</v>
      </c>
      <c r="E3" s="7" t="n">
        <v>18000000</v>
      </c>
    </row>
    <row r="4" spans="1:5">
      <c r="A4" s="4" t="s">
        <v>570</v>
      </c>
      <c r="C4" s="4" t="s">
        <v>571</v>
      </c>
      <c r="D4" s="4" t="s">
        <v>572</v>
      </c>
    </row>
    <row r="5" spans="1:5">
      <c r="A5" s="4" t="s">
        <v>567</v>
      </c>
      <c r="C5" s="4" t="s">
        <v>568</v>
      </c>
      <c r="D5" s="4" t="s">
        <v>568</v>
      </c>
    </row>
    <row r="6" spans="1:5">
      <c r="A6" s="4" t="s">
        <v>586</v>
      </c>
    </row>
    <row r="7" spans="1:5">
      <c r="A7" s="4" t="s">
        <v>567</v>
      </c>
      <c r="C7" s="4" t="s">
        <v>619</v>
      </c>
    </row>
    <row r="8" spans="1:5">
      <c r="A8" s="4" t="s">
        <v>620</v>
      </c>
      <c r="C8" s="4" t="s">
        <v>621</v>
      </c>
    </row>
    <row r="9" spans="1:5">
      <c r="A9" s="4" t="s">
        <v>587</v>
      </c>
    </row>
    <row r="10" spans="1:5">
      <c r="A10" s="4" t="s">
        <v>567</v>
      </c>
      <c r="B10" s="4" t="s">
        <v>381</v>
      </c>
      <c r="C10" s="4" t="s">
        <v>558</v>
      </c>
      <c r="D10" s="4" t="s">
        <v>558</v>
      </c>
    </row>
    <row r="11" spans="1:5">
      <c r="A11" s="4" t="s">
        <v>620</v>
      </c>
      <c r="B11" s="4" t="s">
        <v>381</v>
      </c>
      <c r="C11" s="4" t="s">
        <v>559</v>
      </c>
      <c r="D11" s="4" t="s">
        <v>559</v>
      </c>
    </row>
    <row r="12" spans="1:5">
      <c r="A12" s="4" t="s">
        <v>589</v>
      </c>
    </row>
    <row r="13" spans="1:5">
      <c r="A13" s="4" t="s">
        <v>618</v>
      </c>
      <c r="B13" s="4" t="s">
        <v>622</v>
      </c>
      <c r="C13" s="7" t="n">
        <v>40</v>
      </c>
      <c r="D13" s="7" t="n">
        <v>40</v>
      </c>
    </row>
    <row r="14" spans="1:5">
      <c r="A14" s="4" t="s">
        <v>623</v>
      </c>
      <c r="B14" s="4" t="s">
        <v>622</v>
      </c>
      <c r="C14" s="4" t="s">
        <v>624</v>
      </c>
      <c r="D14" s="4" t="s">
        <v>624</v>
      </c>
    </row>
    <row r="15" spans="1:5">
      <c r="A15" s="4" t="s">
        <v>591</v>
      </c>
    </row>
    <row r="16" spans="1:5">
      <c r="A16" s="4" t="s">
        <v>618</v>
      </c>
      <c r="B16" s="4" t="s">
        <v>625</v>
      </c>
      <c r="C16" s="7" t="n">
        <v>50</v>
      </c>
      <c r="D16" s="7" t="n">
        <v>50</v>
      </c>
    </row>
    <row r="17" spans="1:5">
      <c r="A17" s="4" t="s">
        <v>623</v>
      </c>
      <c r="B17" s="4" t="s">
        <v>625</v>
      </c>
      <c r="C17" s="4" t="s">
        <v>626</v>
      </c>
      <c r="D17" s="4" t="s">
        <v>626</v>
      </c>
    </row>
    <row r="18" spans="1:5">
      <c r="A18" s="4" t="s">
        <v>593</v>
      </c>
    </row>
    <row r="19" spans="1:5">
      <c r="A19" s="4" t="s">
        <v>618</v>
      </c>
      <c r="B19" s="4" t="s">
        <v>627</v>
      </c>
      <c r="C19" s="7" t="n">
        <v>12</v>
      </c>
      <c r="D19" s="7" t="n">
        <v>12</v>
      </c>
    </row>
    <row r="20" spans="1:5">
      <c r="A20" s="4" t="s">
        <v>623</v>
      </c>
      <c r="B20" s="4" t="s">
        <v>627</v>
      </c>
      <c r="C20" s="4" t="s">
        <v>628</v>
      </c>
      <c r="D20" s="4" t="s">
        <v>628</v>
      </c>
    </row>
    <row r="21" spans="1:5">
      <c r="A21" s="4" t="s">
        <v>595</v>
      </c>
    </row>
    <row r="22" spans="1:5">
      <c r="A22" s="4" t="s">
        <v>618</v>
      </c>
      <c r="B22" s="4" t="s">
        <v>629</v>
      </c>
      <c r="C22" s="7" t="n">
        <v>20</v>
      </c>
      <c r="D22" s="7" t="n">
        <v>20</v>
      </c>
    </row>
    <row r="23" spans="1:5">
      <c r="A23" s="4" t="s">
        <v>623</v>
      </c>
      <c r="B23" s="4" t="s">
        <v>629</v>
      </c>
      <c r="C23" s="4" t="s">
        <v>630</v>
      </c>
      <c r="D23" s="4" t="s">
        <v>630</v>
      </c>
    </row>
    <row r="24" spans="1:5">
      <c r="A24" s="4" t="s">
        <v>597</v>
      </c>
    </row>
    <row r="25" spans="1:5">
      <c r="A25" s="4" t="s">
        <v>618</v>
      </c>
      <c r="B25" s="4" t="s">
        <v>631</v>
      </c>
      <c r="C25" s="7" t="n">
        <v>90</v>
      </c>
      <c r="D25" s="7" t="n">
        <v>90</v>
      </c>
    </row>
    <row r="26" spans="1:5">
      <c r="A26" s="4" t="s">
        <v>623</v>
      </c>
      <c r="B26" s="4" t="s">
        <v>631</v>
      </c>
      <c r="C26" s="4" t="s">
        <v>546</v>
      </c>
      <c r="D26" s="4" t="s">
        <v>546</v>
      </c>
    </row>
    <row r="27" spans="1:5">
      <c r="A27" s="4" t="s">
        <v>599</v>
      </c>
    </row>
    <row r="28" spans="1:5">
      <c r="A28" s="4" t="s">
        <v>618</v>
      </c>
      <c r="B28" s="4" t="s">
        <v>631</v>
      </c>
      <c r="C28" s="7" t="n">
        <v>100</v>
      </c>
      <c r="D28" s="7" t="n">
        <v>100</v>
      </c>
    </row>
    <row r="29" spans="1:5">
      <c r="A29" s="4" t="s">
        <v>623</v>
      </c>
      <c r="B29" s="4" t="s">
        <v>631</v>
      </c>
      <c r="C29" s="4" t="s">
        <v>552</v>
      </c>
      <c r="D29" s="4" t="s">
        <v>552</v>
      </c>
    </row>
    <row r="30" spans="1:5">
      <c r="A30" s="4" t="s">
        <v>600</v>
      </c>
    </row>
    <row r="31" spans="1:5">
      <c r="A31" s="4" t="s">
        <v>618</v>
      </c>
      <c r="B31" s="4" t="s">
        <v>627</v>
      </c>
      <c r="C31" s="7" t="n">
        <v>15</v>
      </c>
      <c r="D31" s="7" t="n">
        <v>15</v>
      </c>
    </row>
    <row r="32" spans="1:5">
      <c r="A32" s="4" t="s">
        <v>623</v>
      </c>
      <c r="B32" s="4" t="s">
        <v>627</v>
      </c>
      <c r="C32" s="4" t="s">
        <v>632</v>
      </c>
      <c r="D32" s="4" t="s">
        <v>632</v>
      </c>
    </row>
    <row r="33" spans="1:5">
      <c r="A33" s="4" t="s">
        <v>601</v>
      </c>
    </row>
    <row r="34" spans="1:5">
      <c r="A34" s="4" t="s">
        <v>618</v>
      </c>
      <c r="B34" s="4" t="s">
        <v>631</v>
      </c>
      <c r="C34" s="7" t="n">
        <v>100</v>
      </c>
      <c r="D34" s="7" t="n">
        <v>100</v>
      </c>
    </row>
    <row r="35" spans="1:5">
      <c r="A35" s="4" t="s">
        <v>623</v>
      </c>
      <c r="B35" s="4" t="s">
        <v>631</v>
      </c>
      <c r="C35" s="4" t="s">
        <v>633</v>
      </c>
      <c r="D35" s="4" t="s">
        <v>633</v>
      </c>
    </row>
    <row r="36" spans="1:5">
      <c r="A36" s="4" t="s">
        <v>570</v>
      </c>
      <c r="C36" s="4" t="s">
        <v>634</v>
      </c>
      <c r="D36" s="4" t="s">
        <v>635</v>
      </c>
    </row>
    <row r="37" spans="1:5">
      <c r="A37" s="4" t="s">
        <v>636</v>
      </c>
      <c r="C37" s="8" t="n">
        <v>468.8</v>
      </c>
      <c r="D37" s="7" t="n">
        <v>216</v>
      </c>
    </row>
    <row r="38" spans="1:5">
      <c r="A38" s="4" t="s">
        <v>602</v>
      </c>
    </row>
    <row r="39" spans="1:5">
      <c r="A39" s="4" t="s">
        <v>618</v>
      </c>
      <c r="B39" s="4" t="s">
        <v>631</v>
      </c>
      <c r="C39" s="8" t="n">
        <v>167.3</v>
      </c>
      <c r="D39" s="8" t="n">
        <v>167.3</v>
      </c>
    </row>
    <row r="40" spans="1:5">
      <c r="A40" s="4" t="s">
        <v>623</v>
      </c>
      <c r="B40" s="4" t="s">
        <v>631</v>
      </c>
      <c r="C40" s="4" t="s">
        <v>637</v>
      </c>
      <c r="D40" s="4" t="s">
        <v>637</v>
      </c>
    </row>
    <row r="41" spans="1:5"/>
    <row r="42" spans="1:5">
      <c r="A42" s="4" t="s">
        <v>381</v>
      </c>
      <c r="B42" s="4" t="s">
        <v>610</v>
      </c>
    </row>
    <row r="43" spans="1:5">
      <c r="A43" s="4" t="s">
        <v>604</v>
      </c>
      <c r="B43" s="4" t="s">
        <v>612</v>
      </c>
    </row>
    <row r="44" spans="1:5">
      <c r="A44" s="4" t="s">
        <v>606</v>
      </c>
      <c r="B44" s="4" t="s">
        <v>614</v>
      </c>
    </row>
    <row r="45" spans="1:5">
      <c r="A45" s="4" t="s">
        <v>608</v>
      </c>
      <c r="B45" s="4" t="s">
        <v>603</v>
      </c>
    </row>
    <row r="46" spans="1:5">
      <c r="A46" s="4" t="s">
        <v>588</v>
      </c>
      <c r="B46" s="4" t="s">
        <v>607</v>
      </c>
    </row>
    <row r="47" spans="1:5">
      <c r="A47" s="4" t="s">
        <v>611</v>
      </c>
      <c r="B47" s="4" t="s">
        <v>609</v>
      </c>
    </row>
    <row r="48" spans="1:5">
      <c r="A48" s="4" t="s">
        <v>613</v>
      </c>
      <c r="B48" s="4" t="s">
        <v>616</v>
      </c>
    </row>
  </sheetData>
  <mergeCells count="10">
    <mergeCell ref="A1:B2"/>
    <mergeCell ref="C1:D1"/>
    <mergeCell ref="A41:D41"/>
    <mergeCell ref="B42:D42"/>
    <mergeCell ref="B43:D43"/>
    <mergeCell ref="B44:D44"/>
    <mergeCell ref="B45:D45"/>
    <mergeCell ref="B46:D46"/>
    <mergeCell ref="B47:D47"/>
    <mergeCell ref="B48:D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638</v>
      </c>
      <c r="B1" s="2" t="s">
        <v>639</v>
      </c>
      <c r="C1" s="2" t="s">
        <v>640</v>
      </c>
      <c r="D1" s="2" t="s">
        <v>641</v>
      </c>
    </row>
    <row r="2" spans="1:4">
      <c r="A2" s="4" t="s">
        <v>642</v>
      </c>
      <c r="C2" s="7" t="n">
        <v>101300000</v>
      </c>
      <c r="D2" s="7" t="n">
        <v>101300000</v>
      </c>
    </row>
    <row r="3" spans="1:4">
      <c r="A3" s="4" t="s">
        <v>643</v>
      </c>
      <c r="C3" s="4" t="s">
        <v>568</v>
      </c>
      <c r="D3" s="4" t="s">
        <v>568</v>
      </c>
    </row>
    <row r="4" spans="1:4">
      <c r="A4" s="4" t="s">
        <v>644</v>
      </c>
      <c r="C4" s="5" t="n">
        <v>1459233</v>
      </c>
      <c r="D4" s="5" t="n">
        <v>1459233</v>
      </c>
    </row>
    <row r="5" spans="1:4">
      <c r="A5" s="4" t="s">
        <v>645</v>
      </c>
      <c r="C5" s="7" t="n">
        <v>890000</v>
      </c>
      <c r="D5" s="7" t="n">
        <v>548000</v>
      </c>
    </row>
    <row r="6" spans="1:4">
      <c r="A6" s="4" t="s">
        <v>646</v>
      </c>
      <c r="C6" s="4" t="s">
        <v>571</v>
      </c>
      <c r="D6" s="4" t="s">
        <v>572</v>
      </c>
    </row>
    <row r="7" spans="1:4">
      <c r="A7" s="4" t="s">
        <v>647</v>
      </c>
    </row>
    <row r="8" spans="1:4">
      <c r="A8" s="4" t="s">
        <v>644</v>
      </c>
      <c r="B8" s="5" t="n">
        <v>5677950</v>
      </c>
      <c r="C8" s="5" t="n">
        <v>1459233</v>
      </c>
    </row>
    <row r="9" spans="1:4">
      <c r="A9" s="4" t="s">
        <v>648</v>
      </c>
      <c r="C9" s="7" t="n">
        <v>5300000</v>
      </c>
    </row>
    <row r="10" spans="1:4">
      <c r="A10" s="4" t="s">
        <v>649</v>
      </c>
    </row>
    <row r="11" spans="1:4">
      <c r="A11" s="4" t="s">
        <v>650</v>
      </c>
      <c r="C11" s="8" t="n">
        <v>24.61</v>
      </c>
    </row>
    <row r="12" spans="1:4">
      <c r="A12" s="4" t="s">
        <v>651</v>
      </c>
    </row>
    <row r="13" spans="1:4">
      <c r="A13" s="4" t="s">
        <v>642</v>
      </c>
      <c r="B13" s="7" t="n">
        <v>300000000</v>
      </c>
      <c r="C13" s="7" t="n">
        <v>88280000</v>
      </c>
      <c r="D13" s="7" t="n">
        <v>88280000</v>
      </c>
    </row>
    <row r="14" spans="1:4">
      <c r="A14" s="4" t="s">
        <v>425</v>
      </c>
      <c r="B14" s="4" t="s">
        <v>426</v>
      </c>
      <c r="C14" s="4" t="s">
        <v>426</v>
      </c>
      <c r="D14" s="4" t="s">
        <v>426</v>
      </c>
    </row>
    <row r="15" spans="1:4">
      <c r="A15" s="4" t="s">
        <v>643</v>
      </c>
      <c r="B15" s="4" t="s">
        <v>652</v>
      </c>
    </row>
    <row r="16" spans="1:4">
      <c r="A16" s="4" t="s">
        <v>653</v>
      </c>
      <c r="C16" s="11" t="n">
        <v>40.63</v>
      </c>
    </row>
    <row r="17" spans="1:4">
      <c r="A17" s="4" t="s">
        <v>650</v>
      </c>
      <c r="C17" s="8" t="n">
        <v>24.61</v>
      </c>
    </row>
    <row r="18" spans="1:4">
      <c r="A18" s="4" t="s">
        <v>654</v>
      </c>
      <c r="C18" s="7" t="n">
        <v>1000</v>
      </c>
    </row>
    <row r="19" spans="1:4">
      <c r="A19" s="4" t="s">
        <v>645</v>
      </c>
      <c r="C19" s="5" t="n">
        <v>600000</v>
      </c>
      <c r="D19" s="7" t="n">
        <v>500000</v>
      </c>
    </row>
    <row r="20" spans="1:4">
      <c r="A20" s="4" t="s">
        <v>655</v>
      </c>
      <c r="C20" s="7" t="n">
        <v>5200000</v>
      </c>
      <c r="D20" s="7" t="n">
        <v>5200000</v>
      </c>
    </row>
    <row r="21" spans="1:4">
      <c r="A21" s="4" t="s">
        <v>646</v>
      </c>
      <c r="C21" s="4" t="s">
        <v>6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8</v>
      </c>
      <c r="D2" s="2" t="s">
        <v>658</v>
      </c>
    </row>
    <row r="3" spans="1:4">
      <c r="A3" s="4" t="s">
        <v>659</v>
      </c>
      <c r="B3" s="7" t="n">
        <v>101300000</v>
      </c>
      <c r="C3" s="7" t="n">
        <v>101300000</v>
      </c>
    </row>
    <row r="4" spans="1:4">
      <c r="A4" s="4" t="s">
        <v>660</v>
      </c>
      <c r="B4" s="5" t="n">
        <v>62142000</v>
      </c>
      <c r="C4" s="5" t="n">
        <v>61393000</v>
      </c>
    </row>
    <row r="5" spans="1:4">
      <c r="A5" s="4" t="s">
        <v>651</v>
      </c>
    </row>
    <row r="6" spans="1:4">
      <c r="A6" s="4" t="s">
        <v>659</v>
      </c>
      <c r="B6" s="5" t="n">
        <v>88280000</v>
      </c>
      <c r="C6" s="5" t="n">
        <v>88280000</v>
      </c>
      <c r="D6" s="7" t="n">
        <v>300000000</v>
      </c>
    </row>
    <row r="7" spans="1:4">
      <c r="A7" s="4" t="s">
        <v>661</v>
      </c>
      <c r="B7" s="5" t="n">
        <v>-26138000</v>
      </c>
      <c r="C7" s="5" t="n">
        <v>-26887000</v>
      </c>
    </row>
    <row r="8" spans="1:4">
      <c r="A8" s="4" t="s">
        <v>660</v>
      </c>
      <c r="B8" s="5" t="n">
        <v>62142000</v>
      </c>
      <c r="C8" s="5" t="n">
        <v>61393000</v>
      </c>
    </row>
    <row r="9" spans="1:4">
      <c r="A9" s="4" t="s">
        <v>662</v>
      </c>
      <c r="B9" s="5" t="n">
        <v>108714000</v>
      </c>
      <c r="C9" s="5" t="n">
        <v>108714000</v>
      </c>
    </row>
    <row r="10" spans="1:4">
      <c r="A10" s="4" t="s">
        <v>663</v>
      </c>
      <c r="B10" s="4" t="s">
        <v>62</v>
      </c>
      <c r="C10" s="4" t="s">
        <v>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38</v>
      </c>
      <c r="D1" s="2" t="s">
        <v>658</v>
      </c>
    </row>
    <row r="2" spans="1:4">
      <c r="A2" s="4" t="s">
        <v>651</v>
      </c>
    </row>
    <row r="3" spans="1:4">
      <c r="A3" s="4" t="s">
        <v>620</v>
      </c>
      <c r="B3" s="4" t="s">
        <v>426</v>
      </c>
      <c r="C3" s="4" t="s">
        <v>426</v>
      </c>
      <c r="D3" s="4" t="s">
        <v>4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318</v>
      </c>
    </row>
    <row r="2" spans="1:2">
      <c r="A2" s="4" t="s">
        <v>666</v>
      </c>
      <c r="B2" s="6" t="n">
        <v>11.7</v>
      </c>
    </row>
    <row r="3" spans="1:2">
      <c r="A3" s="4" t="s">
        <v>667</v>
      </c>
    </row>
    <row r="4" spans="1:2">
      <c r="A4" s="4" t="s">
        <v>668</v>
      </c>
      <c r="B4" s="5" t="n">
        <v>631</v>
      </c>
    </row>
    <row r="5" spans="1:2">
      <c r="A5" s="4" t="s">
        <v>669</v>
      </c>
    </row>
    <row r="6" spans="1:2">
      <c r="A6" s="4" t="s">
        <v>668</v>
      </c>
      <c r="B6" s="6" t="n">
        <v>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0</v>
      </c>
      <c r="B1" s="2" t="s">
        <v>671</v>
      </c>
      <c r="C1" s="2" t="s">
        <v>2</v>
      </c>
      <c r="D1" s="2" t="s">
        <v>38</v>
      </c>
      <c r="E1" s="2" t="s">
        <v>672</v>
      </c>
      <c r="F1" s="2" t="s">
        <v>4</v>
      </c>
    </row>
    <row r="2" spans="1:6">
      <c r="A2" s="4" t="s">
        <v>673</v>
      </c>
      <c r="C2" s="4" t="s">
        <v>674</v>
      </c>
      <c r="D2" s="4" t="s">
        <v>675</v>
      </c>
    </row>
    <row r="3" spans="1:6">
      <c r="A3" s="4" t="s">
        <v>676</v>
      </c>
      <c r="D3" s="7" t="n">
        <v>7400</v>
      </c>
      <c r="F3" s="7" t="n">
        <v>3700</v>
      </c>
    </row>
    <row r="4" spans="1:6">
      <c r="A4" s="4" t="s">
        <v>677</v>
      </c>
      <c r="E4" s="7" t="n">
        <v>-500</v>
      </c>
    </row>
    <row r="5" spans="1:6">
      <c r="A5" s="4" t="s">
        <v>678</v>
      </c>
      <c r="C5" s="7" t="n">
        <v>900</v>
      </c>
    </row>
    <row r="6" spans="1:6">
      <c r="A6" s="4" t="s">
        <v>679</v>
      </c>
      <c r="C6" s="5" t="n">
        <v>40830</v>
      </c>
      <c r="D6" s="5" t="n">
        <v>48242</v>
      </c>
    </row>
    <row r="7" spans="1:6">
      <c r="A7" s="4" t="s">
        <v>680</v>
      </c>
      <c r="D7" s="5" t="n">
        <v>44500</v>
      </c>
    </row>
    <row r="8" spans="1:6">
      <c r="A8" s="4" t="s">
        <v>681</v>
      </c>
      <c r="D8" s="5" t="n">
        <v>-2017000</v>
      </c>
    </row>
    <row r="9" spans="1:6">
      <c r="A9" s="4" t="s">
        <v>682</v>
      </c>
      <c r="C9" s="5" t="n">
        <v>400</v>
      </c>
      <c r="D9" s="7" t="n">
        <v>400</v>
      </c>
    </row>
    <row r="10" spans="1:6">
      <c r="A10" s="4" t="s">
        <v>683</v>
      </c>
      <c r="C10" s="7" t="n">
        <v>1200</v>
      </c>
    </row>
    <row r="11" spans="1:6">
      <c r="A11" s="4" t="s">
        <v>684</v>
      </c>
      <c r="B11" s="7" t="n">
        <v>5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8</v>
      </c>
    </row>
    <row r="3" spans="1:3">
      <c r="A3" s="3" t="s">
        <v>140</v>
      </c>
    </row>
    <row r="4" spans="1:3">
      <c r="A4" s="4" t="s">
        <v>103</v>
      </c>
      <c r="B4" s="7" t="n">
        <v>7612</v>
      </c>
      <c r="C4" s="7" t="n">
        <v>-40872</v>
      </c>
    </row>
    <row r="5" spans="1:3">
      <c r="A5" s="3" t="s">
        <v>141</v>
      </c>
    </row>
    <row r="6" spans="1:3">
      <c r="A6" s="4" t="s">
        <v>142</v>
      </c>
      <c r="B6" s="5" t="n">
        <v>987</v>
      </c>
      <c r="C6" s="5" t="n">
        <v>1021</v>
      </c>
    </row>
    <row r="7" spans="1:3">
      <c r="A7" s="4" t="s">
        <v>143</v>
      </c>
      <c r="B7" s="5" t="n">
        <v>549</v>
      </c>
      <c r="C7" s="5" t="n">
        <v>-9460</v>
      </c>
    </row>
    <row r="8" spans="1:3">
      <c r="A8" s="4" t="s">
        <v>144</v>
      </c>
      <c r="B8" s="5" t="n">
        <v>100338</v>
      </c>
      <c r="C8" s="5" t="n">
        <v>77612</v>
      </c>
    </row>
    <row r="9" spans="1:3">
      <c r="A9" s="4" t="s">
        <v>145</v>
      </c>
      <c r="B9" s="5" t="n">
        <v>890</v>
      </c>
      <c r="C9" s="5" t="n">
        <v>548</v>
      </c>
    </row>
    <row r="10" spans="1:3">
      <c r="A10" s="4" t="s">
        <v>146</v>
      </c>
      <c r="B10" s="5" t="n">
        <v>-75517</v>
      </c>
      <c r="C10" s="5" t="n">
        <v>-59119</v>
      </c>
    </row>
    <row r="11" spans="1:3">
      <c r="A11" s="4" t="s">
        <v>147</v>
      </c>
      <c r="B11" s="5" t="n">
        <v>-4195</v>
      </c>
      <c r="C11" s="5" t="n">
        <v>-5771</v>
      </c>
    </row>
    <row r="12" spans="1:3">
      <c r="A12" s="4" t="s">
        <v>148</v>
      </c>
      <c r="B12" s="5" t="n">
        <v>2128</v>
      </c>
      <c r="C12" s="5" t="n">
        <v>867</v>
      </c>
    </row>
    <row r="13" spans="1:3">
      <c r="A13" s="4" t="s">
        <v>149</v>
      </c>
      <c r="B13" s="5" t="n">
        <v>-581</v>
      </c>
      <c r="C13" s="5" t="n">
        <v>-1158</v>
      </c>
    </row>
    <row r="14" spans="1:3">
      <c r="A14" s="4" t="s">
        <v>129</v>
      </c>
      <c r="B14" s="5" t="n">
        <v>1323</v>
      </c>
      <c r="C14" s="5" t="n">
        <v>1528</v>
      </c>
    </row>
    <row r="15" spans="1:3">
      <c r="A15" s="3" t="s">
        <v>150</v>
      </c>
    </row>
    <row r="16" spans="1:3">
      <c r="A16" s="4" t="s">
        <v>151</v>
      </c>
      <c r="B16" s="5" t="n">
        <v>-8754</v>
      </c>
      <c r="C16" s="5" t="n">
        <v>10396</v>
      </c>
    </row>
    <row r="17" spans="1:3">
      <c r="A17" s="4" t="s">
        <v>152</v>
      </c>
      <c r="B17" s="5" t="n">
        <v>-8880</v>
      </c>
      <c r="C17" s="5" t="n">
        <v>-6637</v>
      </c>
    </row>
    <row r="18" spans="1:3">
      <c r="A18" s="4" t="s">
        <v>153</v>
      </c>
      <c r="B18" s="5" t="n">
        <v>126</v>
      </c>
      <c r="C18" s="5" t="n">
        <v>253</v>
      </c>
    </row>
    <row r="19" spans="1:3">
      <c r="A19" s="4" t="s">
        <v>154</v>
      </c>
      <c r="B19" s="5" t="n">
        <v>-5411</v>
      </c>
      <c r="C19" s="5" t="n">
        <v>22336</v>
      </c>
    </row>
    <row r="20" spans="1:3">
      <c r="A20" s="4" t="s">
        <v>82</v>
      </c>
      <c r="B20" s="5" t="n">
        <v>32241</v>
      </c>
      <c r="C20" s="5" t="n">
        <v>-18014</v>
      </c>
    </row>
    <row r="21" spans="1:3">
      <c r="A21" s="4" t="s">
        <v>155</v>
      </c>
      <c r="B21" s="5" t="n">
        <v>42856</v>
      </c>
      <c r="C21" s="5" t="n">
        <v>-26470</v>
      </c>
    </row>
    <row r="22" spans="1:3">
      <c r="A22" s="3" t="s">
        <v>156</v>
      </c>
    </row>
    <row r="23" spans="1:3">
      <c r="A23" s="4" t="s">
        <v>157</v>
      </c>
      <c r="B23" s="5" t="n">
        <v>2349</v>
      </c>
      <c r="C23" s="5" t="n">
        <v>3639</v>
      </c>
    </row>
    <row r="24" spans="1:3">
      <c r="A24" s="4" t="s">
        <v>158</v>
      </c>
      <c r="B24" s="5" t="n">
        <v>-607981</v>
      </c>
      <c r="C24" s="5" t="n">
        <v>-466740</v>
      </c>
    </row>
    <row r="25" spans="1:3">
      <c r="A25" s="4" t="s">
        <v>159</v>
      </c>
      <c r="B25" s="5" t="n">
        <v>472497</v>
      </c>
      <c r="C25" s="5" t="n">
        <v>383179</v>
      </c>
    </row>
    <row r="26" spans="1:3">
      <c r="A26" s="4" t="s">
        <v>160</v>
      </c>
      <c r="B26" s="5" t="n">
        <v>-1383</v>
      </c>
      <c r="C26" s="5" t="n">
        <v>-395</v>
      </c>
    </row>
    <row r="27" spans="1:3">
      <c r="A27" s="4" t="s">
        <v>161</v>
      </c>
      <c r="B27" s="5" t="n">
        <v>-134518</v>
      </c>
      <c r="C27" s="5" t="n">
        <v>-80317</v>
      </c>
    </row>
    <row r="28" spans="1:3">
      <c r="A28" s="3" t="s">
        <v>162</v>
      </c>
    </row>
    <row r="29" spans="1:3">
      <c r="A29" s="4" t="s">
        <v>163</v>
      </c>
      <c r="B29" s="4" t="s">
        <v>62</v>
      </c>
      <c r="C29" s="5" t="n">
        <v>7</v>
      </c>
    </row>
    <row r="30" spans="1:3">
      <c r="A30" s="4" t="s">
        <v>164</v>
      </c>
      <c r="B30" s="5" t="n">
        <v>50</v>
      </c>
      <c r="C30" s="4" t="s">
        <v>62</v>
      </c>
    </row>
    <row r="31" spans="1:3">
      <c r="A31" s="4" t="s">
        <v>165</v>
      </c>
      <c r="B31" s="5" t="n">
        <v>-723</v>
      </c>
      <c r="C31" s="5" t="n">
        <v>-389</v>
      </c>
    </row>
    <row r="32" spans="1:3">
      <c r="A32" s="4" t="s">
        <v>166</v>
      </c>
      <c r="B32" s="5" t="n">
        <v>632043</v>
      </c>
      <c r="C32" s="5" t="n">
        <v>324997</v>
      </c>
    </row>
    <row r="33" spans="1:3">
      <c r="A33" s="4" t="s">
        <v>167</v>
      </c>
      <c r="B33" s="5" t="n">
        <v>-469623</v>
      </c>
      <c r="C33" s="5" t="n">
        <v>-239976</v>
      </c>
    </row>
    <row r="34" spans="1:3">
      <c r="A34" s="4" t="s">
        <v>168</v>
      </c>
      <c r="B34" s="5" t="n">
        <v>161747</v>
      </c>
      <c r="C34" s="5" t="n">
        <v>84639</v>
      </c>
    </row>
    <row r="35" spans="1:3">
      <c r="A35" s="4" t="s">
        <v>169</v>
      </c>
      <c r="B35" s="5" t="n">
        <v>1011</v>
      </c>
      <c r="C35" s="5" t="n">
        <v>165</v>
      </c>
    </row>
    <row r="36" spans="1:3">
      <c r="A36" s="4" t="s">
        <v>170</v>
      </c>
      <c r="B36" s="5" t="n">
        <v>71096</v>
      </c>
      <c r="C36" s="5" t="n">
        <v>-21983</v>
      </c>
    </row>
    <row r="37" spans="1:3">
      <c r="A37" s="4" t="s">
        <v>171</v>
      </c>
      <c r="B37" s="5" t="n">
        <v>70658</v>
      </c>
      <c r="C37" s="5" t="n">
        <v>92641</v>
      </c>
    </row>
    <row r="38" spans="1:3">
      <c r="A38" s="4" t="s">
        <v>172</v>
      </c>
      <c r="B38" s="5" t="n">
        <v>141754</v>
      </c>
      <c r="C38" s="5" t="n">
        <v>70658</v>
      </c>
    </row>
    <row r="39" spans="1:3">
      <c r="A39" s="3" t="s">
        <v>173</v>
      </c>
    </row>
    <row r="40" spans="1:3">
      <c r="A40" s="4" t="s">
        <v>174</v>
      </c>
      <c r="B40" s="5" t="n">
        <v>33467</v>
      </c>
      <c r="C40" s="5" t="n">
        <v>25478</v>
      </c>
    </row>
    <row r="41" spans="1:3">
      <c r="A41" s="4" t="s">
        <v>175</v>
      </c>
      <c r="B41" s="7" t="n">
        <v>4750</v>
      </c>
      <c r="C41" s="7" t="n">
        <v>2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8</v>
      </c>
    </row>
    <row r="3" spans="1:3">
      <c r="A3" s="4" t="s">
        <v>686</v>
      </c>
      <c r="B3" s="7" t="n">
        <v>5932</v>
      </c>
      <c r="C3" s="7" t="n">
        <v>-113</v>
      </c>
    </row>
    <row r="4" spans="1:3">
      <c r="A4" s="4" t="s">
        <v>687</v>
      </c>
      <c r="B4" s="5" t="n">
        <v>-1159</v>
      </c>
      <c r="C4" s="5" t="n">
        <v>6187</v>
      </c>
    </row>
    <row r="5" spans="1:3">
      <c r="A5" s="4" t="s">
        <v>688</v>
      </c>
      <c r="B5" s="5" t="n">
        <v>4773</v>
      </c>
      <c r="C5" s="5" t="n">
        <v>6074</v>
      </c>
    </row>
    <row r="6" spans="1:3">
      <c r="A6" s="4" t="s">
        <v>689</v>
      </c>
      <c r="B6" s="5" t="n">
        <v>-53</v>
      </c>
      <c r="C6" s="5" t="n">
        <v>-94</v>
      </c>
    </row>
    <row r="7" spans="1:3">
      <c r="A7" s="4" t="s">
        <v>690</v>
      </c>
      <c r="B7" s="5" t="n">
        <v>3</v>
      </c>
      <c r="C7" s="5" t="n">
        <v>8</v>
      </c>
    </row>
    <row r="8" spans="1:3">
      <c r="A8" s="4" t="s">
        <v>691</v>
      </c>
      <c r="B8" s="5" t="n">
        <v>-50</v>
      </c>
      <c r="C8" s="5" t="n">
        <v>-86</v>
      </c>
    </row>
    <row r="9" spans="1:3">
      <c r="A9" s="4" t="s">
        <v>692</v>
      </c>
      <c r="B9" s="5" t="n">
        <v>-3</v>
      </c>
      <c r="C9" s="5" t="n">
        <v>16</v>
      </c>
    </row>
    <row r="10" spans="1:3">
      <c r="A10" s="4" t="s">
        <v>687</v>
      </c>
      <c r="B10" s="5" t="n">
        <v>-590</v>
      </c>
      <c r="C10" s="5" t="n">
        <v>374</v>
      </c>
    </row>
    <row r="11" spans="1:3">
      <c r="A11" s="4" t="s">
        <v>693</v>
      </c>
      <c r="B11" s="5" t="n">
        <v>-593</v>
      </c>
      <c r="C11" s="5" t="n">
        <v>390</v>
      </c>
    </row>
    <row r="12" spans="1:3">
      <c r="A12" s="4" t="s">
        <v>694</v>
      </c>
      <c r="B12" s="7" t="n">
        <v>4130</v>
      </c>
      <c r="C12" s="7" t="n">
        <v>63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8</v>
      </c>
    </row>
    <row r="3" spans="1:3">
      <c r="A3" s="4" t="s">
        <v>696</v>
      </c>
      <c r="B3" s="4" t="s">
        <v>697</v>
      </c>
      <c r="C3" s="4" t="s">
        <v>698</v>
      </c>
    </row>
    <row r="4" spans="1:3">
      <c r="A4" s="4" t="s">
        <v>699</v>
      </c>
      <c r="B4" s="4" t="s">
        <v>700</v>
      </c>
      <c r="C4" s="4" t="s">
        <v>701</v>
      </c>
    </row>
    <row r="5" spans="1:3">
      <c r="A5" s="4" t="s">
        <v>702</v>
      </c>
      <c r="B5" s="4" t="s">
        <v>703</v>
      </c>
      <c r="C5" s="4" t="s">
        <v>62</v>
      </c>
    </row>
    <row r="6" spans="1:3">
      <c r="A6" s="4" t="s">
        <v>704</v>
      </c>
      <c r="B6" s="4" t="s">
        <v>705</v>
      </c>
      <c r="C6" s="4" t="s">
        <v>706</v>
      </c>
    </row>
    <row r="7" spans="1:3">
      <c r="A7" s="4" t="s">
        <v>707</v>
      </c>
      <c r="B7" s="4" t="s">
        <v>708</v>
      </c>
      <c r="C7" s="4" t="s">
        <v>709</v>
      </c>
    </row>
    <row r="8" spans="1:3">
      <c r="A8" s="4" t="s">
        <v>710</v>
      </c>
      <c r="B8" s="4" t="s">
        <v>711</v>
      </c>
      <c r="C8" s="4" t="s">
        <v>712</v>
      </c>
    </row>
    <row r="9" spans="1:3">
      <c r="A9" s="4" t="s">
        <v>713</v>
      </c>
      <c r="B9" s="4" t="s">
        <v>62</v>
      </c>
      <c r="C9" s="4" t="s">
        <v>714</v>
      </c>
    </row>
    <row r="10" spans="1:3">
      <c r="A10" s="4" t="s">
        <v>715</v>
      </c>
      <c r="B10" s="4" t="s">
        <v>675</v>
      </c>
      <c r="C10" s="4" t="s">
        <v>709</v>
      </c>
    </row>
    <row r="11" spans="1:3">
      <c r="A11" s="4" t="s">
        <v>716</v>
      </c>
      <c r="B11" s="4" t="s">
        <v>674</v>
      </c>
      <c r="C11" s="4" t="s">
        <v>6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8</v>
      </c>
    </row>
    <row r="2" spans="1:3">
      <c r="A2" s="4" t="s">
        <v>718</v>
      </c>
      <c r="B2" s="7" t="n">
        <v>108</v>
      </c>
      <c r="C2" s="7" t="n">
        <v>83</v>
      </c>
    </row>
    <row r="3" spans="1:3">
      <c r="A3" s="4" t="s">
        <v>719</v>
      </c>
      <c r="B3" s="5" t="n">
        <v>895</v>
      </c>
      <c r="C3" s="5" t="n">
        <v>1801</v>
      </c>
    </row>
    <row r="4" spans="1:3">
      <c r="A4" s="4" t="s">
        <v>720</v>
      </c>
      <c r="B4" s="5" t="n">
        <v>19479</v>
      </c>
      <c r="C4" s="5" t="n">
        <v>16320</v>
      </c>
    </row>
    <row r="5" spans="1:3">
      <c r="A5" s="4" t="s">
        <v>721</v>
      </c>
      <c r="B5" s="5" t="n">
        <v>748</v>
      </c>
      <c r="C5" s="5" t="n">
        <v>604</v>
      </c>
    </row>
    <row r="6" spans="1:3">
      <c r="A6" s="4" t="s">
        <v>722</v>
      </c>
      <c r="B6" s="5" t="n">
        <v>307</v>
      </c>
      <c r="C6" s="5" t="n">
        <v>113</v>
      </c>
    </row>
    <row r="7" spans="1:3">
      <c r="A7" s="4" t="s">
        <v>723</v>
      </c>
      <c r="B7" s="5" t="n">
        <v>87</v>
      </c>
      <c r="C7" s="5" t="n">
        <v>78</v>
      </c>
    </row>
    <row r="8" spans="1:3">
      <c r="A8" s="4" t="s">
        <v>724</v>
      </c>
      <c r="B8" s="5" t="n">
        <v>44485</v>
      </c>
      <c r="C8" s="5" t="n">
        <v>49098</v>
      </c>
    </row>
    <row r="9" spans="1:3">
      <c r="A9" s="4" t="s">
        <v>725</v>
      </c>
      <c r="B9" s="5" t="n">
        <v>1015</v>
      </c>
      <c r="C9" s="5" t="n">
        <v>2005</v>
      </c>
    </row>
    <row r="10" spans="1:3">
      <c r="A10" s="4" t="s">
        <v>726</v>
      </c>
      <c r="B10" s="5" t="n">
        <v>256</v>
      </c>
      <c r="C10" s="5" t="n">
        <v>362</v>
      </c>
    </row>
    <row r="11" spans="1:3">
      <c r="A11" s="4" t="s">
        <v>82</v>
      </c>
      <c r="B11" s="5" t="n">
        <v>151</v>
      </c>
      <c r="C11" s="4" t="s">
        <v>62</v>
      </c>
    </row>
    <row r="12" spans="1:3">
      <c r="A12" s="4" t="s">
        <v>727</v>
      </c>
      <c r="B12" s="5" t="n">
        <v>42318</v>
      </c>
      <c r="C12" s="5" t="n">
        <v>44643</v>
      </c>
    </row>
    <row r="13" spans="1:3">
      <c r="A13" s="4" t="s">
        <v>728</v>
      </c>
      <c r="B13" s="5" t="n">
        <v>109849</v>
      </c>
      <c r="C13" s="5" t="n">
        <v>115107</v>
      </c>
    </row>
    <row r="14" spans="1:3">
      <c r="A14" s="4" t="s">
        <v>729</v>
      </c>
      <c r="B14" s="5" t="n">
        <v>-40830</v>
      </c>
      <c r="C14" s="5" t="n">
        <v>-48242</v>
      </c>
    </row>
    <row r="15" spans="1:3">
      <c r="A15" s="4" t="s">
        <v>730</v>
      </c>
      <c r="B15" s="5" t="n">
        <v>69019</v>
      </c>
      <c r="C15" s="5" t="n">
        <v>66865</v>
      </c>
    </row>
    <row r="16" spans="1:3">
      <c r="A16" s="4" t="s">
        <v>731</v>
      </c>
      <c r="B16" s="5" t="n">
        <v>-210</v>
      </c>
      <c r="C16" s="5" t="n">
        <v>-194</v>
      </c>
    </row>
    <row r="17" spans="1:3">
      <c r="A17" s="4" t="s">
        <v>732</v>
      </c>
      <c r="B17" s="5" t="n">
        <v>-1092</v>
      </c>
      <c r="C17" s="5" t="n">
        <v>-1054</v>
      </c>
    </row>
    <row r="18" spans="1:3">
      <c r="A18" s="4" t="s">
        <v>82</v>
      </c>
      <c r="B18" s="4" t="s">
        <v>62</v>
      </c>
      <c r="C18" s="5" t="n">
        <v>-511</v>
      </c>
    </row>
    <row r="19" spans="1:3">
      <c r="A19" s="4" t="s">
        <v>733</v>
      </c>
      <c r="B19" s="5" t="n">
        <v>-21021</v>
      </c>
      <c r="C19" s="5" t="n">
        <v>-19381</v>
      </c>
    </row>
    <row r="20" spans="1:3">
      <c r="A20" s="4" t="s">
        <v>734</v>
      </c>
      <c r="B20" s="5" t="n">
        <v>-21749</v>
      </c>
      <c r="C20" s="5" t="n">
        <v>-13083</v>
      </c>
    </row>
    <row r="21" spans="1:3">
      <c r="A21" s="4" t="s">
        <v>735</v>
      </c>
      <c r="B21" s="5" t="n">
        <v>-469</v>
      </c>
      <c r="C21" s="5" t="n">
        <v>-466</v>
      </c>
    </row>
    <row r="22" spans="1:3">
      <c r="A22" s="4" t="s">
        <v>58</v>
      </c>
      <c r="B22" s="5" t="n">
        <v>-22106</v>
      </c>
      <c r="C22" s="5" t="n">
        <v>-20098</v>
      </c>
    </row>
    <row r="23" spans="1:3">
      <c r="A23" s="4" t="s">
        <v>736</v>
      </c>
      <c r="B23" s="5" t="n">
        <v>-1882</v>
      </c>
      <c r="C23" s="5" t="n">
        <v>-9841</v>
      </c>
    </row>
    <row r="24" spans="1:3">
      <c r="A24" s="4" t="s">
        <v>737</v>
      </c>
      <c r="B24" s="5" t="n">
        <v>-68529</v>
      </c>
      <c r="C24" s="5" t="n">
        <v>-64628</v>
      </c>
    </row>
    <row r="25" spans="1:3">
      <c r="A25" s="4" t="s">
        <v>738</v>
      </c>
      <c r="B25" s="7" t="n">
        <v>490</v>
      </c>
      <c r="C25" s="7" t="n">
        <v>22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8</v>
      </c>
    </row>
    <row r="3" spans="1:3">
      <c r="A3" s="4" t="s">
        <v>435</v>
      </c>
      <c r="B3" s="7" t="n">
        <v>-373</v>
      </c>
      <c r="C3" s="7" t="n">
        <v>-818</v>
      </c>
    </row>
    <row r="4" spans="1:3">
      <c r="A4" s="4" t="s">
        <v>740</v>
      </c>
      <c r="B4" s="5" t="n">
        <v>51</v>
      </c>
      <c r="C4" s="5" t="n">
        <v>583</v>
      </c>
    </row>
    <row r="5" spans="1:3">
      <c r="A5" s="4" t="s">
        <v>741</v>
      </c>
      <c r="B5" s="5" t="n">
        <v>-71</v>
      </c>
      <c r="C5" s="5" t="n">
        <v>-87</v>
      </c>
    </row>
    <row r="6" spans="1:3">
      <c r="A6" s="4" t="s">
        <v>742</v>
      </c>
      <c r="B6" s="5" t="n">
        <v>-21</v>
      </c>
      <c r="C6" s="5" t="n">
        <v>-51</v>
      </c>
    </row>
    <row r="7" spans="1:3">
      <c r="A7" s="4" t="s">
        <v>435</v>
      </c>
      <c r="B7" s="7" t="n">
        <v>-414</v>
      </c>
      <c r="C7" s="7" t="n">
        <v>-3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743</v>
      </c>
      <c r="B1" s="2" t="s">
        <v>1</v>
      </c>
    </row>
    <row r="2" spans="1:3">
      <c r="B2" s="2" t="s">
        <v>744</v>
      </c>
      <c r="C2" s="2" t="s">
        <v>745</v>
      </c>
    </row>
    <row r="3" spans="1:3">
      <c r="A3" s="4" t="s">
        <v>746</v>
      </c>
      <c r="B3" s="5" t="n">
        <v>272172</v>
      </c>
      <c r="C3" s="5" t="n">
        <v>281282</v>
      </c>
    </row>
    <row r="4" spans="1:3">
      <c r="A4" s="4" t="s">
        <v>649</v>
      </c>
    </row>
    <row r="5" spans="1:3">
      <c r="A5" s="4" t="s">
        <v>747</v>
      </c>
      <c r="B5" s="5" t="n">
        <v>0</v>
      </c>
      <c r="C5" s="5" t="n">
        <v>0</v>
      </c>
    </row>
    <row r="6" spans="1:3">
      <c r="A6" s="4" t="s">
        <v>650</v>
      </c>
      <c r="B6" s="8" t="n">
        <v>24.61</v>
      </c>
    </row>
    <row r="7" spans="1:3">
      <c r="A7" s="4" t="s">
        <v>748</v>
      </c>
      <c r="B7" s="5" t="n">
        <v>3600000</v>
      </c>
    </row>
    <row r="8" spans="1:3">
      <c r="A8" s="4" t="s">
        <v>749</v>
      </c>
    </row>
    <row r="9" spans="1:3">
      <c r="A9" s="4" t="s">
        <v>750</v>
      </c>
      <c r="B9" s="5" t="n">
        <v>2900000</v>
      </c>
      <c r="C9" s="5" t="n">
        <v>25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1</v>
      </c>
      <c r="C1" s="2" t="s">
        <v>1</v>
      </c>
    </row>
    <row r="2" spans="1:4">
      <c r="C2" s="2" t="s">
        <v>2</v>
      </c>
      <c r="D2" s="2" t="s">
        <v>38</v>
      </c>
    </row>
    <row r="3" spans="1:4">
      <c r="A3" s="4" t="s">
        <v>105</v>
      </c>
      <c r="C3" s="7" t="n">
        <v>7856</v>
      </c>
      <c r="D3" s="7" t="n">
        <v>-40781</v>
      </c>
    </row>
    <row r="4" spans="1:4">
      <c r="A4" s="4" t="s">
        <v>752</v>
      </c>
      <c r="B4" s="4" t="s">
        <v>381</v>
      </c>
      <c r="C4" s="5" t="n">
        <v>13927</v>
      </c>
      <c r="D4" s="5" t="n">
        <v>13925</v>
      </c>
    </row>
    <row r="5" spans="1:4">
      <c r="A5" s="4" t="s">
        <v>753</v>
      </c>
      <c r="B5" s="4" t="s">
        <v>604</v>
      </c>
      <c r="C5" s="5" t="n">
        <v>75</v>
      </c>
      <c r="D5" s="5" t="n">
        <v>15</v>
      </c>
    </row>
    <row r="6" spans="1:4">
      <c r="A6" s="4" t="s">
        <v>754</v>
      </c>
      <c r="C6" s="5" t="n">
        <v>14002</v>
      </c>
      <c r="D6" s="5" t="n">
        <v>13940</v>
      </c>
    </row>
    <row r="7" spans="1:4">
      <c r="A7" s="4" t="s">
        <v>106</v>
      </c>
      <c r="C7" s="8" t="n">
        <v>0.5600000000000001</v>
      </c>
      <c r="D7" s="8" t="n">
        <v>-2.93</v>
      </c>
    </row>
    <row r="8" spans="1:4">
      <c r="A8" s="4" t="s">
        <v>107</v>
      </c>
      <c r="C8" s="8" t="n">
        <v>0.5600000000000001</v>
      </c>
      <c r="D8" s="8" t="n">
        <v>-2.93</v>
      </c>
    </row>
    <row r="9" spans="1:4"/>
    <row r="10" spans="1:4">
      <c r="A10" s="4" t="s">
        <v>381</v>
      </c>
      <c r="B10" s="4" t="s">
        <v>755</v>
      </c>
    </row>
    <row r="11" spans="1:4">
      <c r="A11" s="4" t="s">
        <v>604</v>
      </c>
      <c r="B11" s="4" t="s">
        <v>756</v>
      </c>
    </row>
  </sheetData>
  <mergeCells count="5">
    <mergeCell ref="A1:B2"/>
    <mergeCell ref="C1:D1"/>
    <mergeCell ref="A9:C9"/>
    <mergeCell ref="B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8</v>
      </c>
    </row>
    <row r="3" spans="1:3">
      <c r="A3" s="4" t="s">
        <v>758</v>
      </c>
      <c r="B3" s="7" t="n">
        <v>0</v>
      </c>
      <c r="C3" s="7" t="n">
        <v>0</v>
      </c>
    </row>
    <row r="4" spans="1:3">
      <c r="A4" s="4" t="s">
        <v>759</v>
      </c>
      <c r="B4" s="7" t="n">
        <v>1200</v>
      </c>
      <c r="C4" s="7" t="n">
        <v>900</v>
      </c>
    </row>
    <row r="5" spans="1:3">
      <c r="A5" s="4" t="s">
        <v>760</v>
      </c>
    </row>
    <row r="6" spans="1:3">
      <c r="A6" s="4" t="s">
        <v>761</v>
      </c>
      <c r="B6" s="5" t="n">
        <v>533177</v>
      </c>
      <c r="C6" s="5" t="n">
        <v>102000</v>
      </c>
    </row>
    <row r="7" spans="1:3">
      <c r="A7" s="4" t="s">
        <v>762</v>
      </c>
      <c r="B7" s="7" t="n">
        <v>1300</v>
      </c>
      <c r="C7" s="7" t="n">
        <v>300</v>
      </c>
    </row>
    <row r="8" spans="1:3">
      <c r="A8" s="4" t="s">
        <v>763</v>
      </c>
      <c r="B8" s="5" t="n">
        <v>700</v>
      </c>
      <c r="C8" s="5" t="n">
        <v>600</v>
      </c>
    </row>
    <row r="9" spans="1:3">
      <c r="A9" s="4" t="s">
        <v>764</v>
      </c>
      <c r="B9" s="7" t="n">
        <v>700</v>
      </c>
    </row>
    <row r="10" spans="1:3">
      <c r="A10" s="4" t="s">
        <v>765</v>
      </c>
      <c r="B10" s="4" t="s">
        <v>766</v>
      </c>
    </row>
    <row r="11" spans="1:3">
      <c r="A11" s="4" t="s">
        <v>767</v>
      </c>
    </row>
    <row r="12" spans="1:3">
      <c r="A12" s="4" t="s">
        <v>768</v>
      </c>
      <c r="B12" s="4" t="s">
        <v>769</v>
      </c>
    </row>
    <row r="13" spans="1:3">
      <c r="A13" s="4" t="s">
        <v>770</v>
      </c>
    </row>
    <row r="14" spans="1:3">
      <c r="A14" s="4" t="s">
        <v>768</v>
      </c>
      <c r="B14" s="4" t="s">
        <v>340</v>
      </c>
    </row>
    <row r="15" spans="1:3">
      <c r="A15" s="4" t="s">
        <v>749</v>
      </c>
    </row>
    <row r="16" spans="1:3">
      <c r="A16" s="4" t="s">
        <v>763</v>
      </c>
      <c r="B16" s="7" t="n">
        <v>600</v>
      </c>
      <c r="C16" s="7" t="n">
        <v>900</v>
      </c>
    </row>
    <row r="17" spans="1:3">
      <c r="A17" s="4" t="s">
        <v>771</v>
      </c>
      <c r="B17" s="4" t="s">
        <v>772</v>
      </c>
    </row>
    <row r="18" spans="1:3">
      <c r="A18" s="4" t="s">
        <v>773</v>
      </c>
    </row>
    <row r="19" spans="1:3">
      <c r="A19" s="4" t="s">
        <v>774</v>
      </c>
      <c r="B19" s="5" t="n">
        <v>45826</v>
      </c>
    </row>
    <row r="20" spans="1:3">
      <c r="A20" s="4" t="s">
        <v>775</v>
      </c>
    </row>
    <row r="21" spans="1:3">
      <c r="A21" s="4" t="s">
        <v>774</v>
      </c>
      <c r="B21" s="5" t="n">
        <v>854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76</v>
      </c>
      <c r="B1" s="2" t="s">
        <v>1</v>
      </c>
    </row>
    <row r="2" spans="1:2">
      <c r="B2" s="2" t="s">
        <v>640</v>
      </c>
    </row>
    <row r="3" spans="1:2">
      <c r="A3" s="4" t="s">
        <v>777</v>
      </c>
      <c r="B3" s="5" t="n">
        <v>2619334</v>
      </c>
    </row>
    <row r="4" spans="1:2">
      <c r="A4" s="4" t="s">
        <v>778</v>
      </c>
      <c r="B4" s="8" t="n">
        <v>3.04</v>
      </c>
    </row>
    <row r="5" spans="1:2">
      <c r="A5" s="4" t="s">
        <v>779</v>
      </c>
      <c r="B5" s="5" t="n">
        <v>533500</v>
      </c>
    </row>
    <row r="6" spans="1:2">
      <c r="A6" s="4" t="s">
        <v>780</v>
      </c>
      <c r="B6" s="8" t="n">
        <v>5.73</v>
      </c>
    </row>
    <row r="7" spans="1:2">
      <c r="A7" s="4" t="s">
        <v>781</v>
      </c>
      <c r="B7" s="5" t="n">
        <v>-20300</v>
      </c>
    </row>
    <row r="8" spans="1:2">
      <c r="A8" s="4" t="s">
        <v>782</v>
      </c>
      <c r="B8" s="8" t="n">
        <v>2.45</v>
      </c>
    </row>
    <row r="9" spans="1:2">
      <c r="A9" s="4" t="s">
        <v>783</v>
      </c>
      <c r="B9" s="5" t="n">
        <v>-11334</v>
      </c>
    </row>
    <row r="10" spans="1:2">
      <c r="A10" s="4" t="s">
        <v>784</v>
      </c>
      <c r="B10" s="8" t="n">
        <v>3.04</v>
      </c>
    </row>
    <row r="11" spans="1:2">
      <c r="A11" s="4" t="s">
        <v>777</v>
      </c>
      <c r="B11" s="5" t="n">
        <v>3121200</v>
      </c>
    </row>
    <row r="12" spans="1:2">
      <c r="A12" s="4" t="s">
        <v>778</v>
      </c>
      <c r="B12" s="8" t="n">
        <v>3.5</v>
      </c>
    </row>
    <row r="13" spans="1:2">
      <c r="A13" s="4" t="s">
        <v>785</v>
      </c>
      <c r="B13" s="4" t="s">
        <v>786</v>
      </c>
    </row>
    <row r="14" spans="1:2">
      <c r="A14" s="4" t="s">
        <v>787</v>
      </c>
      <c r="B14" s="7" t="n">
        <v>1791200</v>
      </c>
    </row>
    <row r="15" spans="1:2">
      <c r="A15" s="4" t="s">
        <v>788</v>
      </c>
      <c r="B15" s="5" t="n">
        <v>1162349</v>
      </c>
    </row>
    <row r="16" spans="1:2">
      <c r="A16" s="4" t="s">
        <v>789</v>
      </c>
      <c r="B16" s="8" t="n">
        <v>3.11</v>
      </c>
    </row>
    <row r="17" spans="1:2">
      <c r="A17" s="4" t="s">
        <v>790</v>
      </c>
      <c r="B17" s="4" t="s">
        <v>791</v>
      </c>
    </row>
    <row r="18" spans="1:2">
      <c r="A18" s="4" t="s">
        <v>792</v>
      </c>
      <c r="B18" s="7" t="n">
        <v>7287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8</v>
      </c>
    </row>
    <row r="3" spans="1:3">
      <c r="A3" s="4" t="s">
        <v>794</v>
      </c>
      <c r="B3" s="4" t="s">
        <v>795</v>
      </c>
    </row>
    <row r="4" spans="1:3">
      <c r="A4" s="4" t="s">
        <v>796</v>
      </c>
      <c r="B4" s="4" t="s">
        <v>543</v>
      </c>
    </row>
    <row r="5" spans="1:3">
      <c r="A5" s="4" t="s">
        <v>797</v>
      </c>
      <c r="B5" s="7" t="n">
        <v>285477</v>
      </c>
      <c r="C5" s="7" t="n">
        <v>272005</v>
      </c>
    </row>
    <row r="6" spans="1:3">
      <c r="A6" s="4" t="s">
        <v>798</v>
      </c>
      <c r="B6" s="4" t="s">
        <v>548</v>
      </c>
    </row>
    <row r="7" spans="1:3">
      <c r="A7" s="4" t="s">
        <v>799</v>
      </c>
      <c r="B7" s="7" t="n">
        <v>10000</v>
      </c>
    </row>
    <row r="8" spans="1:3">
      <c r="A8" s="4" t="s">
        <v>800</v>
      </c>
      <c r="B8" s="4" t="s">
        <v>801</v>
      </c>
    </row>
    <row r="9" spans="1:3">
      <c r="A9" s="4" t="s">
        <v>802</v>
      </c>
      <c r="B9" s="7" t="n">
        <v>51593</v>
      </c>
      <c r="C9" s="7" t="n">
        <v>35593</v>
      </c>
    </row>
    <row r="10" spans="1:3">
      <c r="A10" s="4" t="s">
        <v>803</v>
      </c>
      <c r="B10" s="5" t="n">
        <v>23681</v>
      </c>
      <c r="C10" s="5" t="n">
        <v>16954</v>
      </c>
    </row>
    <row r="11" spans="1:3">
      <c r="A11" s="4" t="s">
        <v>804</v>
      </c>
      <c r="B11" s="5" t="n">
        <v>150000</v>
      </c>
    </row>
    <row r="12" spans="1:3">
      <c r="A12" s="4" t="s">
        <v>805</v>
      </c>
      <c r="B12" s="7" t="n">
        <v>28629</v>
      </c>
      <c r="C12" s="7" t="n">
        <v>225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s>
  <sheetData>
    <row r="1" spans="1:5">
      <c r="A1" s="1" t="s">
        <v>806</v>
      </c>
      <c r="B1" s="2" t="s">
        <v>1</v>
      </c>
    </row>
    <row r="2" spans="1:5">
      <c r="B2" s="2" t="s">
        <v>488</v>
      </c>
      <c r="C2" s="2" t="s">
        <v>320</v>
      </c>
      <c r="D2" s="2" t="s">
        <v>807</v>
      </c>
      <c r="E2" s="2" t="s">
        <v>808</v>
      </c>
    </row>
    <row r="3" spans="1:5">
      <c r="A3" s="4" t="s">
        <v>809</v>
      </c>
      <c r="B3" s="4" t="s">
        <v>810</v>
      </c>
    </row>
    <row r="4" spans="1:5">
      <c r="A4" s="4" t="s">
        <v>811</v>
      </c>
      <c r="B4" s="7" t="n">
        <v>40000000</v>
      </c>
      <c r="C4" s="7" t="n">
        <v>40000000</v>
      </c>
    </row>
    <row r="5" spans="1:5">
      <c r="A5" s="4" t="s">
        <v>812</v>
      </c>
    </row>
    <row r="6" spans="1:5">
      <c r="A6" s="4" t="s">
        <v>811</v>
      </c>
      <c r="B6" s="7" t="n">
        <v>40000000</v>
      </c>
      <c r="D6" s="7" t="n">
        <v>40000000</v>
      </c>
    </row>
    <row r="7" spans="1:5">
      <c r="A7" s="4" t="s">
        <v>425</v>
      </c>
      <c r="B7" s="4" t="s">
        <v>559</v>
      </c>
    </row>
    <row r="8" spans="1:5">
      <c r="A8" s="4" t="s">
        <v>813</v>
      </c>
    </row>
    <row r="9" spans="1:5">
      <c r="A9" s="4" t="s">
        <v>814</v>
      </c>
      <c r="B9" s="5" t="n">
        <v>600</v>
      </c>
      <c r="E9" s="5" t="n">
        <v>1000</v>
      </c>
    </row>
    <row r="10" spans="1:5">
      <c r="A10" s="4" t="s">
        <v>815</v>
      </c>
      <c r="B10" s="7" t="n">
        <v>18089</v>
      </c>
      <c r="C10" s="5" t="n">
        <v>26629</v>
      </c>
    </row>
    <row r="11" spans="1:5">
      <c r="A11" s="4" t="s">
        <v>816</v>
      </c>
      <c r="B11" s="5" t="n">
        <v>58154</v>
      </c>
    </row>
    <row r="12" spans="1:5">
      <c r="A12" s="4" t="s">
        <v>817</v>
      </c>
      <c r="B12" s="7" t="n">
        <v>270932</v>
      </c>
      <c r="C12" s="7" t="n">
        <v>263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33:10Z</dcterms:created>
  <dcterms:modified xmlns:dcterms="http://purl.org/dc/terms/" xmlns:xsi="http://www.w3.org/2001/XMLSchema-instance" xsi:type="dcterms:W3CDTF">2019-03-26T17:33:10Z</dcterms:modified>
</cp:coreProperties>
</file>